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OMP" sheetId="5" r:id="rId5"/>
    <s:sheet name="CONSOLIDATED STATEMENTS OF COM6" sheetId="6" r:id="rId6"/>
    <s:sheet name="CONSOLIDATED STATEMENTS OF CASH" sheetId="7" r:id="rId7"/>
    <s:sheet name="Plan of Reorganization" sheetId="8" r:id="rId8"/>
    <s:sheet name="Basis of Presentation" sheetId="9" r:id="rId9"/>
    <s:sheet name="Earnings Per Share" sheetId="10" r:id="rId10"/>
    <s:sheet name="Investment Securities" sheetId="11" r:id="rId11"/>
    <s:sheet name="Loans receivable" sheetId="12" r:id="rId12"/>
    <s:sheet name="Disclosures About Fair Value of" sheetId="13" r:id="rId13"/>
    <s:sheet name="Other Comprehensive Income (Los" sheetId="14" r:id="rId14"/>
    <s:sheet name="Basis of Presentation (Policies" sheetId="15" r:id="rId15"/>
    <s:sheet name="Earnings Per Share (Tables)" sheetId="16" r:id="rId16"/>
    <s:sheet name="Investment Securities (Tables)" sheetId="17" r:id="rId17"/>
    <s:sheet name="Loans receivable (Tables)" sheetId="18" r:id="rId18"/>
    <s:sheet name="Disclosures About Fair Value 19" sheetId="19" r:id="rId19"/>
    <s:sheet name="Other Comprehensive Income (L20" sheetId="20" r:id="rId20"/>
    <s:sheet name="Plan of Reorganization (Details" sheetId="21" r:id="rId21"/>
    <s:sheet name="Earnings Per Share (Details)" sheetId="22" r:id="rId22"/>
    <s:sheet name="Earnings Per Share (Details Tex" sheetId="23" r:id="rId23"/>
    <s:sheet name="Investment Securities (Details)" sheetId="24" r:id="rId24"/>
    <s:sheet name="Investment Securities (Details " sheetId="25" r:id="rId25"/>
    <s:sheet name="Investment Securities (Detail26" sheetId="26" r:id="rId26"/>
    <s:sheet name="Loans receivable (Details)" sheetId="27" r:id="rId27"/>
    <s:sheet name="Loans receivable (Details 1)" sheetId="28" r:id="rId28"/>
    <s:sheet name="Loans receivable (Details 2)" sheetId="29" r:id="rId29"/>
    <s:sheet name="Loans receivable (Details 3)" sheetId="30" r:id="rId30"/>
    <s:sheet name="Loans receivable (Details 4)" sheetId="31" r:id="rId31"/>
    <s:sheet name="Loans receivable (Details 5)" sheetId="32" r:id="rId32"/>
    <s:sheet name="Loans receivable (Details 6)" sheetId="33" r:id="rId33"/>
    <s:sheet name="Loans receivable (Details 7)" sheetId="34" r:id="rId34"/>
    <s:sheet name="Loans receivable (Details 8)" sheetId="35" r:id="rId35"/>
    <s:sheet name="Loans receivable (Details 9)" sheetId="36" r:id="rId36"/>
    <s:sheet name="Loans receivable (Details 10)" sheetId="37" r:id="rId37"/>
    <s:sheet name="Loans receivable (Details Textu" sheetId="38" r:id="rId38"/>
    <s:sheet name="Disclosures About Fair Value 39" sheetId="39" r:id="rId39"/>
    <s:sheet name="Disclosures About Fair Value 40" sheetId="40" r:id="rId40"/>
    <s:sheet name="Disclosures About Fair Value 41" sheetId="41" r:id="rId41"/>
    <s:sheet name="Disclosures About Fair Value 42" sheetId="42" r:id="rId42"/>
    <s:sheet name="Disclosures About Fair Value 43" sheetId="43" r:id="rId43"/>
    <s:sheet name="Other Comprehensive Income (L44" sheetId="44" r:id="rId44"/>
    <s:sheet name="Other Comprehensive Income (L45" sheetId="45" r:id="rId45"/>
  </s:sheets>
  <s:definedNames/>
  <s:calcPr calcId="124519" calcMode="auto" fullCalcOnLoad="1"/>
</s:workbook>
</file>

<file path=xl/sharedStrings.xml><?xml version="1.0" encoding="utf-8"?>
<sst xmlns="http://schemas.openxmlformats.org/spreadsheetml/2006/main" uniqueCount="625">
  <si>
    <t>Document And Entity Information - shares</t>
  </si>
  <si>
    <t>9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3</t>
  </si>
  <si>
    <t>Entity Registrant Name</t>
  </si>
  <si>
    <t>Kentucky First Federal Bancorp</t>
  </si>
  <si>
    <t>Entity Central Index Key</t>
  </si>
  <si>
    <t>Current Fiscal Year End Date</t>
  </si>
  <si>
    <t>--06-30</t>
  </si>
  <si>
    <t>Entity Filer Category</t>
  </si>
  <si>
    <t>Smaller Reporting Company</t>
  </si>
  <si>
    <t>Trading Symbol</t>
  </si>
  <si>
    <t>KFFB</t>
  </si>
  <si>
    <t>Entity Common Stock, Shares Outstanding</t>
  </si>
  <si>
    <t>CONSOLIDATED BALANCE SHEETS - USD ($) $ in Thousands</t>
  </si>
  <si>
    <t>Jun. 30, 2015</t>
  </si>
  <si>
    <t>ASSETS</t>
  </si>
  <si>
    <t>Cash and due from financial institutions</t>
  </si>
  <si>
    <t>Interest-bearing demand deposits</t>
  </si>
  <si>
    <t>Cash and cash equivalents</t>
  </si>
  <si>
    <t>Securities available for sale</t>
  </si>
  <si>
    <t>Securities held-to-maturity, at amortized cost- approximate fair value of $4,825 and $6,534 at March 31, 2016 and June 30, 2015, respectively</t>
  </si>
  <si>
    <t>Loans held for sale</t>
  </si>
  <si>
    <t>Loans, net of allowance of $1,573 and $1,568 at March 31, 2016 and June 30, 2015, respectively</t>
  </si>
  <si>
    <t>Real estate owned, net</t>
  </si>
  <si>
    <t>Premises and equipment, net</t>
  </si>
  <si>
    <t>Federal Home Loan Bank stock, at cost</t>
  </si>
  <si>
    <t>Accrued interest receivable</t>
  </si>
  <si>
    <t>Bank-owned life insurance</t>
  </si>
  <si>
    <t>Goodwill</t>
  </si>
  <si>
    <t>Prepaid federal income taxes</t>
  </si>
  <si>
    <t>Prepaid expenses and other assets</t>
  </si>
  <si>
    <t>Total assets</t>
  </si>
  <si>
    <t>LIABILITIES AND SHAREHOLDERS’ EQUITY</t>
  </si>
  <si>
    <t>Deposits</t>
  </si>
  <si>
    <t>Federal Home Loan Bank advances</t>
  </si>
  <si>
    <t>Advances by borrowers for taxes and insurance</t>
  </si>
  <si>
    <t>Accrued interest payable</t>
  </si>
  <si>
    <t>Accrued federal income taxes</t>
  </si>
  <si>
    <t>Deferred federal income taxes</t>
  </si>
  <si>
    <t>Deferred revenue</t>
  </si>
  <si>
    <t>Other liabilities</t>
  </si>
  <si>
    <t>Total liabilities</t>
  </si>
  <si>
    <t>Commitments and contingencies</t>
  </si>
  <si>
    <t xml:space="preserve">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 108,304 shares and 122,311 shares at March 31, 2016 and June 30, 2015, repectively</t>
  </si>
  <si>
    <t>Treasury shares at cost, 112,563 common shares at March 31, 2016 and June 30, 2015</t>
  </si>
  <si>
    <t>Accumulated other comprehensive income</t>
  </si>
  <si>
    <t>Total shareholders’ equity</t>
  </si>
  <si>
    <t>Total liabilities and shareholders’ equity</t>
  </si>
  <si>
    <t>CONSOLIDATED BALANCE SHEETS [Parenthetical] - USD ($) $ in Thousands</t>
  </si>
  <si>
    <t>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Employee Stock Ownership Plan (ESOP), Number of Committed-to-be-Released Shares</t>
  </si>
  <si>
    <t>Treasury stock, shares</t>
  </si>
  <si>
    <t>CONSOLIDATED STATEMENTS OF INCOME - USD ($) $ in Thousands</t>
  </si>
  <si>
    <t>3 Months Ended</t>
  </si>
  <si>
    <t>Mar. 31, 2015</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an losses</t>
  </si>
  <si>
    <t>Non-interest income</t>
  </si>
  <si>
    <t>Earnings on bank-owned life insurance</t>
  </si>
  <si>
    <t>Net gain on sales of loans</t>
  </si>
  <si>
    <t>Net gain (loss) on sales of OREO</t>
  </si>
  <si>
    <t>Valuation adjustments of OREO</t>
  </si>
  <si>
    <t>Other</t>
  </si>
  <si>
    <t>Total non-interest income (loss)</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OREO expenses (net)</t>
  </si>
  <si>
    <t>Total non-interest expense</t>
  </si>
  <si>
    <t>Income before income taxes</t>
  </si>
  <si>
    <t>Federal income tax expense</t>
  </si>
  <si>
    <t>NET INCOME</t>
  </si>
  <si>
    <t>EARNINGS PER SHARE</t>
  </si>
  <si>
    <t>Basic and diluted (in dollars per share)</t>
  </si>
  <si>
    <t>DIVIDENDS PER SHARE (in dollars per share)</t>
  </si>
  <si>
    <t>CONSOLIDATED STATEMENTS OF COMPREHENSIVE INCOME - USD ($) $ in Thousands</t>
  </si>
  <si>
    <t>Net income</t>
  </si>
  <si>
    <t>Other comprehensive gain (loss), net of tax benefits: Unrealized holding gains (losses) on securities designated as available for sale, net of tax benefits of $(8), $(15), $(3) and $2 during the respective periods</t>
  </si>
  <si>
    <t>Comprehensive income</t>
  </si>
  <si>
    <t>CONSOLIDATED STATEMENTS OF COMPREHENSIVE INCOME [Parenthetical] - USD ($) $ in Thousands</t>
  </si>
  <si>
    <t>Tax portion of unrealized holding gains (losses) on securities designated as available for sale</t>
  </si>
  <si>
    <t>CONSOLIDATED STATEMENTS OF CASH FLOWS - USD ($) $ in Thousands</t>
  </si>
  <si>
    <t>Cash flows from operating activities:</t>
  </si>
  <si>
    <t>Adjustments to reconcile net income to net cash provided by operating activities</t>
  </si>
  <si>
    <t>Depreciation</t>
  </si>
  <si>
    <t>Accetion of purchased loan credit discount</t>
  </si>
  <si>
    <t>Amortization of purchased loan premium</t>
  </si>
  <si>
    <t>Amortization of deferred loan origination costs</t>
  </si>
  <si>
    <t>Amortization of premiums on investment securities</t>
  </si>
  <si>
    <t>Amortization of premiums on deposits</t>
  </si>
  <si>
    <t>Net gain on sale of loans</t>
  </si>
  <si>
    <t>Net loss on sale of real estate owned</t>
  </si>
  <si>
    <t>Valuation adjustments of real estate owned</t>
  </si>
  <si>
    <t>Deferred gain on sale of real estate owned</t>
  </si>
  <si>
    <t>ESOP compensation expense</t>
  </si>
  <si>
    <t>Origination of loans held for sale</t>
  </si>
  <si>
    <t>Proceeds from loans held for sale</t>
  </si>
  <si>
    <t>Increase (decrease) in cash, due to changes in:</t>
  </si>
  <si>
    <t>Federal income taxes</t>
  </si>
  <si>
    <t>Net cash provided by operating activities</t>
  </si>
  <si>
    <t>Cash flows from investing activities:</t>
  </si>
  <si>
    <t>Purchase of held-to-maturity U.S. Treasury notes</t>
  </si>
  <si>
    <t>Securities maturities, prepayments and calls:</t>
  </si>
  <si>
    <t>Held to maturity</t>
  </si>
  <si>
    <t>Available for sale</t>
  </si>
  <si>
    <t>Loans originated for investment, net of principal collected</t>
  </si>
  <si>
    <t>Proceeds from sale of real estate owned</t>
  </si>
  <si>
    <t>Improvements to real estate owned</t>
  </si>
  <si>
    <t>Additions to premises and equipment, net</t>
  </si>
  <si>
    <t>Net cash provided by investing activities</t>
  </si>
  <si>
    <t>Cash flows from financing activities:</t>
  </si>
  <si>
    <t>Net decrease in deposits</t>
  </si>
  <si>
    <t>Payments by borrowers for taxes and insurance, net</t>
  </si>
  <si>
    <t>Proceeds from Federal Home Loan Bank advances</t>
  </si>
  <si>
    <t>Repayments on Federal Home Loan Bank advances</t>
  </si>
  <si>
    <t>Dividends paid on common stock</t>
  </si>
  <si>
    <t>Treasury stock repurchases</t>
  </si>
  <si>
    <t>Net cash used in financing activities</t>
  </si>
  <si>
    <t>Net increase (decrease) in cash and cash equivalents</t>
  </si>
  <si>
    <t>Beginning cash and cash equivalents</t>
  </si>
  <si>
    <t>Ending cash and cash equivalents</t>
  </si>
  <si>
    <t>Supplemental disclosure of cash flow information:</t>
  </si>
  <si>
    <t>Cash paid during the period for: Federal income taxes</t>
  </si>
  <si>
    <t>Cash paid during the period for: Interest on deposits and borrowings</t>
  </si>
  <si>
    <t>Transfers of loans to real estate owned, net</t>
  </si>
  <si>
    <t>Loans made on sale of real estate owned</t>
  </si>
  <si>
    <t>Plan of Reorganization</t>
  </si>
  <si>
    <t>Plan of Reorganization [Abstract]</t>
  </si>
  <si>
    <t>Plan Of Reorganization Disclosure [Text Block]</t>
  </si>
  <si>
    <t xml:space="preserve"> On March 2, 2005, First Federal Savings and Loan Association of Hazard (“First Federal of Hazard” or the “Association”) completed a Plan of Reorganization (the “Plan” or the “Reorganization”) pursuant to which the Association reorganized into the mutual holding company form of ownership with the incorporation of a stock holding company, Kentucky First Federal Bancorp (the “Company”) as parent of the Association. Coincident with the Reorganization, the Association converted to the stock form of ownership, followed by the issuance of all the Association’s outstanding stock to Kentucky First Federal Bancorp. Completion of the Plan of Reorganization culminated with Kentucky First Federal Bancorp issuing 4,727,938 55 2,127,572 24.8 10.00 16.1 1,740,554 31.4 100 15.4</t>
  </si>
  <si>
    <t>Basis of Presentation</t>
  </si>
  <si>
    <t>Organization, Consolidation and Presentation of Financial Statements [Abstract]</t>
  </si>
  <si>
    <t>Organization, Consolidation and Presentation of Financial Statements Disclosure and Significant Accounting Policies [Text Block]</t>
  </si>
  <si>
    <t xml:space="preserve"> 1. Basis of Presentation The accompanying unaudit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nine- and three-month periods ended March 31, 2016, are not necessarily indicative of the results which may be expected for an entire fiscal year. The consolidated balance sheet as of June 30, 2015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5 filed with the Securities and Exchange Commission. Reclassifications</t>
  </si>
  <si>
    <t>Earnings Per Share</t>
  </si>
  <si>
    <t>Earnings Per Share [Abstract]</t>
  </si>
  <si>
    <t>Earnings Per Share [Text Block]</t>
  </si>
  <si>
    <t xml:space="preserve"> 2. Earnings Per Share Diluted earnings per share is computed taking into consideration common shares outstanding and dilutive potential common shares to be issued or released under the Company’s share-based compensation plans. Nine months ended Three months ended (in thousands) 2016 2015 2016 2015 Net income allocated to common shareholders, basic and diluted $ 1,120 $ 1,534 $ 178 $ 539 Nine months ended Three months ended 2016 2015 2016 2015 Weighted average common shares outstanding, basic and diluted 8,321,890 8,360,824 8,326,593 8,317,518 There were 189,322 309,800 309,800</t>
  </si>
  <si>
    <t>Investment Securities</t>
  </si>
  <si>
    <t>Investments, Debt and Equity Securities [Abstract]</t>
  </si>
  <si>
    <t>Investments in Debt and Marketable Equity Securities (and Certain Trading Assets) Disclosure [Text Block]</t>
  </si>
  <si>
    <t xml:space="preserve"> 3. Investment Securities March 31, 2016 Gross Gross unrealized/ unrealized/ Amortized unrecognized unrecognized Estimated (in thousands) cost gains losses fair value Available-for-sale Securities Agency mortgage-backed: residential $ 87 $ 3 $  $ 90 FHLMC stock 8 30  38 $ 95 $ 33 $  $ 128 Held-to-maturity Securities Agency mortgage-backed: residential $ 2,204 $ 72 $  $ 2,276 Agency bonds 2,547 2  2,549 $ 4,751 $ 74 $  $ 4,825 June 30, 2015 Gross Gross unrealized/ unrealized/ Amortized unrecognized unrecognized Estimated (in thousands) cost gains losses fair value Available-for-sale Securities Agency mortgage-backed: residential $ 94 $ 2 $  $ 96 FHLMC stock 8 55  63 $ 102 $ 57 $  $ 159 Held-to-maturity Securities Agency mortgage-backed: residential $ 2,821 $ 112 $ 2 $ 2,931 Agency bonds 3,602 2 1 3,603 $ 6,423 $ 114 $ 3 $ 6,534 The Company’s equity securities consist of Federal Home Loan Mortgage Company (FHLMC or Freddie Mac) stock, while our debt securities consist of agency bonds and mortgage-backed securities. Mortgage-backed securities do not have a single maturity date. March 31, 2016 (in thousands) Amortized Cost Fair Value Held-to-maturity Securities Within one year $ 2,024 $ 2,025 One to five years 523 524 Mortgage-backed 2,204 2,276 $ 4,751 $ 4,825 Our pledged securities totaled $ 2.2 There were no sales of investment securities during the nine month periods ended March 31, 2016 and 2015. We evaluated securities in unrealized loss positions for evidence of other-than-temporary impairment, considering duration, severity, financial condition of the issuer, our intention to sell or requirement to sell. Those securities were agency bonds, which carry a very limited amount of risk. Also, we have no intention to sell nor feel that we will be compelled to sell such securities before maturity. Based on our evaluation, no impairment has been recognized through earnings.</t>
  </si>
  <si>
    <t>Loans receivable</t>
  </si>
  <si>
    <t>Receivables [Abstract]</t>
  </si>
  <si>
    <t>Financing Receivables [Text Block]</t>
  </si>
  <si>
    <t xml:space="preserve"> 4. Loans receivable March 31, June 30, (in thousands) 2016 2015 Residential real estate One- to four-family $ 189,402 $ 191,721 Multi-family 15,908 16,621 Construction 1,889 3,780 Land 1,318 2,021 Farm 1,317 1,567 Nonresidential real estate 25,429 22,118 Commercial nonmortgage 2,676 1,782 Consumer and other: Loans on deposits 1,901 2,262 Home equity 5,626 5,477 Automobile 71 73 Unsecured 434 605 245,971 248,027 Undisbursed portion of loans in process (5,446) (2,753) Deferred loan origination costs 112 109 Allowance for loan losses (1,573) (1,568) $ 239,064 $ 243,815 (in thousands) Beginning Provision Loans Recoveries Ending Residential real estate: One- to four-family $ 1,059 $ (190) $ (17) $ 11 $ 863 Multi-family 94 102   196 Construction 21 (14)   7 Land 7 (3) 4 Farm 9 (5)   4 Nonresidential real estate 121 123   244 Commercial nonmortgage 10 (1)   9 Consumer and other: Loans on deposits 13 (6)   7 Home equity 31 (11)   20 Automobile      Unsecured 3 (1)   2 Unallocated 200 17   217 Totals $ 1,568 $ 11 $ (17) $ 11 $ 1,573 (in thousands) Beginning Provision for Loans Recoveries Ending Residential real estate: One- to four-family $ 1,045 $ (187) $ (4) $ 9 $ 863 Multi-family 96 100   196 Construction 14 (7)   7 Land 8 (4)   4 Farm 9 (5)   4 Nonresidential real estate 143 101   244 Commercial nonmortgage 10 (1)   9 Consumer and other: Loans on deposits 11 (4)   7 Home equity 30 (10)   20 Automobile      Unsecured 2    2 Unallocated 200 17   217 Totals $ 1,568 $  $ (4) $ 9 $ 1.573 The following table presents the activity in the allowance for loan losses by portfolio segment for the nine months ended March 31, 2015: (in thousands) Beginning Provision for Loans Recoveries Ending Residential real estate: One- to four-family $ 1,003 $ 254 $ (202) $ 20 $ 1,075 Multi-family 73 21   94 Construction 11 6   17 Land 10 1 11 Farm 9 2   11 Nonresidential real estate 112 14   126 Commercial nonmortgage 11 (1)   10 Consumer and other: Loans on deposits 13 2   15 Home equity 28 4   32 Automobile      Unsecured 3 (1)   2 Unallocated 200    200 Totals $ 1,473 $ 302 $ (202) $ 20 $ 1,593 (in thousands) Beginning Provision for Loans Recoveries Ending Residential real estate: One- to four-family $ 1,086 $ 13 $ (37) $ 13 $ 1,075 Multi-family 80 14   94 Construction 7 10   17 Land 13 (2)   11 Farm 9 2   11 Nonresidential real estate 123 3   126 Commercial nonmortgage 12 (2)   10 Consumer and other: Loans on deposits 15    15 Home equity 32    32 Autombile      Unsecured 4 (2)   2 Unallocated 200    200 Totals $ 1,581 $ 36 $ (37) $ 13 $ 1.593 March 31, 2016: (in thousands) Loans Loans Ending Ending Unallocated Total Loans individually evaluated for impairment: Residential real estate: One- to four-family $ 3,260 $ 2,109 $ 5,369 $  $  $  Land  132 132    Nonresidential real estate  150 150    3,260 2,391 5,651    Loans collectively evaluated for impairment: Residential real estate: One- to four-family $ 184,033 $ 863 $  $ 863 Multi-family 15,908 196  196 Construction 1,889 7  7 Land 1,186 4  4 Farm 1,317 4  4 Nonresidential real estate 25,279 244  244 Commercial nonmortgage 2,676 9  9 Consumer and other: Loans on deposits 1,901 7  7 Home equity 5,626 20  20 Automobile 71    Unsecured 434 2  2 Unallocated   217 217 240,320 1,356 217 1,573 $ 245,971 $ 1,356 $ 217 $ 1,573 June 30, 2015: (in thousands) Loans Loans Ending Ending Unallocated Total Loans individually evaluated for impairment: Residential real estate: One- to four-family $ 1,743 $ 2,565 $ 4,308 $  $  $  Land 476 381 857   Nonresidential real estate 241 526 767    Consumer and other: Home equity 28  28    Unsecured 18  18    2,506 3,472 5,978    Loans collectively evaluated for impairment: Residential real estate: One- to four-family $ 187,413 $ 1,059 $  $ 1,059 Multi-family 16,621 94  94 Construction 3,780 21  21 Land 1,164 7  7 Farm 1,567 9  9 Nonresidential real estate 21,351 121  121 Commercial nonmortgagel 1,782 10  10 Consumer and other: Loans on deposits 2,262 13  13 Home equity 5,449 31  31 Automobile 73    Unsecured 587 3  3 Unallocated   200 200 242,049 1,368 200 1,568 $ 248,027 $ 1,368 $ 200 $ 1,568 March 31, 2016: (in thousands) Unpaid Allowance Average Interest Cash Basis With no related allowance recorded: One- to four-family $ 3,260 $  $ 3,081 $ 7 $ 7 Purchased credit-impaired loans 2,391  2,833 53 53 5,651  5,914 60 60 With an allowance recorded: One- to four-family      $ 5,651 $  $ 5,914 $ 60 $ 60 March 31, 2015: (in thousands) Unpaid Allowance Average Interest Cash Basis With no related allowance recorded: One- to four-family $ 1,658 $  $ 1,516 $ 26 $ 26 Purchased credit-impaired loans 3,426  3,552 191 83 5,084  5,068 217 109 With an allowance recorded: One- to four-family 67 8 104 4 4 $ 5,151 $ 8 $ 5,172 $ 221 $ 113 March 31, 2016: (in thousands) Unpaid Allowance Average Interest Cash Basis With no related allowance recorded: One- to four-family $ 3,260 $  $ 3,127 $ 2 $ 2 Purchased credit-impaired loans 2,391  2,439 19 19 5,651  5,566 21 21 With an allowance recorded: One- to four-family      $ 5,651 $  $ 5,566 $ 21 $ 21 March 31, 2015: (in thousands) Unpaid Allowance Average Interest Cash Basis With no related allowance recorded: One- to four-family $ 1,658 $  $ 1,332 $ 26 $ 26 Purchased credit-impaired loans 3,426  3,468 116 65 5,084  4,800 142 91 With an allowance recorded: One- to four-family 67 8 73 4 4 $ 5,151 $ 8 $ 4,873 $ 146 $ 95 March 31, 2016 June 30, 2015 (in thousands) Nonaccrual Loans Past Nonaccrual Loans Past One- to four-family residential real estate $ 4,666 $ 1,651 $ 4,331 $ 1,745 Nonresidential real estate and land 171 130 410  Consumer 7  26  $ 4,844 $ 1,781 $ 4,767 $ 1,745 Troubled Debt Restructurings: A Troubled Debt Restructuring (“TDR”) is the situation where the Bank grants a concession to the borrower that the Bank would not otherwise have considered due to the borrower’s financial difficulties. All TDRs are considered “impaired.” At March 31, 2016 and June 30, 2015, the Company had $ 1.6 1.9 31.9 (dollars in thousands) Number of Pre- Post- TDRs TDRs Not March 31, 2016 Residential Real Estate: 1-4 Family 34 $ 1,858 $ 1,572 $ 1,053 $ 519 June 30, 2015 Residential Real Estate: 1-4 Family 38 $ 2,110 $ 1,851 $ 1,710 $ 141 There was one TDR loan modification which totaled $ 3,000 20,000 (in thousands) Troubled Debt Troubled Debt Total Troubled Nine months ended March 31, 2016 Residential real estate: Extension of loan term $ 3 $  $ 3 The Company had no allocated specific reserves to customers whose loan terms had been modified in troubled debt restructurings as of March 31, 2016, or at June 30, 2015. The Company had no commitments to lend on loans classified as TDRs at March 31, 2016 or June 30, 2015. There were no TDRs that defaulted during the nine- or three- month periods ended March 31, 2016 or 2015. (in thousands) 30-89 Days 90 Days or Total Loans Not Total Residential real estate: One-to four-family $ 4,067 $ 3,602 $ 7,669 $ 181,733 $ 189,402 Multi-family    15,908 15,908 Construction 8  8 1,881 1,889 Land    1,318 1,318 Farm    1,317 1,317 Nonresidential real estate  280 280 25,149 25,429 Commercial non-mortgage    2,676 2,676 Consumer and other: Loans on deposits    1,901 1,901 Home equity 19 27 46 5,580 5,626 Automobile    71 71 Unsecured    434 434 Total $ 4,094 $ 3,909 $ 8,003 $ 237,968 $ 245,971 The following tables present the aging of the principal balance outstanding in past due loans as of June 30, 2015, by class of loans: (in thousands) 30-89 Days 90 Days or Total Loans Not Total Residential real estate: One-to four-family $ 5,129 $ 3,233 $ 8,362 $ 183,359 $ 191,721 Multi-family    16,621 16,621 Construction    3,780 3,780 Land 344 262 606 1,415 2,021 Farm    1,567 1,567 Nonresidential real estate 142 388 530 21,588 22,118 Commercial nonmortgage    1,782 1,782 Consumer and other: Loans on deposits    2,262 2,262 Home equity 20  20 5,457 5,477 Automobile    73 73 Unsecured 13 18 31 574 605 Total $ 5,648 $ 3,901 $ 9,549 $ 238,478 $ 248,02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Special (in thousands) Pass Mention Substandard Doubtful Not rated Residential real estate: One- to four-family $  $ 7,367 $ 12,155 $  $ 169,880 Multi-family 15,566  342   Construction 1,889     Land 1,185  133   Farm 1,317     Nonresidential real estate 24,363 895 171   Commercial nonmortgage 2,644 32    Consumer: Loans on deposits 1,901     Home equity 5,619  7   Automobile 71     Unsecured 434     $ 54,989 $ 8,294 $ 12,808 $  $ 169,880 At June 30, 2015, the risk category of loans by class of loans was as follows: Special (in thousands) Pass Mention Substandard Doubtful Not rated Residential real estate: One- to four-family $  $ 6,914 $ 9,371 $  $ 175,436 Multi-family 16,621     Construction 3,780     Land 1,164  857   Farm 1,567     Nonresidential real estate 20,198 1,131 789   Commercial nonmortgage 1,750 32    Consumer: Loans on deposits 2,262     Home equity 5,448  29   Automobile 73     Unsecured 605     $ 53,468 $ 8,077 $ 11,046 $  $ 175,436 Purchased Credit Impaired Loans: The Company purchased loans during fiscal year 2013 for which there was, at acquisition, evidence of deterioration of credit quality since origination and it was probable, at acquisition, that all contractually required payments would not be collected. 616,000 (in thousands) March 31, 2016 June 30, 2015 One- to four-family residential real estate $ 2,109 $ 2,565 Land 132 381 Nonresidential real estate 150 526 Commercial nonmortgage   Outstanding balance $ 2,391 $ 3,472 (in thousands) Three months Nine months Twelve months Balance at beginning of period $ 1,072 $ 1,021 $ 1,478 Accretion of income (38) (116) (457) Reclassifications from nonaccretable difference 2 151  Disposals (17) (37)  Balance at end of period $ 1,019 $ 1,019 $ 1,021 For those purchased loans disclosed above, the Company made no increase in allowance for loan losses for the year ended June 30, 2015, nor for the nine- or three-month periods ended March 31, 2016. Neither were any allowance for loan losses reversed during those periods.</t>
  </si>
  <si>
    <t>Disclosures About Fair Value of Assets and Liabilities</t>
  </si>
  <si>
    <t>Fair Value Disclosures [Abstract]</t>
  </si>
  <si>
    <t>Fair Value Disclosures [Text Block]</t>
  </si>
  <si>
    <t xml:space="preserve"> 5. Disclosures About Fair Value of Assets and Liabilities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Securit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 Impaired Loans 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air Value Measurements Using (in thousands) Fair Value Quoted Significant Significant March 31, 2016 Agency mortgage-backed: residential $ 90 $  $ 90 $  FHLMC stock 38  38  $ 128 $  $ 128 $  June 30, 2015 Agency mortgage-backed: residential $ 96 $  $ 96 $  FHLMC stock 63  63  $ 159 $  $ 159 $  Fair Value Measurements Using (in thousands) Fair Value Quoted Significant Significant March 31, 2016 Other real estate owned, net One- to four-family $ 835   $ 835 Land 79   79 June 30, 2015 Other real estate owned, net One- to four-family $ 525   $ 525 Land 15   15 There were no impaired loans, which were measured using the fair value of the collateral for collateral-dependent loans, at March 31, 2016, and June 30, 2015. There was no specific provision made for the nine month periods ended March 31, 2016 or 2015. Other real estate owned measured at fair value less costs to sell, had carrying amounts of $ 914,000 540,000 150,000 27,000 Range Fair Value Valuation Unobservable (Weighted March 31, 2016 (in thousands) Technique(s) Input(s) Average) Foreclosed and repossessed assets: 1-4 family $ 835 Sales comparison approach Adjustments for differences between comparable sales -28.4% to 17.4% (1.3%) Land $ 79 Sales comparison approach Adjustments for differences between comparable sales 3.5% to 6.6% (5.4%) Range Fair Value Valuation Unobservable (Weighted June 30, 2015 (in thousands) Technique(s) Input(s) Average) Foreclosed and repossessed assets: 1-4 family $ 525 Sales comparison approach Adjustments for differences between comparable sales 1.5% to 11.7% (2.9%) Land $ 15 Sales comparison approach Adjustments for differences between comparable sales 20.2% to 38.9% (20.8%) 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 The methods used are greatly affected by the assumptions applied, including the discount rate and estimates of future cash flows. Therefore, the fair values presented may not represent amounts that could be realized in an exchange for certain financial instruments. The following methods were used to estimate the fair value of all other financial instruments at March 31, 2016 and June 30, 2015: Cash and cash equivalents and interest-bearing deposits : The carrying amounts presented in the consolidated statements of financial condition for cash and cash equivalents are deemed to approximate fair value. Held-to-maturity securities : For held-to-maturity securities, fair value is estimated by using pricing models, quoted price of securities with similar characteristics, which is level 2 pricing for the other securities. Loans held for sale : Loans originated and intended for sale in the secondary market are determined by FHLB pricing schedules. Loans : The loan portfolio has been segregated into categories with similar characteristics, such as one- to four-family residential, multi-family residential and nonresident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and consumer and other loans, fair values were deemed to equal the historic carrying values. The fair values of the loans does not necessarily represent an exit price. Loans receivable represents the Company’s most significant financial asset, which is in Level 3 for fair value measurements. A third party provides financial modeling for the Company and results are based on assumptions and factors determined by management. Federal Home Loan Bank stock : It is not practicable to determine the fair value of FHLB stock due to restrictions placed on its transferability. Accrued interest receivable : The carrying amount is the estimated fair value. Deposits : The fair value of NOW accounts, passbook accounts, and money market deposits are deemed to approximate the amount payable on demand. Fair values for fixed-rate certificates of deposit have been estimated using a discounted cash flow calculation using the interest rates currently offered for deposits of similar remaining maturities. Federal Home Loan Bank advances : The fair value of these advances is estimated using the rates currently offered for similar advances of similar remaining maturities or, when available, quoted market prices. Advances by borrowers for taxes and insurance and accrued interest payable : The carrying amount presented in the consolidated statement of financial condition is deemed to approximate fair value. Commitments to extend credit : For fixed-rate and adjustable-rate loan commitments, the fair value estimate considers the difference between current levels of interest rates and committed rates. The fair value of outstanding loan commitments at March 31, 2016 and June 30, 2015, was not material . Fair Value Measurements at Carrying March 31, 2016 Using (in thousands) Value Level 1 Level 2 Level 3 Total Financial assets Cash and cash equivalents $ 17,567 $ 17,567 $ 17,567 Available-for-sale securities 128 $ 128 128 Held-to-maturity securities 4,751 4,825 4,825 Loans held for sale    Loans receivable - net 239,064 243,038 243,038 Federal Home Loan Bank stock 6,482 n/a Accrued interest receivable 690 23 667 690 Financial liabilities Deposits $ 190,401 $ 82,908 $ 107,498 190,406 Federal Home Loan Bank advances 33,792 34,112 34,112 Advances by borrowers for taxes and insurance 486 486 486 Accrued interest payable 30 30 30 Fair Value Measurements at Carrying June 30, 2015 Using (in thousands) Value Level 1 Level 2 Level 3 Total Financial assets Cash and cash equivalents $ 13,635 $ 13,635 $ 13,635 Available-for-sale securities 159 $ 159 159 Held-to-maturity securities 6,423 6,534 6,534 Loans held for sale 100 101 101 Loans receivable  net 243,815 $ 248,265 248,265 Federal Home Loan Bank stock 6,482 n/a Accrued interest receivable 725 27 698 725 Financial liabilities Deposits $ 199,701 $ 83,603 $ 116,304 $ 199,907 Federal Home Loan Bank advances 26,635 27,265 27,265 Advances by borrowers for taxes and insurance 699 699 699 Accrued interest payable 32 32 32 </t>
  </si>
  <si>
    <t>Other Comprehensive Income (Loss)</t>
  </si>
  <si>
    <t>Other Comprehensive Income (Loss), Net of Tax [Abstract]</t>
  </si>
  <si>
    <t>Comprehensive Income (Loss) Note [Text Block]</t>
  </si>
  <si>
    <t xml:space="preserve"> 6. Other Comprehensive Income (Loss) Balance at Current Year Balance at June 30, 2015 Change March 31, 2016 Unrealized gains (losses) on available-for-sale securities $ 38 $ (16) $ 22 Nine months ended March 31, (in thousands) 2016 2015 Unrealized holding gains (losses) on available-for-sale securities $ (24) $ (45) Tax effect (8) (15) Net-of-tax amount $ (16) $ (30) Three months ended March 31, (in thousands) 2016 2015 Unrealized holding gains (losses) on available-for-sale securities $ (8) $ 6 Tax effect (3) 2 Net-of-tax amount $ (5) $ 4 </t>
  </si>
  <si>
    <t>Basis of Presentation (Policies)</t>
  </si>
  <si>
    <t>Accounting Policies [Abstract]</t>
  </si>
  <si>
    <t>Consolidation, Policy [Policy Text Block]</t>
  </si>
  <si>
    <t xml:space="preserve"> Principles of Consolidation</t>
  </si>
  <si>
    <t>Reclassification, Policy [Policy Text Block]</t>
  </si>
  <si>
    <t xml:space="preserve"> Reclassifications</t>
  </si>
  <si>
    <t>Earnings Per Share (Tables)</t>
  </si>
  <si>
    <t>Schedule of Earnings Per Share, Basic and Diluted [Table Text Block]</t>
  </si>
  <si>
    <t xml:space="preserve"> The factors used in the basic and diluted earnings per share computations follow: Nine months ended Three months ended (in thousands) 2016 2015 2016 2015 Net income allocated to common shareholders, basic and diluted $ 1,120 $ 1,534 $ 178 $ 539 Nine months ended Three months ended 2016 2015 2016 2015 Weighted average common shares outstanding, basic and diluted 8,321,890 8,360,824 8,326,593 8,317,518 </t>
  </si>
  <si>
    <t>Investment Securities (Tables)</t>
  </si>
  <si>
    <t>Investment Securities [Table Text Block]</t>
  </si>
  <si>
    <t xml:space="preserve"> The following table summarizes the amortized cost and fair value of securities available-for-sale and securities held-to-maturity at March 31, 2016 and June 30, 2015, the corresponding amounts of gross unrealized gains recognized in accumulated other comprehensive income and gross unrecognized gains and losses: March 31, 2016 Gross Gross unrealized/ unrealized/ Amortized unrecognized unrecognized Estimated (in thousands) cost gains losses fair value Available-for-sale Securities Agency mortgage-backed: residential $ 87 $ 3 $  $ 90 FHLMC stock 8 30  38 $ 95 $ 33 $  $ 128 Held-to-maturity Securities Agency mortgage-backed: residential $ 2,204 $ 72 $  $ 2,276 Agency bonds 2,547 2  2,549 $ 4,751 $ 74 $  $ 4,825 June 30, 2015 Gross Gross unrealized/ unrealized/ Amortized unrecognized unrecognized Estimated (in thousands) cost gains losses fair value Available-for-sale Securities Agency mortgage-backed: residential $ 94 $ 2 $  $ 96 FHLMC stock 8 55  63 $ 102 $ 57 $  $ 159 Held-to-maturity Securities Agency mortgage-backed: residential $ 2,821 $ 112 $ 2 $ 2,931 Agency bonds 3,602 2 1 3,603 $ 6,423 $ 114 $ 3 $ 6,534 </t>
  </si>
  <si>
    <t>Held-to-maturity Securities [Table Text Block]</t>
  </si>
  <si>
    <t xml:space="preserve"> The amortized cost and fair value of held-to-maturity debt securities are shown by contractual maturity. Securities not due at a single maturity date are shown separately. March 31, 2016 (in thousands) Amortized Cost Fair Value Held-to-maturity Securities Within one year $ 2,024 $ 2,025 One to five years 523 524 Mortgage-backed 2,204 2,276 $ 4,751 $ 4,825 </t>
  </si>
  <si>
    <t>Loans receivable (Tables)</t>
  </si>
  <si>
    <t>Schedule Of Classification Of Loans Receivable [Table Text Block]</t>
  </si>
  <si>
    <t xml:space="preserve"> The composition of the loan portfolio was as follows: March 31, June 30, (in thousands) 2016 2015 Residential real estate One- to four-family $ 189,402 $ 191,721 Multi-family 15,908 16,621 Construction 1,889 3,780 Land 1,318 2,021 Farm 1,317 1,567 Nonresidential real estate 25,429 22,118 Commercial nonmortgage 2,676 1,782 Consumer and other: Loans on deposits 1,901 2,262 Home equity 5,626 5,477 Automobile 71 73 Unsecured 434 605 245,971 248,027 Undisbursed portion of loans in process (5,446) (2,753) Deferred loan origination costs 112 109 Allowance for loan losses (1,573) (1,568) $ 239,064 $ 243,815 </t>
  </si>
  <si>
    <t>Allowance for Credit Losses on Financing Receivables [Table Text Block]</t>
  </si>
  <si>
    <t xml:space="preserve"> The following table presents the activity in the allowance for loan losses by portfolio segment for the nine months ended March 31, 2016: (in thousands) Beginning Provision Loans Recoveries Ending Residential real estate: One- to four-family $ 1,059 $ (190) $ (17) $ 11 $ 863 Multi-family 94 102   196 Construction 21 (14)   7 Land 7 (3) 4 Farm 9 (5)   4 Nonresidential real estate 121 123   244 Commercial nonmortgage 10 (1)   9 Consumer and other: Loans on deposits 13 (6)   7 Home equity 31 (11)   20 Automobile      Unsecured 3 (1)   2 Unallocated 200 17   217 Totals $ 1,568 $ 11 $ (17) $ 11 $ 1,573 The following table presents the activity in the allowance for loan losses by portfolio segment for the three months ended March 31, 2016: (in thousands) Beginning Provision for Loans Recoveries Ending Residential real estate: One- to four-family $ 1,045 $ (187) $ (4) $ 9 $ 863 Multi-family 96 100   196 Construction 14 (7)   7 Land 8 (4)   4 Farm 9 (5)   4 Nonresidential real estate 143 101   244 Commercial nonmortgage 10 (1)   9 Consumer and other: Loans on deposits 11 (4)   7 Home equity 30 (10)   20 Automobile      Unsecured 2    2 Unallocated 200 17   217 Totals $ 1,568 $  $ (4) $ 9 $ 1.573 The following table presents the activity in the allowance for loan losses by portfolio segment for the nine months ended March 31, 2015: (in thousands) Beginning Provision for Loans Recoveries Ending Residential real estate: One- to four-family $ 1,003 $ 254 $ (202) $ 20 $ 1,075 Multi-family 73 21   94 Construction 11 6   17 Land 10 1 11 Farm 9 2   11 Nonresidential real estate 112 14   126 Commercial nonmortgage 11 (1)   10 Consumer and other: Loans on deposits 13 2   15 Home equity 28 4   32 Automobile      Unsecured 3 (1)   2 Unallocated 200    200 Totals $ 1,473 $ 302 $ (202) $ 20 $ 1,593 The following table presents the activity in the allowance for loan losses by portfolio segment for the three months ended March 31, 2015: (in thousands) Beginning Provision for Loans Recoveries Ending Residential real estate: One- to four-family $ 1,086 $ 13 $ (37) $ 13 $ 1,075 Multi-family 80 14   94 Construction 7 10   17 Land 13 (2)   11 Farm 9 2   11 Nonresidential real estate 123 3   126 Commercial nonmortgage 12 (2)   10 Consumer and other: Loans on deposits 15    15 Home equity 32    32 Autombile      Unsecured 4 (2)   2 Unallocated 200    200 Totals $ 1,581 $ 36 $ (37) $ 13 $ 1.593 </t>
  </si>
  <si>
    <t>Schedule Of Impaired Loans Receivable Additional Information [Table Text Block]</t>
  </si>
  <si>
    <t xml:space="preserve"> The following table presents the balance in the allowance for loan losses and the recorded investment in loans by portfolio class and based on impairment method as of March 31, 2016. The recorded investment in loans excludes accrued interest receivable and deferred loan costs, net due to immateriality. March 31, 2016: (in thousands) Loans Loans Ending Ending Unallocated Total Loans individually evaluated for impairment: Residential real estate: One- to four-family $ 3,260 $ 2,109 $ 5,369 $  $  $  Land  132 132    Nonresidential real estate  150 150    3,260 2,391 5,651    Loans collectively evaluated for impairment: Residential real estate: One- to four-family $ 184,033 $ 863 $  $ 863 Multi-family 15,908 196  196 Construction 1,889 7  7 Land 1,186 4  4 Farm 1,317 4  4 Nonresidential real estate 25,279 244  244 Commercial nonmortgage 2,676 9  9 Consumer and other: Loans on deposits 1,901 7  7 Home equity 5,626 20  20 Automobile 71    Unsecured 434 2  2 Unallocated   217 217 240,320 1,356 217 1,573 $ 245,971 $ 1,356 $ 217 $ 1,573 The following tables present the balance in the allowance for loan losses and the recorded investment in loans by portfolio class and based on impairment method as of June 30, 2015. June 30, 2015: (in thousands) Loans Loans Ending Ending Unallocated Total Loans individually evaluated for impairment: Residential real estate: One- to four-family $ 1,743 $ 2,565 $ 4,308 $  $  $  Land 476 381 857   Nonresidential real estate 241 526 767    Consumer and other: Home equity 28  28    Unsecured 18  18    2,506 3,472 5,978    Loans collectively evaluated for impairment: Residential real estate: One- to four-family $ 187,413 $ 1,059 $  $ 1,059 Multi-family 16,621 94  94 Construction 3,780 21  21 Land 1,164 7  7 Farm 1,567 9  9 Nonresidential real estate 21,351 121  121 Commercial nonmortgagel 1,782 10  10 Consumer and other: Loans on deposits 2,262 13  13 Home equity 5,449 31  31 Automobile 73    Unsecured 587 3  3 Unallocated   200 200 242,049 1,368 200 1,568 $ 248,027 $ 1,368 $ 200 $ 1,568 </t>
  </si>
  <si>
    <t>Impaired Financing Receivables [Table Text Block]</t>
  </si>
  <si>
    <t xml:space="preserve"> The following table presents loans individually evaluated for impairment by class of loans as of and for the nine months ended March 31, 2016 and 2015: March 31, 2016: (in thousands) Unpaid Allowance Average Interest Cash Basis With no related allowance recorded: One- to four-family $ 3,260 $  $ 3,081 $ 7 $ 7 Purchased credit-impaired loans 2,391  2,833 53 53 5,651  5,914 60 60 With an allowance recorded: One- to four-family      $ 5,651 $  $ 5,914 $ 60 $ 60 March 31, 2015: (in thousands) Unpaid Allowance Average Interest Cash Basis With no related allowance recorded: One- to four-family $ 1,658 $  $ 1,516 $ 26 $ 26 Purchased credit-impaired loans 3,426  3,552 191 83 5,084  5,068 217 109 With an allowance recorded: One- to four-family 67 8 104 4 4 $ 5,151 $ 8 $ 5,172 $ 221 $ 113 The following table presents loans individually evaluated for impairment by class of loans as of and for the three months ended March 31, 2016 and 2015: March 31, 2016: (in thousands) Unpaid Allowance Average Interest Cash Basis With no related allowance recorded: One- to four-family $ 3,260 $  $ 3,127 $ 2 $ 2 Purchased credit-impaired loans 2,391  2,439 19 19 5,651  5,566 21 21 With an allowance recorded: One- to four-family      $ 5,651 $  $ 5,566 $ 21 $ 21 March 31, 2015: (in thousands) Unpaid Allowance Average Interest Cash Basis With no related allowance recorded: One- to four-family $ 1,658 $  $ 1,332 $ 26 $ 26 Purchased credit-impaired loans 3,426  3,468 116 65 5,084  4,800 142 91 With an allowance recorded: One- to four-family 67 8 73 4 4 $ 5,151 $ 8 $ 4,873 $ 146 $ 95 </t>
  </si>
  <si>
    <t>Troubled Debt Restructurings on Financing Receivables [Table Text Block]</t>
  </si>
  <si>
    <t xml:space="preserve"> The following tables present the recorded investment in nonaccrual and loans past due over 90 days still on accrual by class of loans as of March 31, 2016, and June 30, 2015: March 31, 2016 June 30, 2015 (in thousands) Nonaccrual Loans Past Nonaccrual Loans Past One- to four-family residential real estate $ 4,666 $ 1,651 $ 4,331 $ 1,745 Nonresidential real estate and land 171 130 410  Consumer 7  26  $ 4,844 $ 1,781 $ 4,767 $ 1,745 </t>
  </si>
  <si>
    <t>Schedule Of Troubled Debt Restructurings Modified Terms [Table Text Block]</t>
  </si>
  <si>
    <t xml:space="preserve"> The following table presents TDR’s by loan type at March 31, 2016 and June 30, 2015, and their performance, by modification type: (dollars in thousands) Number of Pre- Post- TDRs TDRs Not March 31, 2016 Residential Real Estate: 1-4 Family 34 $ 1,858 $ 1,572 $ 1,053 $ 519 June 30, 2015 Residential Real Estate: 1-4 Family 38 $ 2,110 $ 1,851 $ 1,710 $ 141 </t>
  </si>
  <si>
    <t>Schedule Of Types Troubled Debt Restructuring Loan Modifications [Table Text Block]</t>
  </si>
  <si>
    <t xml:space="preserve"> The following table summarizes TDR loan modifications that occured during the nine months ended March 31, 2016, and their performance, by modification type: (in thousands) Troubled Debt Troubled Debt Total Troubled Nine months ended March 31, 2016 Residential real estate: Extension of loan term $ 3 $  $ 3 </t>
  </si>
  <si>
    <t>Past Due Financing Receivables [Table Text Block]</t>
  </si>
  <si>
    <t xml:space="preserve"> The following table presents the aging of the principal balance outstanding in past due loans as of March 31, 2016, by class of loans: (in thousands) 30-89 Days 90 Days or Total Loans Not Total Residential real estate: One-to four-family $ 4,067 $ 3,602 $ 7,669 $ 181,733 $ 189,402 Multi-family    15,908 15,908 Construction 8  8 1,881 1,889 Land    1,318 1,318 Farm    1,317 1,317 Nonresidential real estate  280 280 25,149 25,429 Commercial non-mortgage    2,676 2,676 Consumer and other: Loans on deposits    1,901 1,901 Home equity 19 27 46 5,580 5,626 Automobile    71 71 Unsecured    434 434 Total $ 4,094 $ 3,909 $ 8,003 $ 237,968 $ 245,971 The following tables present the aging of the principal balance outstanding in past due loans as of June 30, 2015, by class of loans: (in thousands) 30-89 Days 90 Days or Total Loans Not Total Residential real estate: One-to four-family $ 5,129 $ 3,233 $ 8,362 $ 183,359 $ 191,721 Multi-family    16,621 16,621 Construction    3,780 3,780 Land 344 262 606 1,415 2,021 Farm    1,567 1,567 Nonresidential real estate 142 388 530 21,588 22,118 Commercial nonmortgage    1,782 1,782 Consumer and other: Loans on deposits    2,262 2,262 Home equity 20  20 5,457 5,477 Automobile    73 73 Unsecured 13 18 31 574 605 Total $ 5,648 $ 3,901 $ 9,549 $ 238,478 $ 248,027 </t>
  </si>
  <si>
    <t>Financing Receivable Credit Quality Indicators [Table Text Block]</t>
  </si>
  <si>
    <t xml:space="preserve"> As of March 31, 2016, and based on the most recent analysis performed, the risk category of loans by class of loans is as follows: Special (in thousands) Pass Mention Substandard Doubtful Not rated Residential real estate: One- to four-family $  $ 7,367 $ 12,155 $  $ 169,880 Multi-family 15,566  342   Construction 1,889     Land 1,185  133   Farm 1,317     Nonresidential real estate 24,363 895 171   Commercial nonmortgage 2,644 32    Consumer: Loans on deposits 1,901     Home equity 5,619  7   Automobile 71     Unsecured 434     $ 54,989 $ 8,294 $ 12,808 $  $ 169,880 At June 30, 2015, the risk category of loans by class of loans was as follows: Special (in thousands) Pass Mention Substandard Doubtful Not rated Residential real estate: One- to four-family $  $ 6,914 $ 9,371 $  $ 175,436 Multi-family 16,621     Construction 3,780     Land 1,164  857   Farm 1,567     Nonresidential real estate 20,198 1,131 789   Commercial nonmortgage 1,750 32    Consumer: Loans on deposits 2,262     Home equity 5,448  29   Automobile 73     Unsecured 605     $ 53,468 $ 8,077 $ 11,046 $  $ 175,436 </t>
  </si>
  <si>
    <t>Certain Loans Acquired In Transfer Accounted For As Debt Securities [Table Text Block]</t>
  </si>
  <si>
    <t xml:space="preserve"> The carrying amount of those loans, net of a purchase credit discount of $ 472,000 616,000 (in thousands) March 31, 2016 June 30, 2015 One- to four-family residential real estate $ 2,109 $ 2,565 Land 132 381 Nonresidential real estate 150 526 Commercial nonmortgage   Outstanding balance $ 2,391 $ 3,472 </t>
  </si>
  <si>
    <t>Certain Loans Acquired In Transfer Accounted For As Debt Securities Accretable Yield [Table Text Block]</t>
  </si>
  <si>
    <t xml:space="preserve"> Accretable yield, or income expected to be collected, is as follows (in thousands) Three months Nine months Twelve Balance at beginning of period $ 1,072 $ 1,021 $ 1,478 Accretion of income (38) (116) (457) Reclassifications from nonaccretable difference 2 151  Disposals (17) (37)  Balance at end of period $ 1,019 $ 1,019 $ 1,021 </t>
  </si>
  <si>
    <t>Disclosures About Fair Value of Assets and Liabilities (Tables)</t>
  </si>
  <si>
    <t>Fair Value, Assets Measured on Recurring Basis [Table Text Block]</t>
  </si>
  <si>
    <t xml:space="preserve"> Financial assets measured at fair value on a recurring basis are summarized below: Fair Value Measurements Using (in thousands) Fair Value Quoted Significant Significant March 31, 2016 Agency mortgage-backed: residential $ 90 $  $ 90 $  FHLMC stock 38  38  $ 128 $  $ 128 $  June 30, 2015 Agency mortgage-backed: residential $ 96 $  $ 96 $  FHLMC stock 63  63  $ 159 $  $ 159 $  </t>
  </si>
  <si>
    <t>Fair Value Measurements, Nonrecurring [Table Text Block]</t>
  </si>
  <si>
    <t xml:space="preserve"> Assets measured at fair value on a non-recurring basis are summarized below: Fair Value Measurements Using (in thousands) Fair Value Quoted Significant Significant March 31, 2016 Other real estate owned, net One- to four-family $ 835   $ 835 Land 79   79 June 30, 2015 Other real estate owned, net One- to four-family $ 525   $ 525 Land 15   15 </t>
  </si>
  <si>
    <t>Fair Value Measurements, Recurring and Nonrecurring [Table Text Block]</t>
  </si>
  <si>
    <t xml:space="preserve"> The following table presents quantitative information about Level 3 fair value measurements for financial instruments measured at fair value on a non-recurring basis at March 31, 2016 and June 30, 2015: Range Fair Value Valuation Unobservable (Weighted March 31, 2016 (in thousands) Technique(s) Input(s) Average) Foreclosed and repossessed assets: 1-4 family $ 835 Sales comparison approach Adjustments for differences between comparable sales -28.4% to 17.4% (1.3%) Land $ 79 Sales comparison approach Adjustments for differences between comparable sales 3.5% to 6.6% (5.4%) Range Fair Value Valuation Unobservable (Weighted June 30, 2015 (in thousands) Technique(s) Input(s) Average) Foreclosed and repossessed assets: 1-4 family $ 525 Sales comparison approach Adjustments for differences between comparable sales 1.5% to 11.7% (2.9%) Land $ 15 Sales comparison approach Adjustments for differences between comparable sales 20.2% to 38.9% (20.8%) </t>
  </si>
  <si>
    <t>Fair Value, by Balance Sheet Grouping [Table Text Block]</t>
  </si>
  <si>
    <t xml:space="preserve"> Based on the foregoing methods and assumptions, the carrying value and fair value of the Company’s financial instruments at March 31, 2016 and June 30, 2015 are as follows: Fair Value Measurements at Carrying March 31, 2016 Using (in thousands) Value Level 1 Level 2 Level 3 Total Financial assets Cash and cash equivalents $ 17,567 $ 17,567 $ 17,567 Available-for-sale securities 128 $ 128 128 Held-to-maturity securities 4,751 4,825 4,825 Loans held for sale    Loans receivable - net 239,064 243,038 243,038 Federal Home Loan Bank stock 6,482 n/a Accrued interest receivable 690 23 667 690 Financial liabilities Deposits $ 190,401 $ 82,908 $ 107,498 190,406 Federal Home Loan Bank advances 33,792 34,112 34,112 Advances by borrowers for taxes and insurance 486 486 486 Accrued interest payable 30 30 30 Fair Value Measurements at Carrying June 30, 2015 Using (in thousands) Value Level 1 Level 2 Level 3 Total Financial assets Cash and cash equivalents $ 13,635 $ 13,635 $ 13,635 Available-for-sale securities 159 $ 159 159 Held-to-maturity securities 6,423 6,534 6,534 Loans held for sale 100 101 101 Loans receivable  net 243,815 $ 248,265 248,265 Federal Home Loan Bank stock 6,482 n/a Accrued interest receivable 725 27 698 725 Financial liabilities Deposits $ 199,701 $ 83,603 $ 116,304 $ 199,907 Federal Home Loan Bank advances 26,635 27,265 27,265 Advances by borrowers for taxes and insurance 699 699 699 Accrued interest payable 32 32 32 </t>
  </si>
  <si>
    <t>Other Comprehensive Income (Loss) (Tables)</t>
  </si>
  <si>
    <t>Comprehensive Income (Loss) [Table Text Block]</t>
  </si>
  <si>
    <t xml:space="preserve"> The following is a summary of the accumulated other comprehensive income balances, net of tax: Balance at Current Year Balance at June 30, 2015 Change March 31, 2016 Unrealized gains (losses) on available-for-sale securities $ 38 $ (16) $ 22 </t>
  </si>
  <si>
    <t>Schedule of Accumulated Other Comprehensive Income (Loss) [Table Text Block]</t>
  </si>
  <si>
    <t xml:space="preserve"> Other comprehensive income (loss) components and related tax effects for the periods indicated were as follows: Nine months ended March 31, (in thousands) 2016 2015 Unrealized holding gains (losses) on available-for-sale securities $ (24) $ (45) Tax effect (8) (15) Net-of-tax amount $ (16) $ (30) Three months ended March 31, (in thousands) 2016 2015 Unrealized holding gains (losses) on available-for-sale securities $ (8) $ 6 Tax effect (3) 2 Net-of-tax amount $ (5) $ 4 </t>
  </si>
  <si>
    <t>Plan of Reorganization (Details Textual) $ / shares in Units, $ in Millions</t>
  </si>
  <si>
    <t>Mar. 31, 2016USD ($)$ / sharesshares</t>
  </si>
  <si>
    <t>First Federal Mhc [Member]</t>
  </si>
  <si>
    <t>Reorganization Plan [Line Items]</t>
  </si>
  <si>
    <t>Stock Issued During Period Share Under Reorganization | shares</t>
  </si>
  <si>
    <t>Stock Issued During Period Percentage Of Shares Under Reorganization</t>
  </si>
  <si>
    <t>55.00%</t>
  </si>
  <si>
    <t>Employee Stock Ownership Plan (ESOP), Shares in ESOP | shares</t>
  </si>
  <si>
    <t>Employee Stock Ownership Plan Esop Percentage Of Shares In Esop</t>
  </si>
  <si>
    <t>24.80%</t>
  </si>
  <si>
    <t>Employee Stock Ownership Plan Esop Exercise Price Of Shares In Esop | $ / shares</t>
  </si>
  <si>
    <t>Proceeds from Issuance of Common Stock | $</t>
  </si>
  <si>
    <t>Frankfort First Bancorp [Member]</t>
  </si>
  <si>
    <t>Business Acquisition, Equity Interest Issued or Issuable, Number of Shares | shares</t>
  </si>
  <si>
    <t>Business Acquisition, Equity Interest Issued or Issuable, Value Assigned | $</t>
  </si>
  <si>
    <t>Business Acquisition, Percentage of Voting Interests Acquired</t>
  </si>
  <si>
    <t>100.00%</t>
  </si>
  <si>
    <t>Business Acquisition Purchase Price Allocation Intangible Assets Including Goodwill | $</t>
  </si>
  <si>
    <t>Earnings Per Share (Details) - USD ($) $ in Thousands</t>
  </si>
  <si>
    <t>Earnings Per Share, Basic, by Common Class, Including Two Class Method [Line Items]</t>
  </si>
  <si>
    <t>Net income allocated to common shareholders, basic and diluted</t>
  </si>
  <si>
    <t>Weighted average common shares outstanding, basic and diluted (in shares)</t>
  </si>
  <si>
    <t>Earnings Per Share (Details Textual) - shares</t>
  </si>
  <si>
    <t>Antidilutive Securities Excluded from Computation of Earnings Per Share [Line Items]</t>
  </si>
  <si>
    <t>Antidilutive Securities Excluded from Computation of Earnings Per Share, Amount</t>
  </si>
  <si>
    <t>Investment Securities (Details) - USD ($) $ in Thousands</t>
  </si>
  <si>
    <t>12 Months Ended</t>
  </si>
  <si>
    <t>Available-for-sale Securities</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t>
  </si>
  <si>
    <t>Held-to-maturity Securities, Amortized cost</t>
  </si>
  <si>
    <t>Held-to-maturity Securities, Gross unrealized/ unrecognized gains</t>
  </si>
  <si>
    <t>Held-to-maturity Securities, Gross unrealized/ unrecognized losses</t>
  </si>
  <si>
    <t>Held-to-maturity Securities, Estimated fair value</t>
  </si>
  <si>
    <t>Agency mortgage-backed:residential [Member]</t>
  </si>
  <si>
    <t>FHLMC stock [Member]</t>
  </si>
  <si>
    <t>Agency bonds [Member]</t>
  </si>
  <si>
    <t>Investment Securities (Details 1) - USD ($) $ in Thousands</t>
  </si>
  <si>
    <t>Held to maturity, Amortized Cost</t>
  </si>
  <si>
    <t>Amortized Cost, Total</t>
  </si>
  <si>
    <t>Held-to-maturity, Fair Value</t>
  </si>
  <si>
    <t>Fair Value, Total</t>
  </si>
  <si>
    <t>US Government Agencies Short-term Debt Securities [Member]</t>
  </si>
  <si>
    <t>Amortized Cost, Within One Year</t>
  </si>
  <si>
    <t>Amortized Cost, One to five Years</t>
  </si>
  <si>
    <t>Amortized Cost, Mortgage-backed</t>
  </si>
  <si>
    <t>Fair Value, Within one year</t>
  </si>
  <si>
    <t>Fair Value, One to five years</t>
  </si>
  <si>
    <t>Fai Value, Mortgage-backed</t>
  </si>
  <si>
    <t>Investment Securities (Details Textual) - USD ($) $ in Millions</t>
  </si>
  <si>
    <t>Schedule Of Available For Sale Securities And Held To Maturity [Line Items]</t>
  </si>
  <si>
    <t>Securities Held as Collateral, at Fair Value</t>
  </si>
  <si>
    <t>Loans receivable (Details) - USD ($) $ in Thousands</t>
  </si>
  <si>
    <t>Dec. 31, 2015</t>
  </si>
  <si>
    <t>Dec. 31, 2014</t>
  </si>
  <si>
    <t>Jun. 30, 2014</t>
  </si>
  <si>
    <t>Financing Receivable, Recorded Investment [Line Items]</t>
  </si>
  <si>
    <t>Construction</t>
  </si>
  <si>
    <t>Land</t>
  </si>
  <si>
    <t>Farm</t>
  </si>
  <si>
    <t>Nonresidential real estate</t>
  </si>
  <si>
    <t>Consumer and other, Loans on deposits</t>
  </si>
  <si>
    <t>Consumer and other, Home equity</t>
  </si>
  <si>
    <t>Consumer and other, Automobile</t>
  </si>
  <si>
    <t>Consumer and other, Unsecured</t>
  </si>
  <si>
    <t>Loans Receivable, Recorded Investment</t>
  </si>
  <si>
    <t>Undisbursed portion of loans in process</t>
  </si>
  <si>
    <t>Deferred loan origination costs</t>
  </si>
  <si>
    <t>Allowance for loan losses</t>
  </si>
  <si>
    <t>Loans receivable - net, Carrying Value</t>
  </si>
  <si>
    <t>Commercial Nonmortgage and Other [Member]</t>
  </si>
  <si>
    <t>Commercial nonmortgage</t>
  </si>
  <si>
    <t>Residential Real Estate One To Four Family [Member]</t>
  </si>
  <si>
    <t>Residential Real Estate Multi Family [Member]</t>
  </si>
  <si>
    <t>Loans receivable (Details 1) - USD ($) $ in Thousands</t>
  </si>
  <si>
    <t>Allowances for loan and lease losses, Beginning balance</t>
  </si>
  <si>
    <t>Allowance for Loan and Lease Losses, Provision for loan losses</t>
  </si>
  <si>
    <t>Allowance for Loan and Lease Losses, Loans charged off</t>
  </si>
  <si>
    <t>Allowance for Loan and Lease Losses, Recoveries</t>
  </si>
  <si>
    <t>Allowances for loan and lease losses, Ending balance</t>
  </si>
  <si>
    <t>Residential Real Estate Construction [Member]</t>
  </si>
  <si>
    <t>Land [Member]</t>
  </si>
  <si>
    <t>Non residential real estate [Member]</t>
  </si>
  <si>
    <t>Commercial nonmortgage [Member]</t>
  </si>
  <si>
    <t>Farm [Member]</t>
  </si>
  <si>
    <t>Loans on deposits [Member]</t>
  </si>
  <si>
    <t>Home equity [Member]</t>
  </si>
  <si>
    <t>Unsecured [Member]</t>
  </si>
  <si>
    <t>Unallocated [Member]</t>
  </si>
  <si>
    <t>Automobile [Member]</t>
  </si>
  <si>
    <t>Loans receivable (Details 2) - USD ($) $ in Thousands</t>
  </si>
  <si>
    <t>Financing Receivable, Allowance for Credit Losses [Line Items]</t>
  </si>
  <si>
    <t>Loans individually evaluated for impairment, Individually evaluated</t>
  </si>
  <si>
    <t>Loans individually evaluated for impairment, Acquired with deteriorated credit quality</t>
  </si>
  <si>
    <t>Loans individually evaluated for impairment, Ending loans balance</t>
  </si>
  <si>
    <t>Loans individually evaluated for impairment, Total allowance</t>
  </si>
  <si>
    <t>Loans collectively evaluated for impairment, Total allowance</t>
  </si>
  <si>
    <t>Consumer and other Home Equity [Member]</t>
  </si>
  <si>
    <t>Consumer And Other unsecured [Member]</t>
  </si>
  <si>
    <t>Ending allowance attributed to loans [Member]</t>
  </si>
  <si>
    <t>Loans collectively evaluated for impairment, Ending loans balance</t>
  </si>
  <si>
    <t>Ending allowance attributed to loans [Member] | Consumer and other Home Equity [Member]</t>
  </si>
  <si>
    <t>Ending allowance attributed to loans [Member] | Consumer And Other unsecured [Member]</t>
  </si>
  <si>
    <t>Ending loans balance [Member]</t>
  </si>
  <si>
    <t>Ending loans balance [Member] | Consumer and other Home Equity [Member]</t>
  </si>
  <si>
    <t>Ending loans balance [Member] | Consumer And Other unsecured [Member]</t>
  </si>
  <si>
    <t>Unallocated Allowance [Member]</t>
  </si>
  <si>
    <t>Unallocated Allowance [Member] | Consumer and other Home Equity [Member]</t>
  </si>
  <si>
    <t>Unallocated Allowance [Member] | Consumer And Other unsecured [Member]</t>
  </si>
  <si>
    <t>Residential Real Estate One To Four Family [Member] | Ending allowance attributed to loans [Member]</t>
  </si>
  <si>
    <t>Residential Real Estate One To Four Family [Member] | Ending loans balance [Member]</t>
  </si>
  <si>
    <t>Residential Real Estate One To Four Family [Member] | Unallocated Allowance [Member]</t>
  </si>
  <si>
    <t>Residential Real Estate Multi Family [Member] | Ending allowance attributed to loans [Member]</t>
  </si>
  <si>
    <t>Residential Real Estate Multi Family [Member] | Ending loans balance [Member]</t>
  </si>
  <si>
    <t>Residential Real Estate Multi Family [Member] | Unallocated Allowance [Member]</t>
  </si>
  <si>
    <t>Residential Real Estate Construction [Member] | Ending allowance attributed to loans [Member]</t>
  </si>
  <si>
    <t>Residential Real Estate Construction [Member] | Ending loans balance [Member]</t>
  </si>
  <si>
    <t>Residential Real Estate Construction [Member] | Unallocated Allowance [Member]</t>
  </si>
  <si>
    <t>Land [Member] | Ending allowance attributed to loans [Member]</t>
  </si>
  <si>
    <t>Land [Member] | Ending loans balance [Member]</t>
  </si>
  <si>
    <t>Land [Member] | Unallocated Allowance [Member]</t>
  </si>
  <si>
    <t>Farm [Member] | Ending allowance attributed to loans [Member]</t>
  </si>
  <si>
    <t>Farm [Member] | Ending loans balance [Member]</t>
  </si>
  <si>
    <t>Farm [Member] | Unallocated Allowance [Member]</t>
  </si>
  <si>
    <t>Non residential real estate [Member] | Ending allowance attributed to loans [Member]</t>
  </si>
  <si>
    <t>Non residential real estate [Member] | Ending loans balance [Member]</t>
  </si>
  <si>
    <t>Non residential real estate [Member] | Unallocated Allowance [Member]</t>
  </si>
  <si>
    <t>Commercial Non-mortgage [Member]</t>
  </si>
  <si>
    <t>Commercial Non-mortgage [Member] | Ending allowance attributed to loans [Member]</t>
  </si>
  <si>
    <t>Commercial Non-mortgage [Member] | Ending loans balance [Member]</t>
  </si>
  <si>
    <t>Commercial Non-mortgage [Member] | Unallocated Allowance [Member]</t>
  </si>
  <si>
    <t>Loans on deposits [Member] | Ending allowance attributed to loans [Member]</t>
  </si>
  <si>
    <t>Loans on deposits [Member] | Ending loans balance [Member]</t>
  </si>
  <si>
    <t>Loans on deposits [Member] | Unallocated Allowance [Member]</t>
  </si>
  <si>
    <t>Home equity [Member] | Ending allowance attributed to loans [Member]</t>
  </si>
  <si>
    <t>Home equity [Member] | Ending loans balance [Member]</t>
  </si>
  <si>
    <t>Home equity [Member] | Unallocated Allowance [Member]</t>
  </si>
  <si>
    <t>Unsecured [Member] | Ending allowance attributed to loans [Member]</t>
  </si>
  <si>
    <t>Unsecured [Member] | Ending loans balance [Member]</t>
  </si>
  <si>
    <t>Unsecured [Member] | Unallocated Allowance [Member]</t>
  </si>
  <si>
    <t>Unallocated [Member] | Ending allowance attributed to loans [Member]</t>
  </si>
  <si>
    <t>Unallocated [Member] | Ending loans balance [Member]</t>
  </si>
  <si>
    <t>Unallocated [Member] | Unallocated Allowance [Member]</t>
  </si>
  <si>
    <t>Automobile [Member] | Ending allowance attributed to loans [Member]</t>
  </si>
  <si>
    <t>Automobile [Member] | Ending loans balance [Member]</t>
  </si>
  <si>
    <t>Automobile [Member] | Unallocated Allowance [Member]</t>
  </si>
  <si>
    <t>Loans receivable (Details 3) - USD ($) $ in Thousands</t>
  </si>
  <si>
    <t>Financing Receivable, Impaired [Line Items]</t>
  </si>
  <si>
    <t>Impaired loans, Unpaid Principal Balance and Recorded Investment, With No Related Allowance</t>
  </si>
  <si>
    <t>Impaired loans, Unpaid Principal Balance and Recorded Investment</t>
  </si>
  <si>
    <t>Impaired loans, Allowance for Loan Losses Allocated, With No Related Allowance</t>
  </si>
  <si>
    <t>Impaired loans, Allowance for Loan Losses Allocated</t>
  </si>
  <si>
    <t>Impaired loans, Average Recorded Investment, With No Related Allowance</t>
  </si>
  <si>
    <t>Impaired loans, Average Recorded Investment</t>
  </si>
  <si>
    <t>Impaired loans, Interest Income Recognized, With No Related Allowance</t>
  </si>
  <si>
    <t>Impaired loans, Interest Income Recognized</t>
  </si>
  <si>
    <t>Impaired loans, Cash Basis Income Recognized, With No Related Allowance</t>
  </si>
  <si>
    <t>Impaired loans, Cash Basis Income Recognized</t>
  </si>
  <si>
    <t>Impaired loans, Unpaid Principal Balance and Recorded Investment, With An Allowance</t>
  </si>
  <si>
    <t>Impaired loans, Allowance for Loan Losses Allocated, With An Allowance</t>
  </si>
  <si>
    <t>Impaired loans, Average Recorded Investment, With An Allowance</t>
  </si>
  <si>
    <t>Impaired loans, Interest Income Recognized, With An Allowance</t>
  </si>
  <si>
    <t>Impaired loans, Cash Basis Income Recognized, With An Allowance</t>
  </si>
  <si>
    <t>Purchased Credit Impaired Loans [Member]</t>
  </si>
  <si>
    <t>Loans receivable (Details 4) - USD ($) $ in Thousands</t>
  </si>
  <si>
    <t>Financing Receivable, Modifications [Line Items]</t>
  </si>
  <si>
    <t>Financing Receivable, Recorded Investment, Nonaccrual</t>
  </si>
  <si>
    <t>Financing Receivable, Recorded Investment, 90 Days Past Due and Still Accruing</t>
  </si>
  <si>
    <t>Non residential real estate and land [Member]</t>
  </si>
  <si>
    <t>Consumer [Member]</t>
  </si>
  <si>
    <t>Loans receivable (Details 5) $ in Thousands</t>
  </si>
  <si>
    <t>Mar. 31, 2016USD ($)Loan</t>
  </si>
  <si>
    <t>Jun. 30, 2015USD ($)Loan</t>
  </si>
  <si>
    <t>Financing Receivable, Modifications, Recorded Investment</t>
  </si>
  <si>
    <t>Residential Real Estate One To Four Family [Member] | Troubled Debt Restructuring [Member]</t>
  </si>
  <si>
    <t>TDRs, Number of Loans | Loan</t>
  </si>
  <si>
    <t>TDRs, Pre Modification Outstanding Recorded Investment</t>
  </si>
  <si>
    <t>TDRs, Post Modification Outstanding Recorded Investment</t>
  </si>
  <si>
    <t>Residential Real Estate One To Four Family [Member] | Troubled Debt Restructuring [Member] | Performing Financing Receivable [Member]</t>
  </si>
  <si>
    <t>Residential Real Estate One To Four Family [Member] | Troubled Debt Restructuring [Member] | Nonperforming Financing Receivable [Member]</t>
  </si>
  <si>
    <t>Loans receivable (Details 6) - Residential Real Estate [Member] $ in Thousands</t>
  </si>
  <si>
    <t>Mar. 31, 2016USD ($)</t>
  </si>
  <si>
    <t>Financing Receivable, Extension of loan term</t>
  </si>
  <si>
    <t>Performing Financing Receivable [Member]</t>
  </si>
  <si>
    <t>Nonperforming Financing Receivable [Member]</t>
  </si>
  <si>
    <t>Loans receivable (Details 7) - USD ($) $ in Thousands</t>
  </si>
  <si>
    <t>Financing Receivable, Recorded Investment, Past Due [Line Items]</t>
  </si>
  <si>
    <t>Loans Receivable, Recorded Investment, Total Past Due</t>
  </si>
  <si>
    <t>Loans Receivable, Recorded Investment, Loans Not Past Due</t>
  </si>
  <si>
    <t>Loans Receivable, Recorded Investment, Total</t>
  </si>
  <si>
    <t>Financing Receivables, Equal to Greater than 90 Days Past Due [Member]</t>
  </si>
  <si>
    <t>Financing Receivables 30 To 89 Days Past Due [Member]</t>
  </si>
  <si>
    <t>Residential Real Estate One To Four Family [Member] | Financing Receivables, Equal to Greater than 90 Days Past Due [Member]</t>
  </si>
  <si>
    <t>Residential Real Estate One To Four Family [Member] | Financing Receivables 30 To 89 Days Past Due [Member]</t>
  </si>
  <si>
    <t>Residential Real Estate Multi Family [Member] | Financing Receivables, Equal to Greater than 90 Days Past Due [Member]</t>
  </si>
  <si>
    <t>Residential Real Estate Multi Family [Member] | Financing Receivables 30 To 89 Days Past Due [Member]</t>
  </si>
  <si>
    <t>Residential Real Estate Construction [Member] | Financing Receivables, Equal to Greater than 90 Days Past Due [Member]</t>
  </si>
  <si>
    <t>Residential Real Estate Construction [Member] | Financing Receivables 30 To 89 Days Past Due [Member]</t>
  </si>
  <si>
    <t>Land [Member] | Financing Receivables, Equal to Greater than 90 Days Past Due [Member]</t>
  </si>
  <si>
    <t>Land [Member] | Financing Receivables 30 To 89 Days Past Due [Member]</t>
  </si>
  <si>
    <t>Farm [Member] | Financing Receivables, Equal to Greater than 90 Days Past Due [Member]</t>
  </si>
  <si>
    <t>Farm [Member] | Financing Receivables 30 To 89 Days Past Due [Member]</t>
  </si>
  <si>
    <t>Non residential real estate [Member] | Financing Receivables, Equal to Greater than 90 Days Past Due [Member]</t>
  </si>
  <si>
    <t>Non residential real estate [Member] | Financing Receivables 30 To 89 Days Past Due [Member]</t>
  </si>
  <si>
    <t>Commercial nonmortgage [Member] | Financing Receivables, Equal to Greater than 90 Days Past Due [Member]</t>
  </si>
  <si>
    <t>Commercial nonmortgage [Member] | Financing Receivables 30 To 89 Days Past Due [Member]</t>
  </si>
  <si>
    <t>Loans on deposits [Member] | Financing Receivables, Equal to Greater than 90 Days Past Due [Member]</t>
  </si>
  <si>
    <t>Loans on deposits [Member] | Financing Receivables 30 To 89 Days Past Due [Member]</t>
  </si>
  <si>
    <t>Home equity [Member] | Financing Receivables, Equal to Greater than 90 Days Past Due [Member]</t>
  </si>
  <si>
    <t>Home equity [Member] | Financing Receivables 30 To 89 Days Past Due [Member]</t>
  </si>
  <si>
    <t>Unsecured [Member] | Financing Receivables, Equal to Greater than 90 Days Past Due [Member]</t>
  </si>
  <si>
    <t>Unsecured [Member] | Financing Receivables 30 To 89 Days Past Due [Member]</t>
  </si>
  <si>
    <t>Automobile [Member] | Financing Receivables, Equal to Greater than 90 Days Past Due [Member]</t>
  </si>
  <si>
    <t>Automobile [Member] | Financing Receivables 30 To 89 Days Past Due [Member]</t>
  </si>
  <si>
    <t>Loans receivable (Details 8) - USD ($) $ in Thousands</t>
  </si>
  <si>
    <t>Pass [Member]</t>
  </si>
  <si>
    <t>Special Mention [Member]</t>
  </si>
  <si>
    <t>Substandard [Member]</t>
  </si>
  <si>
    <t>Doubtful [Member]</t>
  </si>
  <si>
    <t>Not Rated [Member]</t>
  </si>
  <si>
    <t>Residential Real Estate One To Four Family [Member] | Pass [Member]</t>
  </si>
  <si>
    <t>Residential Real Estate One To Four Family [Member] | Special Mention [Member]</t>
  </si>
  <si>
    <t>Residential Real Estate One To Four Family [Member] | Substandard [Member]</t>
  </si>
  <si>
    <t>Residential Real Estate One To Four Family [Member] | Doubtful [Member]</t>
  </si>
  <si>
    <t>Residential Real Estate One To Four Family [Member] | Not Rated [Member]</t>
  </si>
  <si>
    <t>Residential Real Estate Multi Family [Member] | Pass [Member]</t>
  </si>
  <si>
    <t>Residential Real Estate Multi Family [Member] | Special Mention [Member]</t>
  </si>
  <si>
    <t>Residential Real Estate Multi Family [Member] | Substandard [Member]</t>
  </si>
  <si>
    <t>Residential Real Estate Multi Family [Member] | Doubtful [Member]</t>
  </si>
  <si>
    <t>Residential Real Estate Multi Family [Member] | Not Rated [Member]</t>
  </si>
  <si>
    <t>Residential Real Estate Construction [Member] | Pass [Member]</t>
  </si>
  <si>
    <t>Residential Real Estate Construction [Member] | Special Mention [Member]</t>
  </si>
  <si>
    <t>Residential Real Estate Construction [Member] | Substandard [Member]</t>
  </si>
  <si>
    <t>Residential Real Estate Construction [Member] | Doubtful [Member]</t>
  </si>
  <si>
    <t>Residential Real Estate Construction [Member] | Not Rated [Member]</t>
  </si>
  <si>
    <t>Non residential real estate [Member] | Pass [Member]</t>
  </si>
  <si>
    <t>Non residential real estate [Member] | Special Mention [Member]</t>
  </si>
  <si>
    <t>Non residential real estate [Member] | Substandard [Member]</t>
  </si>
  <si>
    <t>Non residential real estate [Member] | Doubtful [Member]</t>
  </si>
  <si>
    <t>Non residential real estate [Member] | Not Rated [Member]</t>
  </si>
  <si>
    <t>Land [Member] | Pass [Member]</t>
  </si>
  <si>
    <t>Land [Member] | Special Mention [Member]</t>
  </si>
  <si>
    <t>Land [Member] | Substandard [Member]</t>
  </si>
  <si>
    <t>Land [Member] | Doubtful [Member]</t>
  </si>
  <si>
    <t>Land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Home equity [Member] | Pass [Member]</t>
  </si>
  <si>
    <t>Home equity [Member] | Special Mention [Member]</t>
  </si>
  <si>
    <t>Home equity [Member] | Substandard [Member]</t>
  </si>
  <si>
    <t>Home equity [Member] | Doubtful [Member]</t>
  </si>
  <si>
    <t>Home equity [Member] | Not Rated [Member]</t>
  </si>
  <si>
    <t>Unsecured [Member] | Pass [Member]</t>
  </si>
  <si>
    <t>Unsecured [Member] | Special Mention [Member]</t>
  </si>
  <si>
    <t>Unsecured [Member] | Substandard [Member]</t>
  </si>
  <si>
    <t>Unsecured [Member] | Doubtful [Member]</t>
  </si>
  <si>
    <t>Unsecured [Member] | Not Rated [Member]</t>
  </si>
  <si>
    <t>Commercial Non-mortgage [Member] | Pass [Member]</t>
  </si>
  <si>
    <t>Commercial Non-mortgage [Member] | Special Mention [Member]</t>
  </si>
  <si>
    <t>Commercial Non-mortgage [Member] | Substandard [Member]</t>
  </si>
  <si>
    <t>Commercial Non-mortgage [Member] | Doubtful [Member]</t>
  </si>
  <si>
    <t>Commercial Non-mortgage [Member] | Not Rated [Member]</t>
  </si>
  <si>
    <t>Automobile [Member] | Pass [Member]</t>
  </si>
  <si>
    <t>Automobile [Member] | Special Mention [Member]</t>
  </si>
  <si>
    <t>Automobile [Member] | Substandard [Member]</t>
  </si>
  <si>
    <t>Automobile [Member] | Doubtful [Member]</t>
  </si>
  <si>
    <t>Automobile [Member] | Not Rated [Member]</t>
  </si>
  <si>
    <t>Loans receivable (Details 9) - USD ($) $ in Thousands</t>
  </si>
  <si>
    <t>Outstanding balance</t>
  </si>
  <si>
    <t>Loans receivable (Details 10) - USD ($) $ in Thousands</t>
  </si>
  <si>
    <t>Balance at beginning of period</t>
  </si>
  <si>
    <t>Accretion of income</t>
  </si>
  <si>
    <t>Reclassifications from nonaccretable difference</t>
  </si>
  <si>
    <t>Disposals</t>
  </si>
  <si>
    <t>Balance at end of period</t>
  </si>
  <si>
    <t>Loans receivable (Details Textual) - USD ($)</t>
  </si>
  <si>
    <t>Percentage Of Bankruptcy Proceedings To Borrower</t>
  </si>
  <si>
    <t>31.90%</t>
  </si>
  <si>
    <t>Loan Restructuring, Trial Modifications, Amount</t>
  </si>
  <si>
    <t>Troubled Debt Restructuring [Member]</t>
  </si>
  <si>
    <t>Financing Receivables, Impaired, Troubled Debt Restructuring, Write-down</t>
  </si>
  <si>
    <t>Disclosures About Fair Value of Assets and Liabilities (Details) - USD ($) $ in Thousands</t>
  </si>
  <si>
    <t>Fair Value, Balance Sheet Grouping, Financial Statement Captions [Line Items]</t>
  </si>
  <si>
    <t>Available-For-Sale Securities</t>
  </si>
  <si>
    <t>Fair Value, Inputs, Level 1 [Member]</t>
  </si>
  <si>
    <t>Fair Value, Inputs, Level 2 [Member]</t>
  </si>
  <si>
    <t>Fair Value, Inputs, Level 3 [Member]</t>
  </si>
  <si>
    <t>Agency mortgage-backed: residential [Member]</t>
  </si>
  <si>
    <t>Agency mortgage-backed: residential [Member] | Fair Value, Inputs, Level 1 [Member]</t>
  </si>
  <si>
    <t>Agency mortgage-backed: residential [Member] | Fair Value, Inputs, Level 2 [Member]</t>
  </si>
  <si>
    <t>Agency mortgage-backed: residential [Member] | Fair Value, Inputs, Level 3 [Member]</t>
  </si>
  <si>
    <t>FHLMC stock [Member] | Fair Value, Inputs, Level 1 [Member]</t>
  </si>
  <si>
    <t>FHLMC stock [Member] | Fair Value, Inputs, Level 2 [Member]</t>
  </si>
  <si>
    <t>FHLMC stock [Member] | Fair Value, Inputs, Level 3 [Member]</t>
  </si>
  <si>
    <t>Disclosures About Fair Value of Assets and Liabilities (Details 1) - USD ($) $ in Thousands</t>
  </si>
  <si>
    <t>Available-for-sale securities, Carrying Value</t>
  </si>
  <si>
    <t>Other Real Estate Owned [Member] | One- to four-family [Member]</t>
  </si>
  <si>
    <t>Other Real Estate Owned [Member] | One- to four-family [Member] | Fair Value, Inputs, Level 1 [Member]</t>
  </si>
  <si>
    <t>Other Real Estate Owned [Member] | One- to four-family [Member] | Fair Value, Inputs, Level 2 [Member]</t>
  </si>
  <si>
    <t>Other Real Estate Owned [Member] | One- to four-family [Member] | Fair Value, Inputs, Level 3 [Member]</t>
  </si>
  <si>
    <t>Other Real Estate Owned [Member] | Land [Member]</t>
  </si>
  <si>
    <t>Other Real Estate Owned [Member] | Land [Member] | Fair Value, Inputs, Level 1 [Member]</t>
  </si>
  <si>
    <t>Other Real Estate Owned [Member] | Land [Member] | Fair Value, Inputs, Level 2 [Member]</t>
  </si>
  <si>
    <t>Other Real Estate Owned [Member] | Land [Member] | Fair Value, Inputs, Level 3 [Member]</t>
  </si>
  <si>
    <t>Disclosures About Fair Value of Assets and Liabilities (Details 2) - USD ($) $ in Thousands</t>
  </si>
  <si>
    <t>Fair Value Measurements, Recurring and Nonrecurring, Valuation Techniques [Line Items]</t>
  </si>
  <si>
    <t>Available-for-sale Securities, Total</t>
  </si>
  <si>
    <t>Residential Real Estate One To Four Family [Member] | Repossessed Assets [Member]</t>
  </si>
  <si>
    <t>Valuation Technique(s)</t>
  </si>
  <si>
    <t>Sales comparison approach</t>
  </si>
  <si>
    <t>Unobservable Input(s)</t>
  </si>
  <si>
    <t>Adjustments for differences between comparable sales</t>
  </si>
  <si>
    <t>Residential Real Estate One To Four Family [Member] | Repossessed Assets [Member] | Minimum [Member]</t>
  </si>
  <si>
    <t>Range (Weighted Average)</t>
  </si>
  <si>
    <t>(28.40%)</t>
  </si>
  <si>
    <t>1.50%</t>
  </si>
  <si>
    <t>Residential Real Estate One To Four Family [Member] | Repossessed Assets [Member] | Maximum [Member]</t>
  </si>
  <si>
    <t>17.40%</t>
  </si>
  <si>
    <t>11.70%</t>
  </si>
  <si>
    <t>Residential Real Estate One To Four Family [Member] | Repossessed Assets [Member] | Weighted Average [Member]</t>
  </si>
  <si>
    <t>1.30%</t>
  </si>
  <si>
    <t>2.90%</t>
  </si>
  <si>
    <t>Residential Real Estate Land [Member] | Repossessed Assets [Member]</t>
  </si>
  <si>
    <t>Residential Real Estate Land [Member] | Repossessed Assets [Member] | Minimum [Member]</t>
  </si>
  <si>
    <t>3.50%</t>
  </si>
  <si>
    <t>20.20%</t>
  </si>
  <si>
    <t>Residential Real Estate Land [Member] | Repossessed Assets [Member] | Maximum [Member]</t>
  </si>
  <si>
    <t>6.60%</t>
  </si>
  <si>
    <t>38.90%</t>
  </si>
  <si>
    <t>Residential Real Estate Land [Member] | Repossessed Assets [Member] | Weighted Average [Member]</t>
  </si>
  <si>
    <t>5.40%</t>
  </si>
  <si>
    <t>20.80%</t>
  </si>
  <si>
    <t>Disclosures About Fair Value of Assets and Liabilities (Details 3) - USD ($) $ in Thousands</t>
  </si>
  <si>
    <t>Financial assets</t>
  </si>
  <si>
    <t>Cash and cash equivalents, Carrying Value</t>
  </si>
  <si>
    <t>Held-to-maturity securities, Carrying Value</t>
  </si>
  <si>
    <t>Loans held for sale, Carrying Value</t>
  </si>
  <si>
    <t>Federal Home Loan Bank stock, Carrying Value</t>
  </si>
  <si>
    <t>Accrued interest receivable, Carrying Value</t>
  </si>
  <si>
    <t>Cash and cash equivalents, Fair Value</t>
  </si>
  <si>
    <t>Available-for-sale securities, Fair Value</t>
  </si>
  <si>
    <t>Held-to-maturity securities, Fair Value</t>
  </si>
  <si>
    <t>Loans held-for-sale, Fair Value</t>
  </si>
  <si>
    <t>Loans receivable - net, Fair Value</t>
  </si>
  <si>
    <t>Accrued interest receivable, Fair Value</t>
  </si>
  <si>
    <t>Financial liabilities</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Disclosures About Fair Value of Assets and Liabilities (Details Textual) - USD ($)</t>
  </si>
  <si>
    <t>SEC Schedule III, Real Estate, Gross</t>
  </si>
  <si>
    <t>SEC Schedule III, Real Estate, Write-down or Reserve, Amount</t>
  </si>
  <si>
    <t>Other Comprehensive Income (Loss) (Details) - USD ($) $ in Thousands</t>
  </si>
  <si>
    <t>Other Comprehensive Income Loss [Line Items]</t>
  </si>
  <si>
    <t>Unrealized gains (losses) on available-for-sale securities, Balance at June 30, 2015</t>
  </si>
  <si>
    <t>Unrealized gains (losses) on available-for-sale securities, Current Year Change</t>
  </si>
  <si>
    <t>Unrealized gains (losses) on available-for-sale securities, Balance at March 31, 2016</t>
  </si>
  <si>
    <t>Other Comprehensive Income (Loss) (Details 1) - USD ($) $ in Thousands</t>
  </si>
  <si>
    <t>Unrealized holding gains (losses) on available-for-sale securities</t>
  </si>
  <si>
    <t>Tax effect</t>
  </si>
  <si>
    <t>Net-of-tax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297341</v>
      </c>
    </row>
    <row r="11" spans="1:3">
      <c t="s" r="A11" s="4">
        <v>17</v>
      </c>
      <c t="s" r="B11" s="4">
        <v>18</v>
      </c>
    </row>
    <row r="12" spans="1:3">
      <c t="s" r="A12" s="4">
        <v>19</v>
      </c>
      <c t="s" r="B12" s="4">
        <v>20</v>
      </c>
    </row>
    <row r="13" spans="1:3">
      <c t="s" r="A13" s="4">
        <v>21</v>
      </c>
      <c t="s" r="B13" s="4">
        <v>22</v>
      </c>
    </row>
    <row r="14" spans="1:3">
      <c t="s" r="A14" s="4">
        <v>23</v>
      </c>
      <c t="n" r="C14" s="6">
        <v>8439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9"/>
  </cols>
  <sheetData>
    <row r="1" spans="1:2">
      <c t="s" r="A1" s="1">
        <v>197</v>
      </c>
      <c t="s" r="B1" s="2">
        <v>1</v>
      </c>
    </row>
    <row r="2" spans="1:2">
      <c t="s" r="B2" s="2">
        <v>2</v>
      </c>
    </row>
    <row r="3" spans="1:2">
      <c t="s" r="A3" s="3">
        <v>198</v>
      </c>
    </row>
    <row r="4" spans="1:2">
      <c t="s" r="A4" s="4">
        <v>199</v>
      </c>
      <c t="s" r="B4" s="4">
        <v>200</v>
      </c>
    </row>
    <row r="5" spans="1:2">
      <c t="s" r="A5" s="4">
        <v>201</v>
      </c>
      <c t="s" r="B5"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3</v>
      </c>
      <c t="s" r="B1" s="2">
        <v>1</v>
      </c>
    </row>
    <row r="2" spans="1:2">
      <c t="s" r="B2" s="2">
        <v>2</v>
      </c>
    </row>
    <row r="3" spans="1:2">
      <c t="s" r="A3" s="3">
        <v>178</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6</v>
      </c>
      <c t="s" r="B1" s="2">
        <v>1</v>
      </c>
    </row>
    <row r="2" spans="1:2">
      <c t="s" r="B2" s="2">
        <v>2</v>
      </c>
    </row>
    <row r="3" spans="1:2">
      <c t="s" r="A3" s="4">
        <v>207</v>
      </c>
      <c t="s" r="B3" s="4">
        <v>208</v>
      </c>
    </row>
    <row r="4" spans="1:2">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86</v>
      </c>
    </row>
    <row r="4" spans="1:2">
      <c t="s" r="A4" s="4">
        <v>212</v>
      </c>
      <c t="s" r="B4" s="4">
        <v>213</v>
      </c>
    </row>
    <row r="5" spans="1:2">
      <c t="s" r="A5" s="4">
        <v>214</v>
      </c>
      <c t="s" r="B5" s="4">
        <v>215</v>
      </c>
    </row>
    <row r="6" spans="1:2">
      <c t="s" r="A6" s="4">
        <v>216</v>
      </c>
      <c t="s" r="B6" s="4">
        <v>217</v>
      </c>
    </row>
    <row r="7" spans="1:2">
      <c t="s" r="A7" s="4">
        <v>218</v>
      </c>
      <c t="s" r="B7" s="4">
        <v>219</v>
      </c>
    </row>
    <row r="8" spans="1:2">
      <c t="s" r="A8" s="4">
        <v>220</v>
      </c>
      <c t="s" r="B8" s="4">
        <v>221</v>
      </c>
    </row>
    <row r="9" spans="1:2">
      <c t="s" r="A9" s="4">
        <v>222</v>
      </c>
      <c t="s" r="B9" s="4">
        <v>223</v>
      </c>
    </row>
    <row r="10" spans="1:2">
      <c t="s" r="A10" s="4">
        <v>224</v>
      </c>
      <c t="s" r="B10" s="4">
        <v>225</v>
      </c>
    </row>
    <row r="11" spans="1:2">
      <c t="s" r="A11" s="4">
        <v>226</v>
      </c>
      <c t="s" r="B11" s="4">
        <v>227</v>
      </c>
    </row>
    <row r="12" spans="1:2">
      <c t="s" r="A12" s="4">
        <v>228</v>
      </c>
      <c t="s" r="B12" s="4">
        <v>229</v>
      </c>
    </row>
    <row r="13" spans="1:2">
      <c t="s" r="A13" s="4">
        <v>230</v>
      </c>
      <c t="s" r="B13" s="4">
        <v>231</v>
      </c>
    </row>
    <row r="14" spans="1:2">
      <c t="s" r="A14" s="4">
        <v>232</v>
      </c>
      <c t="s" r="B1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34</v>
      </c>
      <c t="s" r="B1" s="2">
        <v>1</v>
      </c>
    </row>
    <row r="2" spans="1:2">
      <c t="s" r="B2" s="2">
        <v>2</v>
      </c>
    </row>
    <row r="3" spans="1:2">
      <c t="s" r="A3" s="3">
        <v>190</v>
      </c>
    </row>
    <row r="4" spans="1:2">
      <c t="s" r="A4" s="4">
        <v>235</v>
      </c>
      <c t="s" r="B4" s="4">
        <v>236</v>
      </c>
    </row>
    <row r="5" spans="1:2">
      <c t="s" r="A5" s="4">
        <v>237</v>
      </c>
      <c t="s" r="B5" s="4">
        <v>238</v>
      </c>
    </row>
    <row r="6" spans="1:2">
      <c t="s" r="A6" s="4">
        <v>239</v>
      </c>
      <c t="s" r="B6" s="4">
        <v>240</v>
      </c>
    </row>
    <row r="7" spans="1:2">
      <c t="s" r="A7" s="4">
        <v>241</v>
      </c>
      <c t="s" r="B7"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658</v>
      </c>
      <c t="n" r="C3" s="7">
        <v>3864</v>
      </c>
    </row>
    <row r="4" spans="1:3">
      <c t="s" r="A4" s="4">
        <v>28</v>
      </c>
      <c t="n" r="B4" s="6">
        <v>12909</v>
      </c>
      <c t="n" r="C4" s="6">
        <v>9771</v>
      </c>
    </row>
    <row r="5" spans="1:3">
      <c t="s" r="A5" s="4">
        <v>29</v>
      </c>
      <c t="n" r="B5" s="6">
        <v>17567</v>
      </c>
      <c t="n" r="C5" s="6">
        <v>13635</v>
      </c>
    </row>
    <row r="6" spans="1:3">
      <c t="s" r="A6" s="4">
        <v>30</v>
      </c>
      <c t="n" r="B6" s="6">
        <v>128</v>
      </c>
      <c t="n" r="C6" s="6">
        <v>159</v>
      </c>
    </row>
    <row r="7" spans="1:3">
      <c t="s" r="A7" s="4">
        <v>31</v>
      </c>
      <c t="n" r="B7" s="6">
        <v>4751</v>
      </c>
      <c t="n" r="C7" s="6">
        <v>6423</v>
      </c>
    </row>
    <row r="8" spans="1:3">
      <c t="s" r="A8" s="4">
        <v>32</v>
      </c>
      <c t="n" r="B8" s="6">
        <v>0</v>
      </c>
      <c t="n" r="C8" s="6">
        <v>100</v>
      </c>
    </row>
    <row r="9" spans="1:3">
      <c t="s" r="A9" s="4">
        <v>33</v>
      </c>
      <c t="n" r="B9" s="6">
        <v>239064</v>
      </c>
      <c t="n" r="C9" s="6">
        <v>243815</v>
      </c>
    </row>
    <row r="10" spans="1:3">
      <c t="s" r="A10" s="4">
        <v>34</v>
      </c>
      <c t="n" r="B10" s="6">
        <v>1196</v>
      </c>
      <c t="n" r="C10" s="6">
        <v>1593</v>
      </c>
    </row>
    <row r="11" spans="1:3">
      <c t="s" r="A11" s="4">
        <v>35</v>
      </c>
      <c t="n" r="B11" s="6">
        <v>6039</v>
      </c>
      <c t="n" r="C11" s="6">
        <v>5235</v>
      </c>
    </row>
    <row r="12" spans="1:3">
      <c t="s" r="A12" s="4">
        <v>36</v>
      </c>
      <c t="n" r="B12" s="6">
        <v>6482</v>
      </c>
      <c t="n" r="C12" s="6">
        <v>6482</v>
      </c>
    </row>
    <row r="13" spans="1:3">
      <c t="s" r="A13" s="4">
        <v>37</v>
      </c>
      <c t="n" r="B13" s="6">
        <v>690</v>
      </c>
      <c t="n" r="C13" s="6">
        <v>725</v>
      </c>
    </row>
    <row r="14" spans="1:3">
      <c t="s" r="A14" s="4">
        <v>38</v>
      </c>
      <c t="n" r="B14" s="6">
        <v>3041</v>
      </c>
      <c t="n" r="C14" s="6">
        <v>2971</v>
      </c>
    </row>
    <row r="15" spans="1:3">
      <c t="s" r="A15" s="4">
        <v>39</v>
      </c>
      <c t="n" r="B15" s="6">
        <v>14507</v>
      </c>
      <c t="n" r="C15" s="6">
        <v>14507</v>
      </c>
    </row>
    <row r="16" spans="1:3">
      <c t="s" r="A16" s="4">
        <v>40</v>
      </c>
      <c t="n" r="B16" s="6">
        <v>52</v>
      </c>
      <c t="n" r="C16" s="6">
        <v>0</v>
      </c>
    </row>
    <row r="17" spans="1:3">
      <c t="s" r="A17" s="4">
        <v>41</v>
      </c>
      <c t="n" r="B17" s="6">
        <v>542</v>
      </c>
      <c t="n" r="C17" s="6">
        <v>653</v>
      </c>
    </row>
    <row r="18" spans="1:3">
      <c t="s" r="A18" s="4">
        <v>42</v>
      </c>
      <c t="n" r="B18" s="6">
        <v>294059</v>
      </c>
      <c t="n" r="C18" s="6">
        <v>296298</v>
      </c>
    </row>
    <row r="19" spans="1:3">
      <c t="s" r="A19" s="3">
        <v>43</v>
      </c>
    </row>
    <row r="20" spans="1:3">
      <c t="s" r="A20" s="4">
        <v>44</v>
      </c>
      <c t="n" r="B20" s="6">
        <v>190401</v>
      </c>
      <c t="n" r="C20" s="6">
        <v>199701</v>
      </c>
    </row>
    <row r="21" spans="1:3">
      <c t="s" r="A21" s="4">
        <v>45</v>
      </c>
      <c t="n" r="B21" s="6">
        <v>33792</v>
      </c>
      <c t="n" r="C21" s="6">
        <v>26635</v>
      </c>
    </row>
    <row r="22" spans="1:3">
      <c t="s" r="A22" s="4">
        <v>46</v>
      </c>
      <c t="n" r="B22" s="6">
        <v>486</v>
      </c>
      <c t="n" r="C22" s="6">
        <v>699</v>
      </c>
    </row>
    <row r="23" spans="1:3">
      <c t="s" r="A23" s="4">
        <v>47</v>
      </c>
      <c t="n" r="B23" s="6">
        <v>30</v>
      </c>
      <c t="n" r="C23" s="6">
        <v>32</v>
      </c>
    </row>
    <row r="24" spans="1:3">
      <c t="s" r="A24" s="4">
        <v>48</v>
      </c>
      <c t="n" r="B24" s="6">
        <v>0</v>
      </c>
      <c t="n" r="C24" s="6">
        <v>78</v>
      </c>
    </row>
    <row r="25" spans="1:3">
      <c t="s" r="A25" s="4">
        <v>49</v>
      </c>
      <c t="n" r="B25" s="6">
        <v>661</v>
      </c>
      <c t="n" r="C25" s="6">
        <v>569</v>
      </c>
    </row>
    <row r="26" spans="1:3">
      <c t="s" r="A26" s="4">
        <v>50</v>
      </c>
      <c t="n" r="B26" s="6">
        <v>599</v>
      </c>
      <c t="n" r="C26" s="6">
        <v>610</v>
      </c>
    </row>
    <row r="27" spans="1:3">
      <c t="s" r="A27" s="4">
        <v>51</v>
      </c>
      <c t="n" r="B27" s="6">
        <v>643</v>
      </c>
      <c t="n" r="C27" s="6">
        <v>661</v>
      </c>
    </row>
    <row r="28" spans="1:3">
      <c t="s" r="A28" s="4">
        <v>52</v>
      </c>
      <c t="n" r="B28" s="7">
        <v>226612</v>
      </c>
      <c t="n" r="C28" s="7">
        <v>228985</v>
      </c>
    </row>
    <row r="29" spans="1:3">
      <c t="s" r="A29" s="4">
        <v>53</v>
      </c>
      <c t="s" r="B29" s="4">
        <v>54</v>
      </c>
      <c t="s" r="C29" s="4">
        <v>54</v>
      </c>
    </row>
    <row r="30" spans="1:3">
      <c t="s" r="A30" s="3">
        <v>55</v>
      </c>
    </row>
    <row r="31" spans="1:3">
      <c t="s" r="A31" s="4">
        <v>56</v>
      </c>
      <c t="n" r="B31" s="7">
        <v>0</v>
      </c>
      <c t="n" r="C31" s="7">
        <v>0</v>
      </c>
    </row>
    <row r="32" spans="1:3">
      <c t="s" r="A32" s="4">
        <v>57</v>
      </c>
      <c t="n" r="B32" s="6">
        <v>86</v>
      </c>
      <c t="n" r="C32" s="6">
        <v>86</v>
      </c>
    </row>
    <row r="33" spans="1:3">
      <c t="s" r="A33" s="4">
        <v>58</v>
      </c>
      <c t="n" r="B33" s="6">
        <v>34636</v>
      </c>
      <c t="n" r="C33" s="6">
        <v>34638</v>
      </c>
    </row>
    <row r="34" spans="1:3">
      <c t="s" r="A34" s="4">
        <v>59</v>
      </c>
      <c t="n" r="B34" s="6">
        <v>34723</v>
      </c>
      <c t="n" r="C34" s="6">
        <v>34711</v>
      </c>
    </row>
    <row r="35" spans="1:3">
      <c t="s" r="A35" s="4">
        <v>60</v>
      </c>
      <c t="n" r="B35" s="6">
        <v>-1083</v>
      </c>
      <c t="n" r="C35" s="6">
        <v>-1223</v>
      </c>
    </row>
    <row r="36" spans="1:3">
      <c t="s" r="A36" s="4">
        <v>61</v>
      </c>
      <c t="n" r="B36" s="6">
        <v>-937</v>
      </c>
      <c t="n" r="C36" s="6">
        <v>-937</v>
      </c>
    </row>
    <row r="37" spans="1:3">
      <c t="s" r="A37" s="4">
        <v>62</v>
      </c>
      <c t="n" r="B37" s="6">
        <v>22</v>
      </c>
      <c t="n" r="C37" s="6">
        <v>38</v>
      </c>
    </row>
    <row r="38" spans="1:3">
      <c t="s" r="A38" s="4">
        <v>63</v>
      </c>
      <c t="n" r="B38" s="6">
        <v>67447</v>
      </c>
      <c t="n" r="C38" s="6">
        <v>67313</v>
      </c>
    </row>
    <row r="39" spans="1:3">
      <c t="s" r="A39" s="4">
        <v>64</v>
      </c>
      <c t="n" r="B39" s="7">
        <v>294059</v>
      </c>
      <c t="n" r="C39" s="7">
        <v>296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43</v>
      </c>
      <c t="s" r="B1" s="2">
        <v>1</v>
      </c>
    </row>
    <row r="2" spans="1:2">
      <c t="s" r="B2" s="2">
        <v>2</v>
      </c>
    </row>
    <row r="3" spans="1:2">
      <c t="s" r="A3" s="3">
        <v>194</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248</v>
      </c>
      <c t="s" r="B1" s="2">
        <v>1</v>
      </c>
    </row>
    <row r="2" spans="1:2">
      <c t="s" r="B2" s="2">
        <v>249</v>
      </c>
    </row>
    <row r="3" spans="1:2">
      <c t="s" r="A3" s="4">
        <v>250</v>
      </c>
    </row>
    <row r="4" spans="1:2">
      <c t="s" r="A4" s="3">
        <v>251</v>
      </c>
    </row>
    <row r="5" spans="1:2">
      <c t="s" r="A5" s="4">
        <v>252</v>
      </c>
      <c t="n" r="B5" s="6">
        <v>4727938</v>
      </c>
    </row>
    <row r="6" spans="1:2">
      <c t="s" r="A6" s="4">
        <v>253</v>
      </c>
      <c t="s" r="B6" s="4">
        <v>254</v>
      </c>
    </row>
    <row r="7" spans="1:2">
      <c t="s" r="A7" s="4">
        <v>255</v>
      </c>
      <c t="n" r="B7" s="6">
        <v>2127572</v>
      </c>
    </row>
    <row r="8" spans="1:2">
      <c t="s" r="A8" s="4">
        <v>256</v>
      </c>
      <c t="s" r="B8" s="4">
        <v>257</v>
      </c>
    </row>
    <row r="9" spans="1:2">
      <c t="s" r="A9" s="4">
        <v>258</v>
      </c>
      <c t="n" r="B9" s="7">
        <v>10</v>
      </c>
    </row>
    <row r="10" spans="1:2">
      <c t="s" r="A10" s="4">
        <v>259</v>
      </c>
      <c t="n" r="B10" s="9">
        <v>16.1</v>
      </c>
    </row>
    <row r="11" spans="1:2">
      <c t="s" r="A11" s="4">
        <v>260</v>
      </c>
    </row>
    <row r="12" spans="1:2">
      <c t="s" r="A12" s="3">
        <v>251</v>
      </c>
    </row>
    <row r="13" spans="1:2">
      <c t="s" r="A13" s="4">
        <v>261</v>
      </c>
      <c t="n" r="B13" s="6">
        <v>1740554</v>
      </c>
    </row>
    <row r="14" spans="1:2">
      <c t="s" r="A14" s="4">
        <v>262</v>
      </c>
      <c t="n" r="B14" s="9">
        <v>31.4</v>
      </c>
    </row>
    <row r="15" spans="1:2">
      <c t="s" r="A15" s="4">
        <v>263</v>
      </c>
      <c t="s" r="B15" s="4">
        <v>264</v>
      </c>
    </row>
    <row r="16" spans="1:2">
      <c t="s" r="A16" s="4">
        <v>265</v>
      </c>
      <c t="n" r="B16" s="9">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6</v>
      </c>
      <c t="s" r="B1" s="2">
        <v>78</v>
      </c>
      <c t="s" r="D1" s="2">
        <v>1</v>
      </c>
    </row>
    <row r="2" spans="1:5">
      <c t="s" r="B2" s="2">
        <v>2</v>
      </c>
      <c t="s" r="C2" s="2">
        <v>79</v>
      </c>
      <c t="s" r="D2" s="2">
        <v>2</v>
      </c>
      <c t="s" r="E2" s="2">
        <v>79</v>
      </c>
    </row>
    <row r="3" spans="1:5">
      <c t="s" r="A3" s="3">
        <v>267</v>
      </c>
    </row>
    <row r="4" spans="1:5">
      <c t="s" r="A4" s="4">
        <v>268</v>
      </c>
      <c t="n" r="B4" s="7">
        <v>178</v>
      </c>
      <c t="n" r="C4" s="7">
        <v>539</v>
      </c>
      <c t="n" r="D4" s="7">
        <v>1120</v>
      </c>
      <c t="n" r="E4" s="7">
        <v>1534</v>
      </c>
    </row>
    <row r="5" spans="1:5">
      <c t="s" r="A5" s="4">
        <v>269</v>
      </c>
      <c t="n" r="B5" s="6">
        <v>8326593</v>
      </c>
      <c t="n" r="C5" s="6">
        <v>8317518</v>
      </c>
      <c t="n" r="D5" s="6">
        <v>8321890</v>
      </c>
      <c t="n" r="E5" s="6">
        <v>836082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270</v>
      </c>
      <c t="s" r="B1" s="2">
        <v>78</v>
      </c>
      <c t="s" r="C1" s="2">
        <v>1</v>
      </c>
    </row>
    <row r="2" spans="1:4">
      <c t="s" r="B2" s="2">
        <v>79</v>
      </c>
      <c t="s" r="C2" s="2">
        <v>2</v>
      </c>
      <c t="s" r="D2" s="2">
        <v>79</v>
      </c>
    </row>
    <row r="3" spans="1:4">
      <c t="s" r="A3" s="3">
        <v>271</v>
      </c>
    </row>
    <row r="4" spans="1:4">
      <c t="s" r="A4" s="4">
        <v>272</v>
      </c>
      <c t="n" r="B4" s="6">
        <v>309800</v>
      </c>
      <c t="n" r="C4" s="6">
        <v>189322</v>
      </c>
      <c t="n" r="D4" s="6">
        <v>3098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273</v>
      </c>
      <c t="s" r="B1" s="2">
        <v>1</v>
      </c>
      <c t="s" r="C1" s="2">
        <v>274</v>
      </c>
    </row>
    <row r="2" spans="1:3">
      <c t="s" r="B2" s="2">
        <v>2</v>
      </c>
      <c t="s" r="C2" s="2">
        <v>25</v>
      </c>
    </row>
    <row r="3" spans="1:3">
      <c t="s" r="A3" s="3">
        <v>275</v>
      </c>
    </row>
    <row r="4" spans="1:3">
      <c t="s" r="A4" s="4">
        <v>276</v>
      </c>
      <c t="n" r="B4" s="7">
        <v>95</v>
      </c>
      <c t="n" r="C4" s="7">
        <v>102</v>
      </c>
    </row>
    <row r="5" spans="1:3">
      <c t="s" r="A5" s="4">
        <v>277</v>
      </c>
      <c t="n" r="B5" s="6">
        <v>33</v>
      </c>
      <c t="n" r="C5" s="6">
        <v>57</v>
      </c>
    </row>
    <row r="6" spans="1:3">
      <c t="s" r="A6" s="4">
        <v>278</v>
      </c>
      <c t="n" r="B6" s="6">
        <v>0</v>
      </c>
      <c t="n" r="C6" s="6">
        <v>0</v>
      </c>
    </row>
    <row r="7" spans="1:3">
      <c t="s" r="A7" s="4">
        <v>279</v>
      </c>
      <c t="n" r="B7" s="6">
        <v>128</v>
      </c>
      <c t="n" r="C7" s="6">
        <v>159</v>
      </c>
    </row>
    <row r="8" spans="1:3">
      <c t="s" r="A8" s="3">
        <v>280</v>
      </c>
    </row>
    <row r="9" spans="1:3">
      <c t="s" r="A9" s="4">
        <v>281</v>
      </c>
      <c t="n" r="B9" s="6">
        <v>4751</v>
      </c>
      <c t="n" r="C9" s="6">
        <v>6423</v>
      </c>
    </row>
    <row r="10" spans="1:3">
      <c t="s" r="A10" s="4">
        <v>282</v>
      </c>
      <c t="n" r="B10" s="6">
        <v>74</v>
      </c>
      <c t="n" r="C10" s="6">
        <v>114</v>
      </c>
    </row>
    <row r="11" spans="1:3">
      <c t="s" r="A11" s="4">
        <v>283</v>
      </c>
      <c t="n" r="B11" s="6">
        <v>0</v>
      </c>
      <c t="n" r="C11" s="6">
        <v>3</v>
      </c>
    </row>
    <row r="12" spans="1:3">
      <c t="s" r="A12" s="4">
        <v>284</v>
      </c>
      <c t="n" r="B12" s="6">
        <v>4825</v>
      </c>
      <c t="n" r="C12" s="6">
        <v>6534</v>
      </c>
    </row>
    <row r="13" spans="1:3">
      <c t="s" r="A13" s="4">
        <v>285</v>
      </c>
    </row>
    <row r="14" spans="1:3">
      <c t="s" r="A14" s="3">
        <v>275</v>
      </c>
    </row>
    <row r="15" spans="1:3">
      <c t="s" r="A15" s="4">
        <v>276</v>
      </c>
      <c t="n" r="B15" s="6">
        <v>87</v>
      </c>
      <c t="n" r="C15" s="6">
        <v>94</v>
      </c>
    </row>
    <row r="16" spans="1:3">
      <c t="s" r="A16" s="4">
        <v>277</v>
      </c>
      <c t="n" r="B16" s="6">
        <v>3</v>
      </c>
      <c t="n" r="C16" s="6">
        <v>2</v>
      </c>
    </row>
    <row r="17" spans="1:3">
      <c t="s" r="A17" s="4">
        <v>278</v>
      </c>
      <c t="n" r="B17" s="6">
        <v>0</v>
      </c>
      <c t="n" r="C17" s="6">
        <v>0</v>
      </c>
    </row>
    <row r="18" spans="1:3">
      <c t="s" r="A18" s="4">
        <v>279</v>
      </c>
      <c t="n" r="B18" s="6">
        <v>90</v>
      </c>
      <c t="n" r="C18" s="6">
        <v>96</v>
      </c>
    </row>
    <row r="19" spans="1:3">
      <c t="s" r="A19" s="3">
        <v>280</v>
      </c>
    </row>
    <row r="20" spans="1:3">
      <c t="s" r="A20" s="4">
        <v>281</v>
      </c>
      <c t="n" r="B20" s="6">
        <v>2204</v>
      </c>
      <c t="n" r="C20" s="6">
        <v>2821</v>
      </c>
    </row>
    <row r="21" spans="1:3">
      <c t="s" r="A21" s="4">
        <v>282</v>
      </c>
      <c t="n" r="B21" s="6">
        <v>72</v>
      </c>
      <c t="n" r="C21" s="6">
        <v>112</v>
      </c>
    </row>
    <row r="22" spans="1:3">
      <c t="s" r="A22" s="4">
        <v>283</v>
      </c>
      <c t="n" r="B22" s="6">
        <v>0</v>
      </c>
      <c t="n" r="C22" s="6">
        <v>2</v>
      </c>
    </row>
    <row r="23" spans="1:3">
      <c t="s" r="A23" s="4">
        <v>284</v>
      </c>
      <c t="n" r="B23" s="6">
        <v>2276</v>
      </c>
      <c t="n" r="C23" s="6">
        <v>2931</v>
      </c>
    </row>
    <row r="24" spans="1:3">
      <c t="s" r="A24" s="4">
        <v>286</v>
      </c>
    </row>
    <row r="25" spans="1:3">
      <c t="s" r="A25" s="3">
        <v>275</v>
      </c>
    </row>
    <row r="26" spans="1:3">
      <c t="s" r="A26" s="4">
        <v>276</v>
      </c>
      <c t="n" r="B26" s="6">
        <v>8</v>
      </c>
      <c t="n" r="C26" s="6">
        <v>8</v>
      </c>
    </row>
    <row r="27" spans="1:3">
      <c t="s" r="A27" s="4">
        <v>277</v>
      </c>
      <c t="n" r="B27" s="6">
        <v>30</v>
      </c>
      <c t="n" r="C27" s="6">
        <v>55</v>
      </c>
    </row>
    <row r="28" spans="1:3">
      <c t="s" r="A28" s="4">
        <v>278</v>
      </c>
      <c t="n" r="B28" s="6">
        <v>0</v>
      </c>
      <c t="n" r="C28" s="6">
        <v>0</v>
      </c>
    </row>
    <row r="29" spans="1:3">
      <c t="s" r="A29" s="4">
        <v>279</v>
      </c>
      <c t="n" r="B29" s="6">
        <v>38</v>
      </c>
      <c t="n" r="C29" s="6">
        <v>63</v>
      </c>
    </row>
    <row r="30" spans="1:3">
      <c t="s" r="A30" s="4">
        <v>287</v>
      </c>
    </row>
    <row r="31" spans="1:3">
      <c t="s" r="A31" s="3">
        <v>280</v>
      </c>
    </row>
    <row r="32" spans="1:3">
      <c t="s" r="A32" s="4">
        <v>281</v>
      </c>
      <c t="n" r="B32" s="6">
        <v>2547</v>
      </c>
      <c t="n" r="C32" s="6">
        <v>3602</v>
      </c>
    </row>
    <row r="33" spans="1:3">
      <c t="s" r="A33" s="4">
        <v>282</v>
      </c>
      <c t="n" r="B33" s="6">
        <v>2</v>
      </c>
      <c t="n" r="C33" s="6">
        <v>2</v>
      </c>
    </row>
    <row r="34" spans="1:3">
      <c t="s" r="A34" s="4">
        <v>283</v>
      </c>
      <c t="n" r="B34" s="6">
        <v>0</v>
      </c>
      <c t="n" r="C34" s="6">
        <v>1</v>
      </c>
    </row>
    <row r="35" spans="1:3">
      <c t="s" r="A35" s="4">
        <v>284</v>
      </c>
      <c t="n" r="B35" s="7">
        <v>2549</v>
      </c>
      <c t="n" r="C35" s="7">
        <v>36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88</v>
      </c>
      <c t="s" r="B1" s="2">
        <v>2</v>
      </c>
      <c t="s" r="C1" s="2">
        <v>25</v>
      </c>
    </row>
    <row r="2" spans="1:3">
      <c t="s" r="A2" s="3">
        <v>289</v>
      </c>
    </row>
    <row r="3" spans="1:3">
      <c t="s" r="A3" s="4">
        <v>290</v>
      </c>
      <c t="n" r="B3" s="7">
        <v>4751</v>
      </c>
      <c t="n" r="C3" s="7">
        <v>6423</v>
      </c>
    </row>
    <row r="4" spans="1:3">
      <c t="s" r="A4" s="3">
        <v>291</v>
      </c>
    </row>
    <row r="5" spans="1:3">
      <c t="s" r="A5" s="4">
        <v>292</v>
      </c>
      <c t="n" r="B5" s="6">
        <v>4825</v>
      </c>
      <c t="n" r="C5" s="7">
        <v>6534</v>
      </c>
    </row>
    <row r="6" spans="1:3">
      <c t="s" r="A6" s="4">
        <v>293</v>
      </c>
    </row>
    <row r="7" spans="1:3">
      <c t="s" r="A7" s="3">
        <v>289</v>
      </c>
    </row>
    <row r="8" spans="1:3">
      <c t="s" r="A8" s="4">
        <v>294</v>
      </c>
      <c t="n" r="B8" s="6">
        <v>2024</v>
      </c>
    </row>
    <row r="9" spans="1:3">
      <c t="s" r="A9" s="4">
        <v>295</v>
      </c>
      <c t="n" r="B9" s="6">
        <v>523</v>
      </c>
    </row>
    <row r="10" spans="1:3">
      <c t="s" r="A10" s="4">
        <v>296</v>
      </c>
      <c t="n" r="B10" s="6">
        <v>2204</v>
      </c>
    </row>
    <row r="11" spans="1:3">
      <c t="s" r="A11" s="4">
        <v>290</v>
      </c>
      <c t="n" r="B11" s="6">
        <v>4751</v>
      </c>
    </row>
    <row r="12" spans="1:3">
      <c t="s" r="A12" s="3">
        <v>291</v>
      </c>
    </row>
    <row r="13" spans="1:3">
      <c t="s" r="A13" s="4">
        <v>297</v>
      </c>
      <c t="n" r="B13" s="6">
        <v>2025</v>
      </c>
    </row>
    <row r="14" spans="1:3">
      <c t="s" r="A14" s="4">
        <v>298</v>
      </c>
      <c t="n" r="B14" s="6">
        <v>524</v>
      </c>
    </row>
    <row r="15" spans="1:3">
      <c t="s" r="A15" s="4">
        <v>299</v>
      </c>
      <c t="n" r="B15" s="6">
        <v>2276</v>
      </c>
    </row>
    <row r="16" spans="1:3">
      <c t="s" r="A16" s="4">
        <v>292</v>
      </c>
      <c t="n" r="B16" s="7">
        <v>48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00</v>
      </c>
      <c t="s" r="B1" s="2">
        <v>2</v>
      </c>
      <c t="s" r="C1" s="2">
        <v>25</v>
      </c>
    </row>
    <row r="2" spans="1:3">
      <c t="s" r="A2" s="3">
        <v>301</v>
      </c>
    </row>
    <row r="3" spans="1:3">
      <c t="s" r="A3" s="4">
        <v>302</v>
      </c>
      <c t="n" r="B3" s="9">
        <v>2.2</v>
      </c>
      <c t="n" r="C3" s="9">
        <v>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t="s" r="A1" s="1">
        <v>303</v>
      </c>
      <c t="s" r="B1" s="2">
        <v>2</v>
      </c>
      <c t="s" r="C1" s="2">
        <v>304</v>
      </c>
      <c t="s" r="D1" s="2">
        <v>25</v>
      </c>
      <c t="s" r="E1" s="2">
        <v>79</v>
      </c>
      <c t="s" r="F1" s="2">
        <v>305</v>
      </c>
      <c t="s" r="G1" s="2">
        <v>306</v>
      </c>
    </row>
    <row r="2" spans="1:7">
      <c t="s" r="A2" s="3">
        <v>307</v>
      </c>
    </row>
    <row r="3" spans="1:7">
      <c t="s" r="A3" s="4">
        <v>308</v>
      </c>
      <c t="n" r="B3" s="7">
        <v>1889</v>
      </c>
      <c t="n" r="D3" s="7">
        <v>3780</v>
      </c>
    </row>
    <row r="4" spans="1:7">
      <c t="s" r="A4" s="4">
        <v>309</v>
      </c>
      <c t="n" r="B4" s="6">
        <v>1318</v>
      </c>
      <c t="n" r="D4" s="6">
        <v>2021</v>
      </c>
    </row>
    <row r="5" spans="1:7">
      <c t="s" r="A5" s="4">
        <v>310</v>
      </c>
      <c t="n" r="B5" s="6">
        <v>1317</v>
      </c>
      <c t="n" r="D5" s="6">
        <v>1567</v>
      </c>
    </row>
    <row r="6" spans="1:7">
      <c t="s" r="A6" s="4">
        <v>311</v>
      </c>
      <c t="n" r="B6" s="6">
        <v>25429</v>
      </c>
      <c t="n" r="D6" s="6">
        <v>22118</v>
      </c>
    </row>
    <row r="7" spans="1:7">
      <c t="s" r="A7" s="4">
        <v>312</v>
      </c>
      <c t="n" r="B7" s="6">
        <v>1901</v>
      </c>
      <c t="n" r="D7" s="6">
        <v>2262</v>
      </c>
    </row>
    <row r="8" spans="1:7">
      <c t="s" r="A8" s="4">
        <v>313</v>
      </c>
      <c t="n" r="B8" s="6">
        <v>5626</v>
      </c>
      <c t="n" r="D8" s="6">
        <v>5477</v>
      </c>
    </row>
    <row r="9" spans="1:7">
      <c t="s" r="A9" s="4">
        <v>314</v>
      </c>
      <c t="n" r="B9" s="6">
        <v>71</v>
      </c>
      <c t="n" r="D9" s="6">
        <v>73</v>
      </c>
    </row>
    <row r="10" spans="1:7">
      <c t="s" r="A10" s="4">
        <v>315</v>
      </c>
      <c t="n" r="B10" s="6">
        <v>434</v>
      </c>
      <c t="n" r="D10" s="6">
        <v>605</v>
      </c>
    </row>
    <row r="11" spans="1:7">
      <c t="s" r="A11" s="4">
        <v>316</v>
      </c>
      <c t="n" r="B11" s="6">
        <v>245971</v>
      </c>
      <c t="n" r="D11" s="6">
        <v>248027</v>
      </c>
    </row>
    <row r="12" spans="1:7">
      <c t="s" r="A12" s="4">
        <v>317</v>
      </c>
      <c t="n" r="B12" s="6">
        <v>-5446</v>
      </c>
      <c t="n" r="D12" s="6">
        <v>-2753</v>
      </c>
    </row>
    <row r="13" spans="1:7">
      <c t="s" r="A13" s="4">
        <v>318</v>
      </c>
      <c t="n" r="B13" s="6">
        <v>112</v>
      </c>
      <c t="n" r="D13" s="6">
        <v>109</v>
      </c>
    </row>
    <row r="14" spans="1:7">
      <c t="s" r="A14" s="4">
        <v>319</v>
      </c>
      <c t="n" r="B14" s="6">
        <v>-1573</v>
      </c>
      <c t="n" r="C14" s="7">
        <v>-1568</v>
      </c>
      <c t="n" r="D14" s="6">
        <v>-1568</v>
      </c>
      <c t="n" r="E14" s="7">
        <v>-1593</v>
      </c>
      <c t="n" r="F14" s="7">
        <v>-1581</v>
      </c>
      <c t="n" r="G14" s="7">
        <v>-1473</v>
      </c>
    </row>
    <row r="15" spans="1:7">
      <c t="s" r="A15" s="4">
        <v>320</v>
      </c>
      <c t="n" r="B15" s="6">
        <v>239064</v>
      </c>
      <c t="n" r="D15" s="6">
        <v>243815</v>
      </c>
    </row>
    <row r="16" spans="1:7">
      <c t="s" r="A16" s="4">
        <v>321</v>
      </c>
    </row>
    <row r="17" spans="1:7">
      <c t="s" r="A17" s="3">
        <v>307</v>
      </c>
    </row>
    <row r="18" spans="1:7">
      <c t="s" r="A18" s="4">
        <v>322</v>
      </c>
      <c t="n" r="B18" s="6">
        <v>2676</v>
      </c>
      <c t="n" r="D18" s="6">
        <v>1782</v>
      </c>
    </row>
    <row r="19" spans="1:7">
      <c t="s" r="A19" s="4">
        <v>316</v>
      </c>
      <c t="n" r="B19" s="6">
        <v>2676</v>
      </c>
      <c t="n" r="D19" s="6">
        <v>1782</v>
      </c>
    </row>
    <row r="20" spans="1:7">
      <c t="s" r="A20" s="4">
        <v>323</v>
      </c>
    </row>
    <row r="21" spans="1:7">
      <c t="s" r="A21" s="3">
        <v>307</v>
      </c>
    </row>
    <row r="22" spans="1:7">
      <c t="s" r="A22" s="4">
        <v>316</v>
      </c>
      <c t="n" r="B22" s="6">
        <v>189402</v>
      </c>
      <c t="n" r="D22" s="6">
        <v>191721</v>
      </c>
    </row>
    <row r="23" spans="1:7">
      <c t="s" r="A23" s="4">
        <v>319</v>
      </c>
      <c t="n" r="B23" s="6">
        <v>-863</v>
      </c>
      <c t="n" r="C23" s="6">
        <v>-1045</v>
      </c>
      <c t="n" r="D23" s="6">
        <v>-1059</v>
      </c>
      <c t="n" r="E23" s="6">
        <v>-1075</v>
      </c>
      <c t="n" r="F23" s="6">
        <v>-1086</v>
      </c>
      <c t="n" r="G23" s="6">
        <v>-1003</v>
      </c>
    </row>
    <row r="24" spans="1:7">
      <c t="s" r="A24" s="4">
        <v>324</v>
      </c>
    </row>
    <row r="25" spans="1:7">
      <c t="s" r="A25" s="3">
        <v>307</v>
      </c>
    </row>
    <row r="26" spans="1:7">
      <c t="s" r="A26" s="4">
        <v>316</v>
      </c>
      <c t="n" r="B26" s="6">
        <v>15908</v>
      </c>
      <c t="n" r="D26" s="6">
        <v>16621</v>
      </c>
    </row>
    <row r="27" spans="1:7">
      <c t="s" r="A27" s="4">
        <v>319</v>
      </c>
      <c t="n" r="B27" s="7">
        <v>-196</v>
      </c>
      <c t="n" r="C27" s="7">
        <v>-96</v>
      </c>
      <c t="n" r="D27" s="7">
        <v>-94</v>
      </c>
      <c t="n" r="E27" s="7">
        <v>-94</v>
      </c>
      <c t="n" r="F27" s="7">
        <v>-80</v>
      </c>
      <c t="n" r="G27" s="7">
        <v>-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25</v>
      </c>
      <c t="s" r="B1" s="2">
        <v>78</v>
      </c>
      <c t="s" r="D1" s="2">
        <v>1</v>
      </c>
    </row>
    <row r="2" spans="1:5">
      <c t="s" r="B2" s="2">
        <v>2</v>
      </c>
      <c t="s" r="C2" s="2">
        <v>79</v>
      </c>
      <c t="s" r="D2" s="2">
        <v>2</v>
      </c>
      <c t="s" r="E2" s="2">
        <v>79</v>
      </c>
    </row>
    <row r="3" spans="1:5">
      <c t="s" r="A3" s="3">
        <v>307</v>
      </c>
    </row>
    <row r="4" spans="1:5">
      <c t="s" r="A4" s="4">
        <v>326</v>
      </c>
      <c t="n" r="B4" s="7">
        <v>1568</v>
      </c>
      <c t="n" r="C4" s="7">
        <v>1581</v>
      </c>
      <c t="n" r="D4" s="7">
        <v>1568</v>
      </c>
      <c t="n" r="E4" s="7">
        <v>1473</v>
      </c>
    </row>
    <row r="5" spans="1:5">
      <c t="s" r="A5" s="4">
        <v>327</v>
      </c>
      <c t="n" r="B5" s="6">
        <v>0</v>
      </c>
      <c t="n" r="C5" s="6">
        <v>36</v>
      </c>
      <c t="n" r="D5" s="6">
        <v>11</v>
      </c>
      <c t="n" r="E5" s="6">
        <v>302</v>
      </c>
    </row>
    <row r="6" spans="1:5">
      <c t="s" r="A6" s="4">
        <v>328</v>
      </c>
      <c t="n" r="B6" s="6">
        <v>-4</v>
      </c>
      <c t="n" r="C6" s="6">
        <v>-37</v>
      </c>
      <c t="n" r="D6" s="6">
        <v>-17</v>
      </c>
      <c t="n" r="E6" s="6">
        <v>-202</v>
      </c>
    </row>
    <row r="7" spans="1:5">
      <c t="s" r="A7" s="4">
        <v>329</v>
      </c>
      <c t="n" r="B7" s="6">
        <v>9</v>
      </c>
      <c t="n" r="C7" s="6">
        <v>13</v>
      </c>
      <c t="n" r="D7" s="6">
        <v>11</v>
      </c>
      <c t="n" r="E7" s="6">
        <v>20</v>
      </c>
    </row>
    <row r="8" spans="1:5">
      <c t="s" r="A8" s="4">
        <v>330</v>
      </c>
      <c t="n" r="B8" s="6">
        <v>1573</v>
      </c>
      <c t="n" r="C8" s="6">
        <v>1593</v>
      </c>
      <c t="n" r="D8" s="6">
        <v>1573</v>
      </c>
      <c t="n" r="E8" s="6">
        <v>1593</v>
      </c>
    </row>
    <row r="9" spans="1:5">
      <c t="s" r="A9" s="4">
        <v>323</v>
      </c>
    </row>
    <row r="10" spans="1:5">
      <c t="s" r="A10" s="3">
        <v>307</v>
      </c>
    </row>
    <row r="11" spans="1:5">
      <c t="s" r="A11" s="4">
        <v>326</v>
      </c>
      <c t="n" r="B11" s="6">
        <v>1045</v>
      </c>
      <c t="n" r="C11" s="6">
        <v>1086</v>
      </c>
      <c t="n" r="D11" s="6">
        <v>1059</v>
      </c>
      <c t="n" r="E11" s="6">
        <v>1003</v>
      </c>
    </row>
    <row r="12" spans="1:5">
      <c t="s" r="A12" s="4">
        <v>327</v>
      </c>
      <c t="n" r="B12" s="6">
        <v>-187</v>
      </c>
      <c t="n" r="C12" s="6">
        <v>13</v>
      </c>
      <c t="n" r="D12" s="6">
        <v>-190</v>
      </c>
      <c t="n" r="E12" s="6">
        <v>254</v>
      </c>
    </row>
    <row r="13" spans="1:5">
      <c t="s" r="A13" s="4">
        <v>328</v>
      </c>
      <c t="n" r="B13" s="6">
        <v>-4</v>
      </c>
      <c t="n" r="C13" s="6">
        <v>-37</v>
      </c>
      <c t="n" r="D13" s="6">
        <v>-17</v>
      </c>
      <c t="n" r="E13" s="6">
        <v>-202</v>
      </c>
    </row>
    <row r="14" spans="1:5">
      <c t="s" r="A14" s="4">
        <v>329</v>
      </c>
      <c t="n" r="B14" s="6">
        <v>9</v>
      </c>
      <c t="n" r="C14" s="6">
        <v>13</v>
      </c>
      <c t="n" r="D14" s="6">
        <v>11</v>
      </c>
      <c t="n" r="E14" s="6">
        <v>20</v>
      </c>
    </row>
    <row r="15" spans="1:5">
      <c t="s" r="A15" s="4">
        <v>330</v>
      </c>
      <c t="n" r="B15" s="6">
        <v>863</v>
      </c>
      <c t="n" r="C15" s="6">
        <v>1075</v>
      </c>
      <c t="n" r="D15" s="6">
        <v>863</v>
      </c>
      <c t="n" r="E15" s="6">
        <v>1075</v>
      </c>
    </row>
    <row r="16" spans="1:5">
      <c t="s" r="A16" s="4">
        <v>324</v>
      </c>
    </row>
    <row r="17" spans="1:5">
      <c t="s" r="A17" s="3">
        <v>307</v>
      </c>
    </row>
    <row r="18" spans="1:5">
      <c t="s" r="A18" s="4">
        <v>326</v>
      </c>
      <c t="n" r="B18" s="6">
        <v>96</v>
      </c>
      <c t="n" r="C18" s="6">
        <v>80</v>
      </c>
      <c t="n" r="D18" s="6">
        <v>94</v>
      </c>
      <c t="n" r="E18" s="6">
        <v>73</v>
      </c>
    </row>
    <row r="19" spans="1:5">
      <c t="s" r="A19" s="4">
        <v>327</v>
      </c>
      <c t="n" r="B19" s="6">
        <v>100</v>
      </c>
      <c t="n" r="C19" s="6">
        <v>14</v>
      </c>
      <c t="n" r="D19" s="6">
        <v>102</v>
      </c>
      <c t="n" r="E19" s="6">
        <v>21</v>
      </c>
    </row>
    <row r="20" spans="1:5">
      <c t="s" r="A20" s="4">
        <v>328</v>
      </c>
      <c t="n" r="B20" s="6">
        <v>0</v>
      </c>
      <c t="n" r="C20" s="6">
        <v>0</v>
      </c>
      <c t="n" r="D20" s="6">
        <v>0</v>
      </c>
      <c t="n" r="E20" s="6">
        <v>0</v>
      </c>
    </row>
    <row r="21" spans="1:5">
      <c t="s" r="A21" s="4">
        <v>329</v>
      </c>
      <c t="n" r="B21" s="6">
        <v>0</v>
      </c>
      <c t="n" r="C21" s="6">
        <v>0</v>
      </c>
      <c t="n" r="D21" s="6">
        <v>0</v>
      </c>
      <c t="n" r="E21" s="6">
        <v>0</v>
      </c>
    </row>
    <row r="22" spans="1:5">
      <c t="s" r="A22" s="4">
        <v>330</v>
      </c>
      <c t="n" r="B22" s="6">
        <v>196</v>
      </c>
      <c t="n" r="C22" s="6">
        <v>94</v>
      </c>
      <c t="n" r="D22" s="6">
        <v>196</v>
      </c>
      <c t="n" r="E22" s="6">
        <v>94</v>
      </c>
    </row>
    <row r="23" spans="1:5">
      <c t="s" r="A23" s="4">
        <v>331</v>
      </c>
    </row>
    <row r="24" spans="1:5">
      <c t="s" r="A24" s="3">
        <v>307</v>
      </c>
    </row>
    <row r="25" spans="1:5">
      <c t="s" r="A25" s="4">
        <v>326</v>
      </c>
      <c t="n" r="B25" s="6">
        <v>14</v>
      </c>
      <c t="n" r="C25" s="6">
        <v>7</v>
      </c>
      <c t="n" r="D25" s="6">
        <v>21</v>
      </c>
      <c t="n" r="E25" s="6">
        <v>11</v>
      </c>
    </row>
    <row r="26" spans="1:5">
      <c t="s" r="A26" s="4">
        <v>327</v>
      </c>
      <c t="n" r="B26" s="6">
        <v>-7</v>
      </c>
      <c t="n" r="C26" s="6">
        <v>10</v>
      </c>
      <c t="n" r="D26" s="6">
        <v>-14</v>
      </c>
      <c t="n" r="E26" s="6">
        <v>6</v>
      </c>
    </row>
    <row r="27" spans="1:5">
      <c t="s" r="A27" s="4">
        <v>328</v>
      </c>
      <c t="n" r="B27" s="6">
        <v>0</v>
      </c>
      <c t="n" r="C27" s="6">
        <v>0</v>
      </c>
      <c t="n" r="D27" s="6">
        <v>0</v>
      </c>
      <c t="n" r="E27" s="6">
        <v>0</v>
      </c>
    </row>
    <row r="28" spans="1:5">
      <c t="s" r="A28" s="4">
        <v>329</v>
      </c>
      <c t="n" r="B28" s="6">
        <v>0</v>
      </c>
      <c t="n" r="C28" s="6">
        <v>0</v>
      </c>
      <c t="n" r="D28" s="6">
        <v>0</v>
      </c>
      <c t="n" r="E28" s="6">
        <v>0</v>
      </c>
    </row>
    <row r="29" spans="1:5">
      <c t="s" r="A29" s="4">
        <v>330</v>
      </c>
      <c t="n" r="B29" s="6">
        <v>7</v>
      </c>
      <c t="n" r="C29" s="6">
        <v>17</v>
      </c>
      <c t="n" r="D29" s="6">
        <v>7</v>
      </c>
      <c t="n" r="E29" s="6">
        <v>17</v>
      </c>
    </row>
    <row r="30" spans="1:5">
      <c t="s" r="A30" s="4">
        <v>332</v>
      </c>
    </row>
    <row r="31" spans="1:5">
      <c t="s" r="A31" s="3">
        <v>307</v>
      </c>
    </row>
    <row r="32" spans="1:5">
      <c t="s" r="A32" s="4">
        <v>326</v>
      </c>
      <c t="n" r="B32" s="6">
        <v>8</v>
      </c>
      <c t="n" r="C32" s="6">
        <v>13</v>
      </c>
      <c t="n" r="D32" s="6">
        <v>7</v>
      </c>
      <c t="n" r="E32" s="6">
        <v>10</v>
      </c>
    </row>
    <row r="33" spans="1:5">
      <c t="s" r="A33" s="4">
        <v>327</v>
      </c>
      <c t="n" r="B33" s="6">
        <v>-4</v>
      </c>
      <c t="n" r="C33" s="6">
        <v>-2</v>
      </c>
      <c t="n" r="D33" s="6">
        <v>-3</v>
      </c>
      <c t="n" r="E33" s="6">
        <v>1</v>
      </c>
    </row>
    <row r="34" spans="1:5">
      <c t="s" r="A34" s="4">
        <v>328</v>
      </c>
      <c t="n" r="B34" s="6">
        <v>0</v>
      </c>
      <c t="n" r="C34" s="6">
        <v>0</v>
      </c>
    </row>
    <row r="35" spans="1:5">
      <c t="s" r="A35" s="4">
        <v>329</v>
      </c>
      <c t="n" r="B35" s="6">
        <v>0</v>
      </c>
      <c t="n" r="C35" s="6">
        <v>0</v>
      </c>
    </row>
    <row r="36" spans="1:5">
      <c t="s" r="A36" s="4">
        <v>330</v>
      </c>
      <c t="n" r="B36" s="6">
        <v>4</v>
      </c>
      <c t="n" r="C36" s="6">
        <v>11</v>
      </c>
      <c t="n" r="D36" s="6">
        <v>4</v>
      </c>
      <c t="n" r="E36" s="6">
        <v>11</v>
      </c>
    </row>
    <row r="37" spans="1:5">
      <c t="s" r="A37" s="4">
        <v>333</v>
      </c>
    </row>
    <row r="38" spans="1:5">
      <c t="s" r="A38" s="3">
        <v>307</v>
      </c>
    </row>
    <row r="39" spans="1:5">
      <c t="s" r="A39" s="4">
        <v>326</v>
      </c>
      <c t="n" r="B39" s="6">
        <v>143</v>
      </c>
      <c t="n" r="C39" s="6">
        <v>123</v>
      </c>
      <c t="n" r="D39" s="6">
        <v>121</v>
      </c>
      <c t="n" r="E39" s="6">
        <v>112</v>
      </c>
    </row>
    <row r="40" spans="1:5">
      <c t="s" r="A40" s="4">
        <v>327</v>
      </c>
      <c t="n" r="B40" s="6">
        <v>101</v>
      </c>
      <c t="n" r="C40" s="6">
        <v>3</v>
      </c>
      <c t="n" r="D40" s="6">
        <v>123</v>
      </c>
      <c t="n" r="E40" s="6">
        <v>14</v>
      </c>
    </row>
    <row r="41" spans="1:5">
      <c t="s" r="A41" s="4">
        <v>328</v>
      </c>
      <c t="n" r="B41" s="6">
        <v>0</v>
      </c>
      <c t="n" r="C41" s="6">
        <v>0</v>
      </c>
      <c t="n" r="D41" s="6">
        <v>0</v>
      </c>
      <c t="n" r="E41" s="6">
        <v>0</v>
      </c>
    </row>
    <row r="42" spans="1:5">
      <c t="s" r="A42" s="4">
        <v>329</v>
      </c>
      <c t="n" r="B42" s="6">
        <v>0</v>
      </c>
      <c t="n" r="C42" s="6">
        <v>0</v>
      </c>
      <c t="n" r="D42" s="6">
        <v>0</v>
      </c>
      <c t="n" r="E42" s="6">
        <v>0</v>
      </c>
    </row>
    <row r="43" spans="1:5">
      <c t="s" r="A43" s="4">
        <v>330</v>
      </c>
      <c t="n" r="B43" s="6">
        <v>244</v>
      </c>
      <c t="n" r="C43" s="6">
        <v>126</v>
      </c>
      <c t="n" r="D43" s="6">
        <v>244</v>
      </c>
      <c t="n" r="E43" s="6">
        <v>126</v>
      </c>
    </row>
    <row r="44" spans="1:5">
      <c t="s" r="A44" s="4">
        <v>334</v>
      </c>
    </row>
    <row r="45" spans="1:5">
      <c t="s" r="A45" s="3">
        <v>307</v>
      </c>
    </row>
    <row r="46" spans="1:5">
      <c t="s" r="A46" s="4">
        <v>326</v>
      </c>
      <c t="n" r="B46" s="6">
        <v>10</v>
      </c>
      <c t="n" r="C46" s="6">
        <v>12</v>
      </c>
      <c t="n" r="D46" s="6">
        <v>10</v>
      </c>
      <c t="n" r="E46" s="6">
        <v>11</v>
      </c>
    </row>
    <row r="47" spans="1:5">
      <c t="s" r="A47" s="4">
        <v>327</v>
      </c>
      <c t="n" r="B47" s="6">
        <v>-1</v>
      </c>
      <c t="n" r="C47" s="6">
        <v>-2</v>
      </c>
      <c t="n" r="D47" s="6">
        <v>-1</v>
      </c>
      <c t="n" r="E47" s="6">
        <v>-1</v>
      </c>
    </row>
    <row r="48" spans="1:5">
      <c t="s" r="A48" s="4">
        <v>328</v>
      </c>
      <c t="n" r="B48" s="6">
        <v>0</v>
      </c>
      <c t="n" r="C48" s="6">
        <v>0</v>
      </c>
      <c t="n" r="D48" s="6">
        <v>0</v>
      </c>
      <c t="n" r="E48" s="6">
        <v>0</v>
      </c>
    </row>
    <row r="49" spans="1:5">
      <c t="s" r="A49" s="4">
        <v>329</v>
      </c>
      <c t="n" r="B49" s="6">
        <v>0</v>
      </c>
      <c t="n" r="C49" s="6">
        <v>0</v>
      </c>
      <c t="n" r="D49" s="6">
        <v>0</v>
      </c>
      <c t="n" r="E49" s="6">
        <v>0</v>
      </c>
    </row>
    <row r="50" spans="1:5">
      <c t="s" r="A50" s="4">
        <v>330</v>
      </c>
      <c t="n" r="B50" s="6">
        <v>9</v>
      </c>
      <c t="n" r="C50" s="6">
        <v>10</v>
      </c>
      <c t="n" r="D50" s="6">
        <v>9</v>
      </c>
      <c t="n" r="E50" s="6">
        <v>10</v>
      </c>
    </row>
    <row r="51" spans="1:5">
      <c t="s" r="A51" s="4">
        <v>335</v>
      </c>
    </row>
    <row r="52" spans="1:5">
      <c t="s" r="A52" s="3">
        <v>307</v>
      </c>
    </row>
    <row r="53" spans="1:5">
      <c t="s" r="A53" s="4">
        <v>326</v>
      </c>
      <c t="n" r="B53" s="6">
        <v>9</v>
      </c>
      <c t="n" r="C53" s="6">
        <v>9</v>
      </c>
      <c t="n" r="D53" s="6">
        <v>9</v>
      </c>
      <c t="n" r="E53" s="6">
        <v>9</v>
      </c>
    </row>
    <row r="54" spans="1:5">
      <c t="s" r="A54" s="4">
        <v>327</v>
      </c>
      <c t="n" r="B54" s="6">
        <v>-5</v>
      </c>
      <c t="n" r="C54" s="6">
        <v>2</v>
      </c>
      <c t="n" r="D54" s="6">
        <v>-5</v>
      </c>
      <c t="n" r="E54" s="6">
        <v>2</v>
      </c>
    </row>
    <row r="55" spans="1:5">
      <c t="s" r="A55" s="4">
        <v>328</v>
      </c>
      <c t="n" r="B55" s="6">
        <v>0</v>
      </c>
      <c t="n" r="C55" s="6">
        <v>0</v>
      </c>
      <c t="n" r="D55" s="6">
        <v>0</v>
      </c>
      <c t="n" r="E55" s="6">
        <v>0</v>
      </c>
    </row>
    <row r="56" spans="1:5">
      <c t="s" r="A56" s="4">
        <v>329</v>
      </c>
      <c t="n" r="B56" s="6">
        <v>0</v>
      </c>
      <c t="n" r="C56" s="6">
        <v>0</v>
      </c>
      <c t="n" r="D56" s="6">
        <v>0</v>
      </c>
      <c t="n" r="E56" s="6">
        <v>0</v>
      </c>
    </row>
    <row r="57" spans="1:5">
      <c t="s" r="A57" s="4">
        <v>330</v>
      </c>
      <c t="n" r="B57" s="6">
        <v>4</v>
      </c>
      <c t="n" r="C57" s="6">
        <v>11</v>
      </c>
      <c t="n" r="D57" s="6">
        <v>4</v>
      </c>
      <c t="n" r="E57" s="6">
        <v>11</v>
      </c>
    </row>
    <row r="58" spans="1:5">
      <c t="s" r="A58" s="4">
        <v>336</v>
      </c>
    </row>
    <row r="59" spans="1:5">
      <c t="s" r="A59" s="3">
        <v>307</v>
      </c>
    </row>
    <row r="60" spans="1:5">
      <c t="s" r="A60" s="4">
        <v>326</v>
      </c>
      <c t="n" r="B60" s="6">
        <v>11</v>
      </c>
      <c t="n" r="C60" s="6">
        <v>15</v>
      </c>
      <c t="n" r="D60" s="6">
        <v>13</v>
      </c>
      <c t="n" r="E60" s="6">
        <v>13</v>
      </c>
    </row>
    <row r="61" spans="1:5">
      <c t="s" r="A61" s="4">
        <v>327</v>
      </c>
      <c t="n" r="B61" s="6">
        <v>-4</v>
      </c>
      <c t="n" r="C61" s="6">
        <v>0</v>
      </c>
      <c t="n" r="D61" s="6">
        <v>-6</v>
      </c>
      <c t="n" r="E61" s="6">
        <v>2</v>
      </c>
    </row>
    <row r="62" spans="1:5">
      <c t="s" r="A62" s="4">
        <v>328</v>
      </c>
      <c t="n" r="B62" s="6">
        <v>0</v>
      </c>
      <c t="n" r="C62" s="6">
        <v>0</v>
      </c>
      <c t="n" r="D62" s="6">
        <v>0</v>
      </c>
      <c t="n" r="E62" s="6">
        <v>0</v>
      </c>
    </row>
    <row r="63" spans="1:5">
      <c t="s" r="A63" s="4">
        <v>329</v>
      </c>
      <c t="n" r="B63" s="6">
        <v>0</v>
      </c>
      <c t="n" r="C63" s="6">
        <v>0</v>
      </c>
      <c t="n" r="D63" s="6">
        <v>0</v>
      </c>
      <c t="n" r="E63" s="6">
        <v>0</v>
      </c>
    </row>
    <row r="64" spans="1:5">
      <c t="s" r="A64" s="4">
        <v>330</v>
      </c>
      <c t="n" r="B64" s="6">
        <v>7</v>
      </c>
      <c t="n" r="C64" s="6">
        <v>15</v>
      </c>
      <c t="n" r="D64" s="6">
        <v>7</v>
      </c>
      <c t="n" r="E64" s="6">
        <v>15</v>
      </c>
    </row>
    <row r="65" spans="1:5">
      <c t="s" r="A65" s="4">
        <v>337</v>
      </c>
    </row>
    <row r="66" spans="1:5">
      <c t="s" r="A66" s="3">
        <v>307</v>
      </c>
    </row>
    <row r="67" spans="1:5">
      <c t="s" r="A67" s="4">
        <v>326</v>
      </c>
      <c t="n" r="B67" s="6">
        <v>30</v>
      </c>
      <c t="n" r="C67" s="6">
        <v>32</v>
      </c>
      <c t="n" r="D67" s="6">
        <v>31</v>
      </c>
      <c t="n" r="E67" s="6">
        <v>28</v>
      </c>
    </row>
    <row r="68" spans="1:5">
      <c t="s" r="A68" s="4">
        <v>327</v>
      </c>
      <c t="n" r="B68" s="6">
        <v>-10</v>
      </c>
      <c t="n" r="C68" s="6">
        <v>0</v>
      </c>
      <c t="n" r="D68" s="6">
        <v>-11</v>
      </c>
      <c t="n" r="E68" s="6">
        <v>4</v>
      </c>
    </row>
    <row r="69" spans="1:5">
      <c t="s" r="A69" s="4">
        <v>328</v>
      </c>
      <c t="n" r="B69" s="6">
        <v>0</v>
      </c>
      <c t="n" r="C69" s="6">
        <v>0</v>
      </c>
      <c t="n" r="D69" s="6">
        <v>0</v>
      </c>
      <c t="n" r="E69" s="6">
        <v>0</v>
      </c>
    </row>
    <row r="70" spans="1:5">
      <c t="s" r="A70" s="4">
        <v>329</v>
      </c>
      <c t="n" r="B70" s="6">
        <v>0</v>
      </c>
      <c t="n" r="C70" s="6">
        <v>0</v>
      </c>
      <c t="n" r="D70" s="6">
        <v>0</v>
      </c>
      <c t="n" r="E70" s="6">
        <v>0</v>
      </c>
    </row>
    <row r="71" spans="1:5">
      <c t="s" r="A71" s="4">
        <v>330</v>
      </c>
      <c t="n" r="B71" s="6">
        <v>20</v>
      </c>
      <c t="n" r="C71" s="6">
        <v>32</v>
      </c>
      <c t="n" r="D71" s="6">
        <v>20</v>
      </c>
      <c t="n" r="E71" s="6">
        <v>32</v>
      </c>
    </row>
    <row r="72" spans="1:5">
      <c t="s" r="A72" s="4">
        <v>338</v>
      </c>
    </row>
    <row r="73" spans="1:5">
      <c t="s" r="A73" s="3">
        <v>307</v>
      </c>
    </row>
    <row r="74" spans="1:5">
      <c t="s" r="A74" s="4">
        <v>326</v>
      </c>
      <c t="n" r="B74" s="6">
        <v>2</v>
      </c>
      <c t="n" r="C74" s="6">
        <v>4</v>
      </c>
      <c t="n" r="D74" s="6">
        <v>3</v>
      </c>
      <c t="n" r="E74" s="6">
        <v>3</v>
      </c>
    </row>
    <row r="75" spans="1:5">
      <c t="s" r="A75" s="4">
        <v>327</v>
      </c>
      <c t="n" r="B75" s="6">
        <v>0</v>
      </c>
      <c t="n" r="C75" s="6">
        <v>-2</v>
      </c>
      <c t="n" r="D75" s="6">
        <v>-1</v>
      </c>
      <c t="n" r="E75" s="6">
        <v>-1</v>
      </c>
    </row>
    <row r="76" spans="1:5">
      <c t="s" r="A76" s="4">
        <v>328</v>
      </c>
      <c t="n" r="B76" s="6">
        <v>0</v>
      </c>
      <c t="n" r="C76" s="6">
        <v>0</v>
      </c>
      <c t="n" r="D76" s="6">
        <v>0</v>
      </c>
      <c t="n" r="E76" s="6">
        <v>0</v>
      </c>
    </row>
    <row r="77" spans="1:5">
      <c t="s" r="A77" s="4">
        <v>329</v>
      </c>
      <c t="n" r="B77" s="6">
        <v>0</v>
      </c>
      <c t="n" r="C77" s="6">
        <v>0</v>
      </c>
      <c t="n" r="D77" s="6">
        <v>0</v>
      </c>
      <c t="n" r="E77" s="6">
        <v>0</v>
      </c>
    </row>
    <row r="78" spans="1:5">
      <c t="s" r="A78" s="4">
        <v>330</v>
      </c>
      <c t="n" r="B78" s="6">
        <v>2</v>
      </c>
      <c t="n" r="C78" s="6">
        <v>2</v>
      </c>
      <c t="n" r="D78" s="6">
        <v>2</v>
      </c>
      <c t="n" r="E78" s="6">
        <v>2</v>
      </c>
    </row>
    <row r="79" spans="1:5">
      <c t="s" r="A79" s="4">
        <v>339</v>
      </c>
    </row>
    <row r="80" spans="1:5">
      <c t="s" r="A80" s="3">
        <v>307</v>
      </c>
    </row>
    <row r="81" spans="1:5">
      <c t="s" r="A81" s="4">
        <v>326</v>
      </c>
      <c t="n" r="B81" s="6">
        <v>200</v>
      </c>
      <c t="n" r="C81" s="6">
        <v>200</v>
      </c>
      <c t="n" r="D81" s="6">
        <v>200</v>
      </c>
      <c t="n" r="E81" s="6">
        <v>200</v>
      </c>
    </row>
    <row r="82" spans="1:5">
      <c t="s" r="A82" s="4">
        <v>327</v>
      </c>
      <c t="n" r="B82" s="6">
        <v>17</v>
      </c>
      <c t="n" r="C82" s="6">
        <v>0</v>
      </c>
      <c t="n" r="D82" s="6">
        <v>17</v>
      </c>
      <c t="n" r="E82" s="6">
        <v>0</v>
      </c>
    </row>
    <row r="83" spans="1:5">
      <c t="s" r="A83" s="4">
        <v>328</v>
      </c>
      <c t="n" r="B83" s="6">
        <v>0</v>
      </c>
      <c t="n" r="C83" s="6">
        <v>0</v>
      </c>
      <c t="n" r="D83" s="6">
        <v>0</v>
      </c>
      <c t="n" r="E83" s="6">
        <v>0</v>
      </c>
    </row>
    <row r="84" spans="1:5">
      <c t="s" r="A84" s="4">
        <v>329</v>
      </c>
      <c t="n" r="B84" s="6">
        <v>0</v>
      </c>
      <c t="n" r="C84" s="6">
        <v>0</v>
      </c>
      <c t="n" r="D84" s="6">
        <v>0</v>
      </c>
      <c t="n" r="E84" s="6">
        <v>0</v>
      </c>
    </row>
    <row r="85" spans="1:5">
      <c t="s" r="A85" s="4">
        <v>330</v>
      </c>
      <c t="n" r="B85" s="6">
        <v>217</v>
      </c>
      <c t="n" r="C85" s="6">
        <v>200</v>
      </c>
      <c t="n" r="D85" s="6">
        <v>217</v>
      </c>
      <c t="n" r="E85" s="6">
        <v>200</v>
      </c>
    </row>
    <row r="86" spans="1:5">
      <c t="s" r="A86" s="4">
        <v>340</v>
      </c>
    </row>
    <row r="87" spans="1:5">
      <c t="s" r="A87" s="3">
        <v>307</v>
      </c>
    </row>
    <row r="88" spans="1:5">
      <c t="s" r="A88" s="4">
        <v>326</v>
      </c>
      <c t="n" r="B88" s="6">
        <v>0</v>
      </c>
      <c t="n" r="C88" s="6">
        <v>0</v>
      </c>
      <c t="n" r="D88" s="6">
        <v>0</v>
      </c>
      <c t="n" r="E88" s="6">
        <v>0</v>
      </c>
    </row>
    <row r="89" spans="1:5">
      <c t="s" r="A89" s="4">
        <v>327</v>
      </c>
      <c t="n" r="B89" s="6">
        <v>0</v>
      </c>
      <c t="n" r="C89" s="6">
        <v>0</v>
      </c>
      <c t="n" r="D89" s="6">
        <v>0</v>
      </c>
      <c t="n" r="E89" s="6">
        <v>0</v>
      </c>
    </row>
    <row r="90" spans="1:5">
      <c t="s" r="A90" s="4">
        <v>328</v>
      </c>
      <c t="n" r="B90" s="6">
        <v>0</v>
      </c>
      <c t="n" r="C90" s="6">
        <v>0</v>
      </c>
      <c t="n" r="D90" s="6">
        <v>0</v>
      </c>
      <c t="n" r="E90" s="6">
        <v>0</v>
      </c>
    </row>
    <row r="91" spans="1:5">
      <c t="s" r="A91" s="4">
        <v>329</v>
      </c>
      <c t="n" r="B91" s="6">
        <v>0</v>
      </c>
      <c t="n" r="C91" s="6">
        <v>0</v>
      </c>
      <c t="n" r="D91" s="6">
        <v>0</v>
      </c>
      <c t="n" r="E91" s="6">
        <v>0</v>
      </c>
    </row>
    <row r="92" spans="1:5">
      <c t="s" r="A92" s="4">
        <v>330</v>
      </c>
      <c t="n" r="B92" s="7">
        <v>0</v>
      </c>
      <c t="n" r="C92" s="7">
        <v>0</v>
      </c>
      <c t="n" r="D92" s="7">
        <v>0</v>
      </c>
      <c t="n" r="E92"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41</v>
      </c>
      <c t="s" r="B1" s="2">
        <v>2</v>
      </c>
      <c t="s" r="C1" s="2">
        <v>304</v>
      </c>
      <c t="s" r="D1" s="2">
        <v>25</v>
      </c>
      <c t="s" r="E1" s="2">
        <v>79</v>
      </c>
      <c t="s" r="F1" s="2">
        <v>305</v>
      </c>
      <c t="s" r="G1" s="2">
        <v>306</v>
      </c>
    </row>
    <row r="2" spans="1:7">
      <c t="s" r="A2" s="3">
        <v>342</v>
      </c>
    </row>
    <row r="3" spans="1:7">
      <c t="s" r="A3" s="4">
        <v>343</v>
      </c>
      <c t="n" r="B3" s="7">
        <v>3260</v>
      </c>
      <c t="n" r="D3" s="7">
        <v>2506</v>
      </c>
    </row>
    <row r="4" spans="1:7">
      <c t="s" r="A4" s="4">
        <v>344</v>
      </c>
      <c t="n" r="B4" s="6">
        <v>2391</v>
      </c>
      <c t="n" r="D4" s="6">
        <v>3472</v>
      </c>
    </row>
    <row r="5" spans="1:7">
      <c t="s" r="A5" s="4">
        <v>345</v>
      </c>
      <c t="n" r="B5" s="6">
        <v>5651</v>
      </c>
      <c t="n" r="E5" s="7">
        <v>5151</v>
      </c>
    </row>
    <row r="6" spans="1:7">
      <c t="s" r="A6" s="4">
        <v>346</v>
      </c>
      <c t="n" r="B6" s="6">
        <v>1573</v>
      </c>
      <c t="n" r="D6" s="6">
        <v>0</v>
      </c>
    </row>
    <row r="7" spans="1:7">
      <c t="s" r="A7" s="4">
        <v>347</v>
      </c>
      <c t="n" r="B7" s="6">
        <v>0</v>
      </c>
      <c t="n" r="D7" s="6">
        <v>1568</v>
      </c>
    </row>
    <row r="8" spans="1:7">
      <c t="s" r="A8" s="4">
        <v>319</v>
      </c>
      <c t="n" r="B8" s="6">
        <v>1573</v>
      </c>
      <c t="n" r="C8" s="7">
        <v>1568</v>
      </c>
      <c t="n" r="D8" s="6">
        <v>1568</v>
      </c>
      <c t="n" r="E8" s="6">
        <v>1593</v>
      </c>
      <c t="n" r="F8" s="7">
        <v>1581</v>
      </c>
      <c t="n" r="G8" s="7">
        <v>1473</v>
      </c>
    </row>
    <row r="9" spans="1:7">
      <c t="s" r="A9" s="4">
        <v>348</v>
      </c>
    </row>
    <row r="10" spans="1:7">
      <c t="s" r="A10" s="3">
        <v>342</v>
      </c>
    </row>
    <row r="11" spans="1:7">
      <c t="s" r="A11" s="4">
        <v>343</v>
      </c>
      <c t="n" r="D11" s="6">
        <v>28</v>
      </c>
    </row>
    <row r="12" spans="1:7">
      <c t="s" r="A12" s="4">
        <v>344</v>
      </c>
      <c t="n" r="D12" s="6">
        <v>0</v>
      </c>
    </row>
    <row r="13" spans="1:7">
      <c t="s" r="A13" s="4">
        <v>346</v>
      </c>
      <c t="n" r="D13" s="6">
        <v>0</v>
      </c>
    </row>
    <row r="14" spans="1:7">
      <c t="s" r="A14" s="4">
        <v>349</v>
      </c>
    </row>
    <row r="15" spans="1:7">
      <c t="s" r="A15" s="3">
        <v>342</v>
      </c>
    </row>
    <row r="16" spans="1:7">
      <c t="s" r="A16" s="4">
        <v>343</v>
      </c>
      <c t="n" r="D16" s="6">
        <v>18</v>
      </c>
    </row>
    <row r="17" spans="1:7">
      <c t="s" r="A17" s="4">
        <v>344</v>
      </c>
      <c t="n" r="D17" s="6">
        <v>0</v>
      </c>
    </row>
    <row r="18" spans="1:7">
      <c t="s" r="A18" s="4">
        <v>346</v>
      </c>
      <c t="n" r="D18" s="6">
        <v>0</v>
      </c>
    </row>
    <row r="19" spans="1:7">
      <c t="s" r="A19" s="4">
        <v>350</v>
      </c>
    </row>
    <row r="20" spans="1:7">
      <c t="s" r="A20" s="3">
        <v>342</v>
      </c>
    </row>
    <row r="21" spans="1:7">
      <c t="s" r="A21" s="4">
        <v>345</v>
      </c>
      <c t="n" r="B21" s="6">
        <v>0</v>
      </c>
      <c t="n" r="D21" s="6">
        <v>0</v>
      </c>
    </row>
    <row r="22" spans="1:7">
      <c t="s" r="A22" s="4">
        <v>351</v>
      </c>
      <c t="n" r="B22" s="6">
        <v>1356</v>
      </c>
      <c t="n" r="D22" s="6">
        <v>1368</v>
      </c>
    </row>
    <row r="23" spans="1:7">
      <c t="s" r="A23" s="4">
        <v>319</v>
      </c>
      <c t="n" r="B23" s="6">
        <v>1356</v>
      </c>
      <c t="n" r="D23" s="6">
        <v>1368</v>
      </c>
    </row>
    <row r="24" spans="1:7">
      <c t="s" r="A24" s="4">
        <v>352</v>
      </c>
    </row>
    <row r="25" spans="1:7">
      <c t="s" r="A25" s="3">
        <v>342</v>
      </c>
    </row>
    <row r="26" spans="1:7">
      <c t="s" r="A26" s="4">
        <v>345</v>
      </c>
      <c t="n" r="D26" s="6">
        <v>0</v>
      </c>
    </row>
    <row r="27" spans="1:7">
      <c t="s" r="A27" s="4">
        <v>353</v>
      </c>
    </row>
    <row r="28" spans="1:7">
      <c t="s" r="A28" s="3">
        <v>342</v>
      </c>
    </row>
    <row r="29" spans="1:7">
      <c t="s" r="A29" s="4">
        <v>345</v>
      </c>
      <c t="n" r="D29" s="6">
        <v>0</v>
      </c>
    </row>
    <row r="30" spans="1:7">
      <c t="s" r="A30" s="4">
        <v>354</v>
      </c>
    </row>
    <row r="31" spans="1:7">
      <c t="s" r="A31" s="3">
        <v>342</v>
      </c>
    </row>
    <row r="32" spans="1:7">
      <c t="s" r="A32" s="4">
        <v>345</v>
      </c>
      <c t="n" r="B32" s="6">
        <v>5651</v>
      </c>
      <c t="n" r="D32" s="6">
        <v>5978</v>
      </c>
    </row>
    <row r="33" spans="1:7">
      <c t="s" r="A33" s="4">
        <v>351</v>
      </c>
      <c t="n" r="B33" s="6">
        <v>240320</v>
      </c>
      <c t="n" r="D33" s="6">
        <v>242049</v>
      </c>
    </row>
    <row r="34" spans="1:7">
      <c t="s" r="A34" s="4">
        <v>319</v>
      </c>
      <c t="n" r="B34" s="6">
        <v>245971</v>
      </c>
      <c t="n" r="D34" s="6">
        <v>248027</v>
      </c>
    </row>
    <row r="35" spans="1:7">
      <c t="s" r="A35" s="4">
        <v>355</v>
      </c>
    </row>
    <row r="36" spans="1:7">
      <c t="s" r="A36" s="3">
        <v>342</v>
      </c>
    </row>
    <row r="37" spans="1:7">
      <c t="s" r="A37" s="4">
        <v>345</v>
      </c>
      <c t="n" r="D37" s="6">
        <v>28</v>
      </c>
    </row>
    <row r="38" spans="1:7">
      <c t="s" r="A38" s="4">
        <v>356</v>
      </c>
    </row>
    <row r="39" spans="1:7">
      <c t="s" r="A39" s="3">
        <v>342</v>
      </c>
    </row>
    <row r="40" spans="1:7">
      <c t="s" r="A40" s="4">
        <v>345</v>
      </c>
      <c t="n" r="D40" s="6">
        <v>18</v>
      </c>
    </row>
    <row r="41" spans="1:7">
      <c t="s" r="A41" s="4">
        <v>357</v>
      </c>
    </row>
    <row r="42" spans="1:7">
      <c t="s" r="A42" s="3">
        <v>342</v>
      </c>
    </row>
    <row r="43" spans="1:7">
      <c t="s" r="A43" s="4">
        <v>346</v>
      </c>
      <c t="n" r="B43" s="6">
        <v>0</v>
      </c>
      <c t="n" r="D43" s="6">
        <v>0</v>
      </c>
    </row>
    <row r="44" spans="1:7">
      <c t="s" r="A44" s="4">
        <v>347</v>
      </c>
      <c t="n" r="B44" s="6">
        <v>217</v>
      </c>
      <c t="n" r="D44" s="6">
        <v>200</v>
      </c>
    </row>
    <row r="45" spans="1:7">
      <c t="s" r="A45" s="4">
        <v>319</v>
      </c>
      <c t="n" r="B45" s="6">
        <v>217</v>
      </c>
      <c t="n" r="D45" s="6">
        <v>200</v>
      </c>
    </row>
    <row r="46" spans="1:7">
      <c t="s" r="A46" s="4">
        <v>358</v>
      </c>
    </row>
    <row r="47" spans="1:7">
      <c t="s" r="A47" s="3">
        <v>342</v>
      </c>
    </row>
    <row r="48" spans="1:7">
      <c t="s" r="A48" s="4">
        <v>346</v>
      </c>
      <c t="n" r="D48" s="6">
        <v>0</v>
      </c>
    </row>
    <row r="49" spans="1:7">
      <c t="s" r="A49" s="4">
        <v>359</v>
      </c>
    </row>
    <row r="50" spans="1:7">
      <c t="s" r="A50" s="3">
        <v>342</v>
      </c>
    </row>
    <row r="51" spans="1:7">
      <c t="s" r="A51" s="4">
        <v>346</v>
      </c>
      <c t="n" r="D51" s="6">
        <v>0</v>
      </c>
    </row>
    <row r="52" spans="1:7">
      <c t="s" r="A52" s="4">
        <v>323</v>
      </c>
    </row>
    <row r="53" spans="1:7">
      <c t="s" r="A53" s="3">
        <v>342</v>
      </c>
    </row>
    <row r="54" spans="1:7">
      <c t="s" r="A54" s="4">
        <v>343</v>
      </c>
      <c t="n" r="B54" s="6">
        <v>3260</v>
      </c>
      <c t="n" r="D54" s="6">
        <v>1743</v>
      </c>
    </row>
    <row r="55" spans="1:7">
      <c t="s" r="A55" s="4">
        <v>344</v>
      </c>
      <c t="n" r="B55" s="6">
        <v>2109</v>
      </c>
      <c t="n" r="D55" s="6">
        <v>2565</v>
      </c>
    </row>
    <row r="56" spans="1:7">
      <c t="s" r="A56" s="4">
        <v>346</v>
      </c>
      <c t="n" r="B56" s="6">
        <v>0</v>
      </c>
      <c t="n" r="D56" s="6">
        <v>0</v>
      </c>
    </row>
    <row r="57" spans="1:7">
      <c t="s" r="A57" s="4">
        <v>347</v>
      </c>
      <c t="n" r="B57" s="6">
        <v>863</v>
      </c>
      <c t="n" r="D57" s="6">
        <v>1059</v>
      </c>
    </row>
    <row r="58" spans="1:7">
      <c t="s" r="A58" s="4">
        <v>319</v>
      </c>
      <c t="n" r="B58" s="6">
        <v>863</v>
      </c>
      <c t="n" r="C58" s="6">
        <v>1045</v>
      </c>
      <c t="n" r="D58" s="6">
        <v>1059</v>
      </c>
      <c t="n" r="E58" s="6">
        <v>1075</v>
      </c>
      <c t="n" r="F58" s="6">
        <v>1086</v>
      </c>
      <c t="n" r="G58" s="6">
        <v>1003</v>
      </c>
    </row>
    <row r="59" spans="1:7">
      <c t="s" r="A59" s="4">
        <v>360</v>
      </c>
    </row>
    <row r="60" spans="1:7">
      <c t="s" r="A60" s="3">
        <v>342</v>
      </c>
    </row>
    <row r="61" spans="1:7">
      <c t="s" r="A61" s="4">
        <v>345</v>
      </c>
      <c t="n" r="B61" s="6">
        <v>0</v>
      </c>
      <c t="n" r="D61" s="6">
        <v>0</v>
      </c>
    </row>
    <row r="62" spans="1:7">
      <c t="s" r="A62" s="4">
        <v>351</v>
      </c>
      <c t="n" r="B62" s="6">
        <v>863</v>
      </c>
      <c t="n" r="D62" s="6">
        <v>1059</v>
      </c>
    </row>
    <row r="63" spans="1:7">
      <c t="s" r="A63" s="4">
        <v>361</v>
      </c>
    </row>
    <row r="64" spans="1:7">
      <c t="s" r="A64" s="3">
        <v>342</v>
      </c>
    </row>
    <row r="65" spans="1:7">
      <c t="s" r="A65" s="4">
        <v>345</v>
      </c>
      <c t="n" r="B65" s="6">
        <v>5369</v>
      </c>
      <c t="n" r="D65" s="6">
        <v>4308</v>
      </c>
    </row>
    <row r="66" spans="1:7">
      <c t="s" r="A66" s="4">
        <v>351</v>
      </c>
      <c t="n" r="B66" s="6">
        <v>184033</v>
      </c>
      <c t="n" r="D66" s="6">
        <v>187413</v>
      </c>
    </row>
    <row r="67" spans="1:7">
      <c t="s" r="A67" s="4">
        <v>362</v>
      </c>
    </row>
    <row r="68" spans="1:7">
      <c t="s" r="A68" s="3">
        <v>342</v>
      </c>
    </row>
    <row r="69" spans="1:7">
      <c t="s" r="A69" s="4">
        <v>346</v>
      </c>
      <c t="n" r="B69" s="6">
        <v>0</v>
      </c>
      <c t="n" r="D69" s="6">
        <v>0</v>
      </c>
    </row>
    <row r="70" spans="1:7">
      <c t="s" r="A70" s="4">
        <v>347</v>
      </c>
      <c t="n" r="B70" s="6">
        <v>0</v>
      </c>
      <c t="n" r="D70" s="6">
        <v>0</v>
      </c>
    </row>
    <row r="71" spans="1:7">
      <c t="s" r="A71" s="4">
        <v>324</v>
      </c>
    </row>
    <row r="72" spans="1:7">
      <c t="s" r="A72" s="3">
        <v>342</v>
      </c>
    </row>
    <row r="73" spans="1:7">
      <c t="s" r="A73" s="4">
        <v>347</v>
      </c>
      <c t="n" r="B73" s="6">
        <v>196</v>
      </c>
      <c t="n" r="D73" s="6">
        <v>94</v>
      </c>
    </row>
    <row r="74" spans="1:7">
      <c t="s" r="A74" s="4">
        <v>319</v>
      </c>
      <c t="n" r="B74" s="6">
        <v>196</v>
      </c>
      <c t="n" r="C74" s="6">
        <v>96</v>
      </c>
      <c t="n" r="D74" s="6">
        <v>94</v>
      </c>
      <c t="n" r="E74" s="6">
        <v>94</v>
      </c>
      <c t="n" r="F74" s="6">
        <v>80</v>
      </c>
      <c t="n" r="G74" s="6">
        <v>73</v>
      </c>
    </row>
    <row r="75" spans="1:7">
      <c t="s" r="A75" s="4">
        <v>363</v>
      </c>
    </row>
    <row r="76" spans="1:7">
      <c t="s" r="A76" s="3">
        <v>342</v>
      </c>
    </row>
    <row r="77" spans="1:7">
      <c t="s" r="A77" s="4">
        <v>351</v>
      </c>
      <c t="n" r="B77" s="6">
        <v>196</v>
      </c>
      <c t="n" r="D77" s="6">
        <v>94</v>
      </c>
    </row>
    <row r="78" spans="1:7">
      <c t="s" r="A78" s="4">
        <v>364</v>
      </c>
    </row>
    <row r="79" spans="1:7">
      <c t="s" r="A79" s="3">
        <v>342</v>
      </c>
    </row>
    <row r="80" spans="1:7">
      <c t="s" r="A80" s="4">
        <v>351</v>
      </c>
      <c t="n" r="B80" s="6">
        <v>15908</v>
      </c>
      <c t="n" r="D80" s="6">
        <v>16621</v>
      </c>
    </row>
    <row r="81" spans="1:7">
      <c t="s" r="A81" s="4">
        <v>365</v>
      </c>
    </row>
    <row r="82" spans="1:7">
      <c t="s" r="A82" s="3">
        <v>342</v>
      </c>
    </row>
    <row r="83" spans="1:7">
      <c t="s" r="A83" s="4">
        <v>347</v>
      </c>
      <c t="n" r="B83" s="6">
        <v>0</v>
      </c>
      <c t="n" r="D83" s="6">
        <v>0</v>
      </c>
    </row>
    <row r="84" spans="1:7">
      <c t="s" r="A84" s="4">
        <v>331</v>
      </c>
    </row>
    <row r="85" spans="1:7">
      <c t="s" r="A85" s="3">
        <v>342</v>
      </c>
    </row>
    <row r="86" spans="1:7">
      <c t="s" r="A86" s="4">
        <v>347</v>
      </c>
      <c t="n" r="B86" s="6">
        <v>7</v>
      </c>
      <c t="n" r="D86" s="6">
        <v>21</v>
      </c>
    </row>
    <row r="87" spans="1:7">
      <c t="s" r="A87" s="4">
        <v>319</v>
      </c>
      <c t="n" r="B87" s="6">
        <v>7</v>
      </c>
      <c t="n" r="C87" s="6">
        <v>14</v>
      </c>
      <c t="n" r="D87" s="6">
        <v>21</v>
      </c>
      <c t="n" r="E87" s="6">
        <v>17</v>
      </c>
      <c t="n" r="F87" s="6">
        <v>7</v>
      </c>
      <c t="n" r="G87" s="6">
        <v>11</v>
      </c>
    </row>
    <row r="88" spans="1:7">
      <c t="s" r="A88" s="4">
        <v>366</v>
      </c>
    </row>
    <row r="89" spans="1:7">
      <c t="s" r="A89" s="3">
        <v>342</v>
      </c>
    </row>
    <row r="90" spans="1:7">
      <c t="s" r="A90" s="4">
        <v>351</v>
      </c>
      <c t="n" r="B90" s="6">
        <v>7</v>
      </c>
      <c t="n" r="D90" s="6">
        <v>21</v>
      </c>
    </row>
    <row r="91" spans="1:7">
      <c t="s" r="A91" s="4">
        <v>367</v>
      </c>
    </row>
    <row r="92" spans="1:7">
      <c t="s" r="A92" s="3">
        <v>342</v>
      </c>
    </row>
    <row r="93" spans="1:7">
      <c t="s" r="A93" s="4">
        <v>351</v>
      </c>
      <c t="n" r="B93" s="6">
        <v>1889</v>
      </c>
      <c t="n" r="D93" s="6">
        <v>3780</v>
      </c>
    </row>
    <row r="94" spans="1:7">
      <c t="s" r="A94" s="4">
        <v>368</v>
      </c>
    </row>
    <row r="95" spans="1:7">
      <c t="s" r="A95" s="3">
        <v>342</v>
      </c>
    </row>
    <row r="96" spans="1:7">
      <c t="s" r="A96" s="4">
        <v>347</v>
      </c>
      <c t="n" r="B96" s="6">
        <v>0</v>
      </c>
      <c t="n" r="D96" s="6">
        <v>0</v>
      </c>
    </row>
    <row r="97" spans="1:7">
      <c t="s" r="A97" s="4">
        <v>332</v>
      </c>
    </row>
    <row r="98" spans="1:7">
      <c t="s" r="A98" s="3">
        <v>342</v>
      </c>
    </row>
    <row r="99" spans="1:7">
      <c t="s" r="A99" s="4">
        <v>343</v>
      </c>
      <c t="n" r="B99" s="6">
        <v>0</v>
      </c>
      <c t="n" r="D99" s="6">
        <v>476</v>
      </c>
    </row>
    <row r="100" spans="1:7">
      <c t="s" r="A100" s="4">
        <v>344</v>
      </c>
      <c t="n" r="B100" s="6">
        <v>132</v>
      </c>
      <c t="n" r="D100" s="6">
        <v>381</v>
      </c>
    </row>
    <row r="101" spans="1:7">
      <c t="s" r="A101" s="4">
        <v>346</v>
      </c>
      <c t="n" r="B101" s="6">
        <v>0</v>
      </c>
    </row>
    <row r="102" spans="1:7">
      <c t="s" r="A102" s="4">
        <v>347</v>
      </c>
      <c t="n" r="B102" s="6">
        <v>4</v>
      </c>
      <c t="n" r="D102" s="6">
        <v>7</v>
      </c>
    </row>
    <row r="103" spans="1:7">
      <c t="s" r="A103" s="4">
        <v>319</v>
      </c>
      <c t="n" r="B103" s="6">
        <v>4</v>
      </c>
      <c t="n" r="C103" s="6">
        <v>8</v>
      </c>
      <c t="n" r="D103" s="6">
        <v>7</v>
      </c>
      <c t="n" r="E103" s="6">
        <v>11</v>
      </c>
      <c t="n" r="F103" s="6">
        <v>13</v>
      </c>
      <c t="n" r="G103" s="6">
        <v>10</v>
      </c>
    </row>
    <row r="104" spans="1:7">
      <c t="s" r="A104" s="4">
        <v>369</v>
      </c>
    </row>
    <row r="105" spans="1:7">
      <c t="s" r="A105" s="3">
        <v>342</v>
      </c>
    </row>
    <row r="106" spans="1:7">
      <c t="s" r="A106" s="4">
        <v>345</v>
      </c>
      <c t="n" r="B106" s="6">
        <v>0</v>
      </c>
      <c t="n" r="D106" s="6">
        <v>0</v>
      </c>
    </row>
    <row r="107" spans="1:7">
      <c t="s" r="A107" s="4">
        <v>351</v>
      </c>
      <c t="n" r="B107" s="6">
        <v>4</v>
      </c>
      <c t="n" r="D107" s="6">
        <v>7</v>
      </c>
    </row>
    <row r="108" spans="1:7">
      <c t="s" r="A108" s="4">
        <v>370</v>
      </c>
    </row>
    <row r="109" spans="1:7">
      <c t="s" r="A109" s="3">
        <v>342</v>
      </c>
    </row>
    <row r="110" spans="1:7">
      <c t="s" r="A110" s="4">
        <v>345</v>
      </c>
      <c t="n" r="B110" s="6">
        <v>132</v>
      </c>
      <c t="n" r="D110" s="6">
        <v>857</v>
      </c>
    </row>
    <row r="111" spans="1:7">
      <c t="s" r="A111" s="4">
        <v>351</v>
      </c>
      <c t="n" r="B111" s="6">
        <v>1186</v>
      </c>
      <c t="n" r="D111" s="6">
        <v>1164</v>
      </c>
    </row>
    <row r="112" spans="1:7">
      <c t="s" r="A112" s="4">
        <v>371</v>
      </c>
    </row>
    <row r="113" spans="1:7">
      <c t="s" r="A113" s="3">
        <v>342</v>
      </c>
    </row>
    <row r="114" spans="1:7">
      <c t="s" r="A114" s="4">
        <v>346</v>
      </c>
      <c t="n" r="B114" s="6">
        <v>0</v>
      </c>
      <c t="n" r="D114" s="6">
        <v>0</v>
      </c>
    </row>
    <row r="115" spans="1:7">
      <c t="s" r="A115" s="4">
        <v>347</v>
      </c>
      <c t="n" r="B115" s="6">
        <v>0</v>
      </c>
      <c t="n" r="D115" s="6">
        <v>0</v>
      </c>
    </row>
    <row r="116" spans="1:7">
      <c t="s" r="A116" s="4">
        <v>335</v>
      </c>
    </row>
    <row r="117" spans="1:7">
      <c t="s" r="A117" s="3">
        <v>342</v>
      </c>
    </row>
    <row r="118" spans="1:7">
      <c t="s" r="A118" s="4">
        <v>347</v>
      </c>
      <c t="n" r="B118" s="6">
        <v>4</v>
      </c>
      <c t="n" r="D118" s="6">
        <v>9</v>
      </c>
    </row>
    <row r="119" spans="1:7">
      <c t="s" r="A119" s="4">
        <v>319</v>
      </c>
      <c t="n" r="B119" s="6">
        <v>4</v>
      </c>
      <c t="n" r="C119" s="6">
        <v>9</v>
      </c>
      <c t="n" r="D119" s="6">
        <v>9</v>
      </c>
      <c t="n" r="E119" s="6">
        <v>11</v>
      </c>
      <c t="n" r="F119" s="6">
        <v>9</v>
      </c>
      <c t="n" r="G119" s="6">
        <v>9</v>
      </c>
    </row>
    <row r="120" spans="1:7">
      <c t="s" r="A120" s="4">
        <v>372</v>
      </c>
    </row>
    <row r="121" spans="1:7">
      <c t="s" r="A121" s="3">
        <v>342</v>
      </c>
    </row>
    <row r="122" spans="1:7">
      <c t="s" r="A122" s="4">
        <v>351</v>
      </c>
      <c t="n" r="B122" s="6">
        <v>4</v>
      </c>
      <c t="n" r="D122" s="6">
        <v>9</v>
      </c>
    </row>
    <row r="123" spans="1:7">
      <c t="s" r="A123" s="4">
        <v>373</v>
      </c>
    </row>
    <row r="124" spans="1:7">
      <c t="s" r="A124" s="3">
        <v>342</v>
      </c>
    </row>
    <row r="125" spans="1:7">
      <c t="s" r="A125" s="4">
        <v>351</v>
      </c>
      <c t="n" r="B125" s="6">
        <v>1317</v>
      </c>
      <c t="n" r="D125" s="6">
        <v>1567</v>
      </c>
    </row>
    <row r="126" spans="1:7">
      <c t="s" r="A126" s="4">
        <v>374</v>
      </c>
    </row>
    <row r="127" spans="1:7">
      <c t="s" r="A127" s="3">
        <v>342</v>
      </c>
    </row>
    <row r="128" spans="1:7">
      <c t="s" r="A128" s="4">
        <v>347</v>
      </c>
      <c t="n" r="B128" s="6">
        <v>0</v>
      </c>
      <c t="n" r="D128" s="6">
        <v>0</v>
      </c>
    </row>
    <row r="129" spans="1:7">
      <c t="s" r="A129" s="4">
        <v>333</v>
      </c>
    </row>
    <row r="130" spans="1:7">
      <c t="s" r="A130" s="3">
        <v>342</v>
      </c>
    </row>
    <row r="131" spans="1:7">
      <c t="s" r="A131" s="4">
        <v>343</v>
      </c>
      <c t="n" r="B131" s="6">
        <v>0</v>
      </c>
      <c t="n" r="D131" s="6">
        <v>241</v>
      </c>
    </row>
    <row r="132" spans="1:7">
      <c t="s" r="A132" s="4">
        <v>344</v>
      </c>
      <c t="n" r="B132" s="6">
        <v>150</v>
      </c>
      <c t="n" r="D132" s="6">
        <v>526</v>
      </c>
    </row>
    <row r="133" spans="1:7">
      <c t="s" r="A133" s="4">
        <v>346</v>
      </c>
      <c t="n" r="B133" s="6">
        <v>0</v>
      </c>
      <c t="n" r="D133" s="6">
        <v>0</v>
      </c>
    </row>
    <row r="134" spans="1:7">
      <c t="s" r="A134" s="4">
        <v>347</v>
      </c>
      <c t="n" r="B134" s="6">
        <v>244</v>
      </c>
      <c t="n" r="D134" s="6">
        <v>121</v>
      </c>
    </row>
    <row r="135" spans="1:7">
      <c t="s" r="A135" s="4">
        <v>375</v>
      </c>
    </row>
    <row r="136" spans="1:7">
      <c t="s" r="A136" s="3">
        <v>342</v>
      </c>
    </row>
    <row r="137" spans="1:7">
      <c t="s" r="A137" s="4">
        <v>345</v>
      </c>
      <c t="n" r="B137" s="6">
        <v>0</v>
      </c>
      <c t="n" r="D137" s="6">
        <v>0</v>
      </c>
    </row>
    <row r="138" spans="1:7">
      <c t="s" r="A138" s="4">
        <v>351</v>
      </c>
      <c t="n" r="B138" s="6">
        <v>244</v>
      </c>
      <c t="n" r="D138" s="6">
        <v>121</v>
      </c>
    </row>
    <row r="139" spans="1:7">
      <c t="s" r="A139" s="4">
        <v>376</v>
      </c>
    </row>
    <row r="140" spans="1:7">
      <c t="s" r="A140" s="3">
        <v>342</v>
      </c>
    </row>
    <row r="141" spans="1:7">
      <c t="s" r="A141" s="4">
        <v>345</v>
      </c>
      <c t="n" r="B141" s="6">
        <v>150</v>
      </c>
      <c t="n" r="D141" s="6">
        <v>767</v>
      </c>
    </row>
    <row r="142" spans="1:7">
      <c t="s" r="A142" s="4">
        <v>351</v>
      </c>
      <c t="n" r="B142" s="6">
        <v>25279</v>
      </c>
      <c t="n" r="D142" s="6">
        <v>21351</v>
      </c>
    </row>
    <row r="143" spans="1:7">
      <c t="s" r="A143" s="4">
        <v>377</v>
      </c>
    </row>
    <row r="144" spans="1:7">
      <c t="s" r="A144" s="3">
        <v>342</v>
      </c>
    </row>
    <row r="145" spans="1:7">
      <c t="s" r="A145" s="4">
        <v>346</v>
      </c>
      <c t="n" r="B145" s="6">
        <v>0</v>
      </c>
      <c t="n" r="D145" s="6">
        <v>0</v>
      </c>
    </row>
    <row r="146" spans="1:7">
      <c t="s" r="A146" s="4">
        <v>347</v>
      </c>
      <c t="n" r="B146" s="6">
        <v>0</v>
      </c>
      <c t="n" r="D146" s="6">
        <v>0</v>
      </c>
    </row>
    <row r="147" spans="1:7">
      <c t="s" r="A147" s="4">
        <v>378</v>
      </c>
    </row>
    <row r="148" spans="1:7">
      <c t="s" r="A148" s="3">
        <v>342</v>
      </c>
    </row>
    <row r="149" spans="1:7">
      <c t="s" r="A149" s="4">
        <v>347</v>
      </c>
      <c t="n" r="B149" s="6">
        <v>9</v>
      </c>
      <c t="n" r="D149" s="6">
        <v>10</v>
      </c>
    </row>
    <row r="150" spans="1:7">
      <c t="s" r="A150" s="4">
        <v>379</v>
      </c>
    </row>
    <row r="151" spans="1:7">
      <c t="s" r="A151" s="3">
        <v>342</v>
      </c>
    </row>
    <row r="152" spans="1:7">
      <c t="s" r="A152" s="4">
        <v>351</v>
      </c>
      <c t="n" r="B152" s="6">
        <v>9</v>
      </c>
      <c t="n" r="D152" s="6">
        <v>10</v>
      </c>
    </row>
    <row r="153" spans="1:7">
      <c t="s" r="A153" s="4">
        <v>380</v>
      </c>
    </row>
    <row r="154" spans="1:7">
      <c t="s" r="A154" s="3">
        <v>342</v>
      </c>
    </row>
    <row r="155" spans="1:7">
      <c t="s" r="A155" s="4">
        <v>351</v>
      </c>
      <c t="n" r="B155" s="6">
        <v>2676</v>
      </c>
      <c t="n" r="D155" s="6">
        <v>1782</v>
      </c>
    </row>
    <row r="156" spans="1:7">
      <c t="s" r="A156" s="4">
        <v>381</v>
      </c>
    </row>
    <row r="157" spans="1:7">
      <c t="s" r="A157" s="3">
        <v>342</v>
      </c>
    </row>
    <row r="158" spans="1:7">
      <c t="s" r="A158" s="4">
        <v>347</v>
      </c>
      <c t="n" r="B158" s="6">
        <v>0</v>
      </c>
      <c t="n" r="D158" s="6">
        <v>0</v>
      </c>
    </row>
    <row r="159" spans="1:7">
      <c t="s" r="A159" s="4">
        <v>336</v>
      </c>
    </row>
    <row r="160" spans="1:7">
      <c t="s" r="A160" s="3">
        <v>342</v>
      </c>
    </row>
    <row r="161" spans="1:7">
      <c t="s" r="A161" s="4">
        <v>347</v>
      </c>
      <c t="n" r="B161" s="6">
        <v>7</v>
      </c>
      <c t="n" r="D161" s="6">
        <v>13</v>
      </c>
    </row>
    <row r="162" spans="1:7">
      <c t="s" r="A162" s="4">
        <v>319</v>
      </c>
      <c t="n" r="B162" s="6">
        <v>7</v>
      </c>
      <c t="n" r="C162" s="6">
        <v>11</v>
      </c>
      <c t="n" r="D162" s="6">
        <v>13</v>
      </c>
      <c t="n" r="E162" s="6">
        <v>15</v>
      </c>
      <c t="n" r="F162" s="6">
        <v>15</v>
      </c>
      <c t="n" r="G162" s="6">
        <v>13</v>
      </c>
    </row>
    <row r="163" spans="1:7">
      <c t="s" r="A163" s="4">
        <v>382</v>
      </c>
    </row>
    <row r="164" spans="1:7">
      <c t="s" r="A164" s="3">
        <v>342</v>
      </c>
    </row>
    <row r="165" spans="1:7">
      <c t="s" r="A165" s="4">
        <v>351</v>
      </c>
      <c t="n" r="B165" s="6">
        <v>7</v>
      </c>
      <c t="n" r="D165" s="6">
        <v>13</v>
      </c>
    </row>
    <row r="166" spans="1:7">
      <c t="s" r="A166" s="4">
        <v>383</v>
      </c>
    </row>
    <row r="167" spans="1:7">
      <c t="s" r="A167" s="3">
        <v>342</v>
      </c>
    </row>
    <row r="168" spans="1:7">
      <c t="s" r="A168" s="4">
        <v>351</v>
      </c>
      <c t="n" r="B168" s="6">
        <v>1901</v>
      </c>
      <c t="n" r="D168" s="6">
        <v>2262</v>
      </c>
    </row>
    <row r="169" spans="1:7">
      <c t="s" r="A169" s="4">
        <v>384</v>
      </c>
    </row>
    <row r="170" spans="1:7">
      <c t="s" r="A170" s="3">
        <v>342</v>
      </c>
    </row>
    <row r="171" spans="1:7">
      <c t="s" r="A171" s="4">
        <v>347</v>
      </c>
      <c t="n" r="B171" s="6">
        <v>0</v>
      </c>
      <c t="n" r="D171" s="6">
        <v>0</v>
      </c>
    </row>
    <row r="172" spans="1:7">
      <c t="s" r="A172" s="4">
        <v>337</v>
      </c>
    </row>
    <row r="173" spans="1:7">
      <c t="s" r="A173" s="3">
        <v>342</v>
      </c>
    </row>
    <row r="174" spans="1:7">
      <c t="s" r="A174" s="4">
        <v>347</v>
      </c>
      <c t="n" r="B174" s="6">
        <v>20</v>
      </c>
      <c t="n" r="D174" s="6">
        <v>31</v>
      </c>
    </row>
    <row r="175" spans="1:7">
      <c t="s" r="A175" s="4">
        <v>319</v>
      </c>
      <c t="n" r="B175" s="6">
        <v>20</v>
      </c>
      <c t="n" r="C175" s="6">
        <v>30</v>
      </c>
      <c t="n" r="D175" s="6">
        <v>31</v>
      </c>
      <c t="n" r="E175" s="6">
        <v>32</v>
      </c>
      <c t="n" r="F175" s="6">
        <v>32</v>
      </c>
      <c t="n" r="G175" s="6">
        <v>28</v>
      </c>
    </row>
    <row r="176" spans="1:7">
      <c t="s" r="A176" s="4">
        <v>385</v>
      </c>
    </row>
    <row r="177" spans="1:7">
      <c t="s" r="A177" s="3">
        <v>342</v>
      </c>
    </row>
    <row r="178" spans="1:7">
      <c t="s" r="A178" s="4">
        <v>351</v>
      </c>
      <c t="n" r="B178" s="6">
        <v>20</v>
      </c>
      <c t="n" r="D178" s="6">
        <v>31</v>
      </c>
    </row>
    <row r="179" spans="1:7">
      <c t="s" r="A179" s="4">
        <v>386</v>
      </c>
    </row>
    <row r="180" spans="1:7">
      <c t="s" r="A180" s="3">
        <v>342</v>
      </c>
    </row>
    <row r="181" spans="1:7">
      <c t="s" r="A181" s="4">
        <v>351</v>
      </c>
      <c t="n" r="B181" s="6">
        <v>5626</v>
      </c>
      <c t="n" r="D181" s="6">
        <v>5449</v>
      </c>
    </row>
    <row r="182" spans="1:7">
      <c t="s" r="A182" s="4">
        <v>387</v>
      </c>
    </row>
    <row r="183" spans="1:7">
      <c t="s" r="A183" s="3">
        <v>342</v>
      </c>
    </row>
    <row r="184" spans="1:7">
      <c t="s" r="A184" s="4">
        <v>347</v>
      </c>
      <c t="n" r="B184" s="6">
        <v>0</v>
      </c>
      <c t="n" r="D184" s="6">
        <v>0</v>
      </c>
    </row>
    <row r="185" spans="1:7">
      <c t="s" r="A185" s="4">
        <v>338</v>
      </c>
    </row>
    <row r="186" spans="1:7">
      <c t="s" r="A186" s="3">
        <v>342</v>
      </c>
    </row>
    <row r="187" spans="1:7">
      <c t="s" r="A187" s="4">
        <v>347</v>
      </c>
      <c t="n" r="B187" s="6">
        <v>2</v>
      </c>
      <c t="n" r="D187" s="6">
        <v>3</v>
      </c>
    </row>
    <row r="188" spans="1:7">
      <c t="s" r="A188" s="4">
        <v>319</v>
      </c>
      <c t="n" r="B188" s="6">
        <v>2</v>
      </c>
      <c t="n" r="C188" s="6">
        <v>2</v>
      </c>
      <c t="n" r="D188" s="6">
        <v>3</v>
      </c>
      <c t="n" r="E188" s="6">
        <v>2</v>
      </c>
      <c t="n" r="F188" s="6">
        <v>4</v>
      </c>
      <c t="n" r="G188" s="6">
        <v>3</v>
      </c>
    </row>
    <row r="189" spans="1:7">
      <c t="s" r="A189" s="4">
        <v>388</v>
      </c>
    </row>
    <row r="190" spans="1:7">
      <c t="s" r="A190" s="3">
        <v>342</v>
      </c>
    </row>
    <row r="191" spans="1:7">
      <c t="s" r="A191" s="4">
        <v>351</v>
      </c>
      <c t="n" r="B191" s="6">
        <v>2</v>
      </c>
      <c t="n" r="D191" s="6">
        <v>3</v>
      </c>
    </row>
    <row r="192" spans="1:7">
      <c t="s" r="A192" s="4">
        <v>389</v>
      </c>
    </row>
    <row r="193" spans="1:7">
      <c t="s" r="A193" s="3">
        <v>342</v>
      </c>
    </row>
    <row r="194" spans="1:7">
      <c t="s" r="A194" s="4">
        <v>351</v>
      </c>
      <c t="n" r="B194" s="6">
        <v>434</v>
      </c>
      <c t="n" r="D194" s="6">
        <v>587</v>
      </c>
    </row>
    <row r="195" spans="1:7">
      <c t="s" r="A195" s="4">
        <v>390</v>
      </c>
    </row>
    <row r="196" spans="1:7">
      <c t="s" r="A196" s="3">
        <v>342</v>
      </c>
    </row>
    <row r="197" spans="1:7">
      <c t="s" r="A197" s="4">
        <v>347</v>
      </c>
      <c t="n" r="B197" s="6">
        <v>0</v>
      </c>
      <c t="n" r="D197" s="6">
        <v>0</v>
      </c>
    </row>
    <row r="198" spans="1:7">
      <c t="s" r="A198" s="4">
        <v>339</v>
      </c>
    </row>
    <row r="199" spans="1:7">
      <c t="s" r="A199" s="3">
        <v>342</v>
      </c>
    </row>
    <row r="200" spans="1:7">
      <c t="s" r="A200" s="4">
        <v>347</v>
      </c>
      <c t="n" r="B200" s="6">
        <v>217</v>
      </c>
      <c t="n" r="D200" s="6">
        <v>200</v>
      </c>
    </row>
    <row r="201" spans="1:7">
      <c t="s" r="A201" s="4">
        <v>319</v>
      </c>
      <c t="n" r="B201" s="6">
        <v>217</v>
      </c>
      <c t="n" r="C201" s="6">
        <v>200</v>
      </c>
      <c t="n" r="D201" s="6">
        <v>200</v>
      </c>
      <c t="n" r="E201" s="6">
        <v>200</v>
      </c>
      <c t="n" r="F201" s="6">
        <v>200</v>
      </c>
      <c t="n" r="G201" s="6">
        <v>200</v>
      </c>
    </row>
    <row r="202" spans="1:7">
      <c t="s" r="A202" s="4">
        <v>391</v>
      </c>
    </row>
    <row r="203" spans="1:7">
      <c t="s" r="A203" s="3">
        <v>342</v>
      </c>
    </row>
    <row r="204" spans="1:7">
      <c t="s" r="A204" s="4">
        <v>351</v>
      </c>
      <c t="n" r="B204" s="6">
        <v>0</v>
      </c>
      <c t="n" r="D204" s="6">
        <v>0</v>
      </c>
    </row>
    <row r="205" spans="1:7">
      <c t="s" r="A205" s="4">
        <v>392</v>
      </c>
    </row>
    <row r="206" spans="1:7">
      <c t="s" r="A206" s="3">
        <v>342</v>
      </c>
    </row>
    <row r="207" spans="1:7">
      <c t="s" r="A207" s="4">
        <v>351</v>
      </c>
      <c t="n" r="B207" s="6">
        <v>0</v>
      </c>
      <c t="n" r="D207" s="6">
        <v>0</v>
      </c>
    </row>
    <row r="208" spans="1:7">
      <c t="s" r="A208" s="4">
        <v>393</v>
      </c>
    </row>
    <row r="209" spans="1:7">
      <c t="s" r="A209" s="3">
        <v>342</v>
      </c>
    </row>
    <row r="210" spans="1:7">
      <c t="s" r="A210" s="4">
        <v>347</v>
      </c>
      <c t="n" r="B210" s="6">
        <v>217</v>
      </c>
      <c t="n" r="D210" s="6">
        <v>200</v>
      </c>
    </row>
    <row r="211" spans="1:7">
      <c t="s" r="A211" s="4">
        <v>340</v>
      </c>
    </row>
    <row r="212" spans="1:7">
      <c t="s" r="A212" s="3">
        <v>342</v>
      </c>
    </row>
    <row r="213" spans="1:7">
      <c t="s" r="A213" s="4">
        <v>347</v>
      </c>
      <c t="n" r="B213" s="6">
        <v>0</v>
      </c>
      <c t="n" r="D213" s="6">
        <v>0</v>
      </c>
    </row>
    <row r="214" spans="1:7">
      <c t="s" r="A214" s="4">
        <v>319</v>
      </c>
      <c t="n" r="B214" s="6">
        <v>0</v>
      </c>
      <c t="n" r="C214" s="7">
        <v>0</v>
      </c>
      <c t="n" r="D214" s="6">
        <v>0</v>
      </c>
      <c t="n" r="E214" s="7">
        <v>0</v>
      </c>
      <c t="n" r="F214" s="7">
        <v>0</v>
      </c>
      <c t="n" r="G214" s="7">
        <v>0</v>
      </c>
    </row>
    <row r="215" spans="1:7">
      <c t="s" r="A215" s="4">
        <v>394</v>
      </c>
    </row>
    <row r="216" spans="1:7">
      <c t="s" r="A216" s="3">
        <v>342</v>
      </c>
    </row>
    <row r="217" spans="1:7">
      <c t="s" r="A217" s="4">
        <v>351</v>
      </c>
      <c t="n" r="B217" s="6">
        <v>0</v>
      </c>
      <c t="n" r="D217" s="6">
        <v>0</v>
      </c>
    </row>
    <row r="218" spans="1:7">
      <c t="s" r="A218" s="4">
        <v>395</v>
      </c>
    </row>
    <row r="219" spans="1:7">
      <c t="s" r="A219" s="3">
        <v>342</v>
      </c>
    </row>
    <row r="220" spans="1:7">
      <c t="s" r="A220" s="4">
        <v>351</v>
      </c>
      <c t="n" r="B220" s="6">
        <v>71</v>
      </c>
      <c t="n" r="D220" s="6">
        <v>73</v>
      </c>
    </row>
    <row r="221" spans="1:7">
      <c t="s" r="A221" s="4">
        <v>396</v>
      </c>
    </row>
    <row r="222" spans="1:7">
      <c t="s" r="A222" s="3">
        <v>342</v>
      </c>
    </row>
    <row r="223" spans="1:7">
      <c t="s" r="A223" s="4">
        <v>347</v>
      </c>
      <c t="n" r="B223" s="7">
        <v>0</v>
      </c>
      <c t="n" r="D223"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25</v>
      </c>
    </row>
    <row r="2" spans="1:3">
      <c t="s" r="A2" s="4">
        <v>66</v>
      </c>
      <c t="n" r="B2" s="7">
        <v>4825</v>
      </c>
      <c t="n" r="C2" s="7">
        <v>6534</v>
      </c>
    </row>
    <row r="3" spans="1:3">
      <c t="s" r="A3" s="4">
        <v>67</v>
      </c>
      <c t="n" r="B3" s="7">
        <v>1573</v>
      </c>
      <c t="n" r="C3" s="7">
        <v>1568</v>
      </c>
    </row>
    <row r="4" spans="1:3">
      <c t="s" r="A4" s="4">
        <v>68</v>
      </c>
      <c t="n" r="B4" s="8">
        <v>0.01</v>
      </c>
      <c t="n" r="C4" s="8">
        <v>0.01</v>
      </c>
    </row>
    <row r="5" spans="1:3">
      <c t="s" r="A5" s="4">
        <v>69</v>
      </c>
      <c t="n" r="B5" s="6">
        <v>500000</v>
      </c>
      <c t="n" r="C5" s="6">
        <v>500000</v>
      </c>
    </row>
    <row r="6" spans="1:3">
      <c t="s" r="A6" s="4">
        <v>70</v>
      </c>
      <c t="n" r="B6" s="6">
        <v>0</v>
      </c>
      <c t="n" r="C6" s="6">
        <v>0</v>
      </c>
    </row>
    <row r="7" spans="1:3">
      <c t="s" r="A7" s="4">
        <v>71</v>
      </c>
      <c t="n" r="B7" s="6">
        <v>0</v>
      </c>
      <c t="n" r="C7" s="6">
        <v>0</v>
      </c>
    </row>
    <row r="8" spans="1:3">
      <c t="s" r="A8" s="4">
        <v>72</v>
      </c>
      <c t="n" r="B8" s="8">
        <v>0.01</v>
      </c>
      <c t="n" r="C8" s="8">
        <v>0.01</v>
      </c>
    </row>
    <row r="9" spans="1:3">
      <c t="s" r="A9" s="4">
        <v>73</v>
      </c>
      <c t="n" r="B9" s="6">
        <v>20000000</v>
      </c>
      <c t="n" r="C9" s="6">
        <v>20000000</v>
      </c>
    </row>
    <row r="10" spans="1:3">
      <c t="s" r="A10" s="4">
        <v>74</v>
      </c>
      <c t="n" r="B10" s="6">
        <v>8596064</v>
      </c>
      <c t="n" r="C10" s="6">
        <v>8596064</v>
      </c>
    </row>
    <row r="11" spans="1:3">
      <c t="s" r="A11" s="4">
        <v>75</v>
      </c>
      <c t="n" r="B11" s="6">
        <v>108304</v>
      </c>
      <c t="n" r="C11" s="6">
        <v>122311</v>
      </c>
    </row>
    <row r="12" spans="1:3">
      <c t="s" r="A12" s="4">
        <v>76</v>
      </c>
      <c t="n" r="B12" s="6">
        <v>112563</v>
      </c>
      <c t="n" r="C12" s="6">
        <v>1125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7</v>
      </c>
      <c t="s" r="B1" s="2">
        <v>78</v>
      </c>
      <c t="s" r="D1" s="2">
        <v>1</v>
      </c>
    </row>
    <row r="2" spans="1:5">
      <c t="s" r="B2" s="2">
        <v>2</v>
      </c>
      <c t="s" r="C2" s="2">
        <v>79</v>
      </c>
      <c t="s" r="D2" s="2">
        <v>2</v>
      </c>
      <c t="s" r="E2" s="2">
        <v>79</v>
      </c>
    </row>
    <row r="3" spans="1:5">
      <c t="s" r="A3" s="3">
        <v>398</v>
      </c>
    </row>
    <row r="4" spans="1:5">
      <c t="s" r="A4" s="4">
        <v>399</v>
      </c>
      <c t="n" r="B4" s="7">
        <v>5651</v>
      </c>
      <c t="n" r="C4" s="7">
        <v>5084</v>
      </c>
      <c t="n" r="D4" s="7">
        <v>5651</v>
      </c>
      <c t="n" r="E4" s="7">
        <v>5084</v>
      </c>
    </row>
    <row r="5" spans="1:5">
      <c t="s" r="A5" s="4">
        <v>400</v>
      </c>
      <c t="n" r="B5" s="6">
        <v>5651</v>
      </c>
      <c t="n" r="C5" s="6">
        <v>5151</v>
      </c>
      <c t="n" r="D5" s="6">
        <v>5651</v>
      </c>
      <c t="n" r="E5" s="6">
        <v>5151</v>
      </c>
    </row>
    <row r="6" spans="1:5">
      <c t="s" r="A6" s="4">
        <v>401</v>
      </c>
      <c t="n" r="B6" s="6">
        <v>0</v>
      </c>
      <c t="n" r="C6" s="6">
        <v>0</v>
      </c>
      <c t="n" r="D6" s="6">
        <v>0</v>
      </c>
      <c t="n" r="E6" s="6">
        <v>0</v>
      </c>
    </row>
    <row r="7" spans="1:5">
      <c t="s" r="A7" s="4">
        <v>402</v>
      </c>
      <c t="n" r="B7" s="6">
        <v>0</v>
      </c>
      <c t="n" r="C7" s="6">
        <v>8</v>
      </c>
      <c t="n" r="D7" s="6">
        <v>0</v>
      </c>
      <c t="n" r="E7" s="6">
        <v>8</v>
      </c>
    </row>
    <row r="8" spans="1:5">
      <c t="s" r="A8" s="4">
        <v>403</v>
      </c>
      <c t="n" r="B8" s="6">
        <v>5566</v>
      </c>
      <c t="n" r="C8" s="6">
        <v>4800</v>
      </c>
      <c t="n" r="D8" s="6">
        <v>5914</v>
      </c>
      <c t="n" r="E8" s="6">
        <v>5068</v>
      </c>
    </row>
    <row r="9" spans="1:5">
      <c t="s" r="A9" s="4">
        <v>404</v>
      </c>
      <c t="n" r="B9" s="6">
        <v>5566</v>
      </c>
      <c t="n" r="C9" s="6">
        <v>4873</v>
      </c>
      <c t="n" r="D9" s="6">
        <v>5914</v>
      </c>
      <c t="n" r="E9" s="6">
        <v>5172</v>
      </c>
    </row>
    <row r="10" spans="1:5">
      <c t="s" r="A10" s="4">
        <v>405</v>
      </c>
      <c t="n" r="B10" s="6">
        <v>21</v>
      </c>
      <c t="n" r="C10" s="6">
        <v>142</v>
      </c>
      <c t="n" r="D10" s="6">
        <v>60</v>
      </c>
      <c t="n" r="E10" s="6">
        <v>217</v>
      </c>
    </row>
    <row r="11" spans="1:5">
      <c t="s" r="A11" s="4">
        <v>406</v>
      </c>
      <c t="n" r="B11" s="6">
        <v>21</v>
      </c>
      <c t="n" r="C11" s="6">
        <v>146</v>
      </c>
      <c t="n" r="D11" s="6">
        <v>60</v>
      </c>
      <c t="n" r="E11" s="6">
        <v>221</v>
      </c>
    </row>
    <row r="12" spans="1:5">
      <c t="s" r="A12" s="4">
        <v>407</v>
      </c>
      <c t="n" r="B12" s="6">
        <v>21</v>
      </c>
      <c t="n" r="C12" s="6">
        <v>91</v>
      </c>
      <c t="n" r="D12" s="6">
        <v>60</v>
      </c>
      <c t="n" r="E12" s="6">
        <v>109</v>
      </c>
    </row>
    <row r="13" spans="1:5">
      <c t="s" r="A13" s="4">
        <v>408</v>
      </c>
      <c t="n" r="B13" s="6">
        <v>21</v>
      </c>
      <c t="n" r="C13" s="6">
        <v>95</v>
      </c>
      <c t="n" r="D13" s="6">
        <v>60</v>
      </c>
      <c t="n" r="E13" s="6">
        <v>113</v>
      </c>
    </row>
    <row r="14" spans="1:5">
      <c t="s" r="A14" s="4">
        <v>323</v>
      </c>
    </row>
    <row r="15" spans="1:5">
      <c t="s" r="A15" s="3">
        <v>398</v>
      </c>
    </row>
    <row r="16" spans="1:5">
      <c t="s" r="A16" s="4">
        <v>399</v>
      </c>
      <c t="n" r="B16" s="6">
        <v>3260</v>
      </c>
      <c t="n" r="C16" s="6">
        <v>1658</v>
      </c>
      <c t="n" r="D16" s="6">
        <v>3260</v>
      </c>
      <c t="n" r="E16" s="6">
        <v>1658</v>
      </c>
    </row>
    <row r="17" spans="1:5">
      <c t="s" r="A17" s="4">
        <v>409</v>
      </c>
      <c t="n" r="B17" s="6">
        <v>0</v>
      </c>
      <c t="n" r="C17" s="6">
        <v>67</v>
      </c>
      <c t="n" r="D17" s="6">
        <v>0</v>
      </c>
      <c t="n" r="E17" s="6">
        <v>67</v>
      </c>
    </row>
    <row r="18" spans="1:5">
      <c t="s" r="A18" s="4">
        <v>401</v>
      </c>
      <c t="n" r="B18" s="6">
        <v>0</v>
      </c>
      <c t="n" r="C18" s="6">
        <v>0</v>
      </c>
      <c t="n" r="D18" s="6">
        <v>0</v>
      </c>
      <c t="n" r="E18" s="6">
        <v>0</v>
      </c>
    </row>
    <row r="19" spans="1:5">
      <c t="s" r="A19" s="4">
        <v>410</v>
      </c>
      <c t="n" r="B19" s="6">
        <v>0</v>
      </c>
      <c t="n" r="C19" s="6">
        <v>8</v>
      </c>
      <c t="n" r="D19" s="6">
        <v>0</v>
      </c>
      <c t="n" r="E19" s="6">
        <v>8</v>
      </c>
    </row>
    <row r="20" spans="1:5">
      <c t="s" r="A20" s="4">
        <v>403</v>
      </c>
      <c t="n" r="B20" s="6">
        <v>3127</v>
      </c>
      <c t="n" r="C20" s="6">
        <v>1332</v>
      </c>
      <c t="n" r="D20" s="6">
        <v>3081</v>
      </c>
      <c t="n" r="E20" s="6">
        <v>1516</v>
      </c>
    </row>
    <row r="21" spans="1:5">
      <c t="s" r="A21" s="4">
        <v>411</v>
      </c>
      <c t="n" r="B21" s="6">
        <v>0</v>
      </c>
      <c t="n" r="C21" s="6">
        <v>73</v>
      </c>
      <c t="n" r="D21" s="6">
        <v>0</v>
      </c>
      <c t="n" r="E21" s="6">
        <v>104</v>
      </c>
    </row>
    <row r="22" spans="1:5">
      <c t="s" r="A22" s="4">
        <v>405</v>
      </c>
      <c t="n" r="B22" s="6">
        <v>2</v>
      </c>
      <c t="n" r="C22" s="6">
        <v>26</v>
      </c>
      <c t="n" r="D22" s="6">
        <v>7</v>
      </c>
      <c t="n" r="E22" s="6">
        <v>26</v>
      </c>
    </row>
    <row r="23" spans="1:5">
      <c t="s" r="A23" s="4">
        <v>412</v>
      </c>
      <c t="n" r="B23" s="6">
        <v>0</v>
      </c>
      <c t="n" r="C23" s="6">
        <v>4</v>
      </c>
      <c t="n" r="D23" s="6">
        <v>0</v>
      </c>
      <c t="n" r="E23" s="6">
        <v>4</v>
      </c>
    </row>
    <row r="24" spans="1:5">
      <c t="s" r="A24" s="4">
        <v>407</v>
      </c>
      <c t="n" r="B24" s="6">
        <v>2</v>
      </c>
      <c t="n" r="C24" s="6">
        <v>26</v>
      </c>
      <c t="n" r="D24" s="6">
        <v>7</v>
      </c>
      <c t="n" r="E24" s="6">
        <v>26</v>
      </c>
    </row>
    <row r="25" spans="1:5">
      <c t="s" r="A25" s="4">
        <v>413</v>
      </c>
      <c t="n" r="B25" s="6">
        <v>0</v>
      </c>
      <c t="n" r="C25" s="6">
        <v>4</v>
      </c>
      <c t="n" r="D25" s="6">
        <v>0</v>
      </c>
      <c t="n" r="E25" s="6">
        <v>4</v>
      </c>
    </row>
    <row r="26" spans="1:5">
      <c t="s" r="A26" s="4">
        <v>414</v>
      </c>
    </row>
    <row r="27" spans="1:5">
      <c t="s" r="A27" s="3">
        <v>398</v>
      </c>
    </row>
    <row r="28" spans="1:5">
      <c t="s" r="A28" s="4">
        <v>399</v>
      </c>
      <c t="n" r="B28" s="6">
        <v>2391</v>
      </c>
      <c t="n" r="C28" s="6">
        <v>3426</v>
      </c>
      <c t="n" r="D28" s="6">
        <v>2391</v>
      </c>
      <c t="n" r="E28" s="6">
        <v>3426</v>
      </c>
    </row>
    <row r="29" spans="1:5">
      <c t="s" r="A29" s="4">
        <v>401</v>
      </c>
      <c t="n" r="B29" s="6">
        <v>0</v>
      </c>
      <c t="n" r="C29" s="6">
        <v>0</v>
      </c>
      <c t="n" r="D29" s="6">
        <v>0</v>
      </c>
      <c t="n" r="E29" s="6">
        <v>0</v>
      </c>
    </row>
    <row r="30" spans="1:5">
      <c t="s" r="A30" s="4">
        <v>403</v>
      </c>
      <c t="n" r="B30" s="6">
        <v>2439</v>
      </c>
      <c t="n" r="C30" s="6">
        <v>3468</v>
      </c>
      <c t="n" r="D30" s="6">
        <v>2833</v>
      </c>
      <c t="n" r="E30" s="6">
        <v>3552</v>
      </c>
    </row>
    <row r="31" spans="1:5">
      <c t="s" r="A31" s="4">
        <v>405</v>
      </c>
      <c t="n" r="B31" s="6">
        <v>19</v>
      </c>
      <c t="n" r="C31" s="6">
        <v>116</v>
      </c>
      <c t="n" r="D31" s="6">
        <v>53</v>
      </c>
      <c t="n" r="E31" s="6">
        <v>191</v>
      </c>
    </row>
    <row r="32" spans="1:5">
      <c t="s" r="A32" s="4">
        <v>407</v>
      </c>
      <c t="n" r="B32" s="7">
        <v>19</v>
      </c>
      <c t="n" r="C32" s="7">
        <v>65</v>
      </c>
      <c t="n" r="D32" s="7">
        <v>53</v>
      </c>
      <c t="n" r="E32" s="7">
        <v>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15</v>
      </c>
      <c t="s" r="B1" s="2">
        <v>2</v>
      </c>
      <c t="s" r="C1" s="2">
        <v>25</v>
      </c>
    </row>
    <row r="2" spans="1:3">
      <c t="s" r="A2" s="3">
        <v>416</v>
      </c>
    </row>
    <row r="3" spans="1:3">
      <c t="s" r="A3" s="4">
        <v>417</v>
      </c>
      <c t="n" r="B3" s="7">
        <v>4844</v>
      </c>
      <c t="n" r="C3" s="7">
        <v>4767</v>
      </c>
    </row>
    <row r="4" spans="1:3">
      <c t="s" r="A4" s="4">
        <v>418</v>
      </c>
      <c t="n" r="B4" s="6">
        <v>1781</v>
      </c>
      <c t="n" r="C4" s="6">
        <v>1745</v>
      </c>
    </row>
    <row r="5" spans="1:3">
      <c t="s" r="A5" s="4">
        <v>323</v>
      </c>
    </row>
    <row r="6" spans="1:3">
      <c t="s" r="A6" s="3">
        <v>416</v>
      </c>
    </row>
    <row r="7" spans="1:3">
      <c t="s" r="A7" s="4">
        <v>417</v>
      </c>
      <c t="n" r="B7" s="6">
        <v>4666</v>
      </c>
      <c t="n" r="C7" s="6">
        <v>4331</v>
      </c>
    </row>
    <row r="8" spans="1:3">
      <c t="s" r="A8" s="4">
        <v>418</v>
      </c>
      <c t="n" r="B8" s="6">
        <v>1651</v>
      </c>
      <c t="n" r="C8" s="6">
        <v>1745</v>
      </c>
    </row>
    <row r="9" spans="1:3">
      <c t="s" r="A9" s="4">
        <v>419</v>
      </c>
    </row>
    <row r="10" spans="1:3">
      <c t="s" r="A10" s="3">
        <v>416</v>
      </c>
    </row>
    <row r="11" spans="1:3">
      <c t="s" r="A11" s="4">
        <v>417</v>
      </c>
      <c t="n" r="B11" s="6">
        <v>171</v>
      </c>
      <c t="n" r="C11" s="6">
        <v>410</v>
      </c>
    </row>
    <row r="12" spans="1:3">
      <c t="s" r="A12" s="4">
        <v>418</v>
      </c>
      <c t="n" r="B12" s="6">
        <v>130</v>
      </c>
      <c t="n" r="C12" s="6">
        <v>0</v>
      </c>
    </row>
    <row r="13" spans="1:3">
      <c t="s" r="A13" s="4">
        <v>420</v>
      </c>
    </row>
    <row r="14" spans="1:3">
      <c t="s" r="A14" s="3">
        <v>416</v>
      </c>
    </row>
    <row r="15" spans="1:3">
      <c t="s" r="A15" s="4">
        <v>417</v>
      </c>
      <c t="n" r="B15" s="6">
        <v>7</v>
      </c>
      <c t="n" r="C15" s="6">
        <v>26</v>
      </c>
    </row>
    <row r="16" spans="1:3">
      <c t="s" r="A16" s="4">
        <v>418</v>
      </c>
      <c t="n" r="B16" s="7">
        <v>0</v>
      </c>
      <c t="n" r="C16"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21</v>
      </c>
      <c t="s" r="B1" s="2">
        <v>1</v>
      </c>
      <c t="s" r="C1" s="2">
        <v>274</v>
      </c>
    </row>
    <row r="2" spans="1:3">
      <c t="s" r="B2" s="2">
        <v>422</v>
      </c>
      <c t="s" r="C2" s="2">
        <v>423</v>
      </c>
    </row>
    <row r="3" spans="1:3">
      <c t="s" r="A3" s="3">
        <v>307</v>
      </c>
    </row>
    <row r="4" spans="1:3">
      <c t="s" r="A4" s="4">
        <v>424</v>
      </c>
      <c t="n" r="B4" s="7">
        <v>1600</v>
      </c>
      <c t="n" r="C4" s="7">
        <v>1900</v>
      </c>
    </row>
    <row r="5" spans="1:3">
      <c t="s" r="A5" s="4">
        <v>425</v>
      </c>
    </row>
    <row r="6" spans="1:3">
      <c t="s" r="A6" s="3">
        <v>307</v>
      </c>
    </row>
    <row r="7" spans="1:3">
      <c t="s" r="A7" s="4">
        <v>426</v>
      </c>
      <c t="n" r="B7" s="6">
        <v>34</v>
      </c>
      <c t="n" r="C7" s="6">
        <v>38</v>
      </c>
    </row>
    <row r="8" spans="1:3">
      <c t="s" r="A8" s="4">
        <v>427</v>
      </c>
      <c t="n" r="B8" s="7">
        <v>1858</v>
      </c>
      <c t="n" r="C8" s="7">
        <v>2110</v>
      </c>
    </row>
    <row r="9" spans="1:3">
      <c t="s" r="A9" s="4">
        <v>428</v>
      </c>
      <c t="n" r="B9" s="6">
        <v>1572</v>
      </c>
      <c t="n" r="C9" s="6">
        <v>1851</v>
      </c>
    </row>
    <row r="10" spans="1:3">
      <c t="s" r="A10" s="4">
        <v>429</v>
      </c>
    </row>
    <row r="11" spans="1:3">
      <c t="s" r="A11" s="3">
        <v>307</v>
      </c>
    </row>
    <row r="12" spans="1:3">
      <c t="s" r="A12" s="4">
        <v>424</v>
      </c>
      <c t="n" r="B12" s="6">
        <v>1053</v>
      </c>
      <c t="n" r="C12" s="6">
        <v>1710</v>
      </c>
    </row>
    <row r="13" spans="1:3">
      <c t="s" r="A13" s="4">
        <v>430</v>
      </c>
    </row>
    <row r="14" spans="1:3">
      <c t="s" r="A14" s="3">
        <v>307</v>
      </c>
    </row>
    <row r="15" spans="1:3">
      <c t="s" r="A15" s="4">
        <v>424</v>
      </c>
      <c t="n" r="B15" s="7">
        <v>519</v>
      </c>
      <c t="n" r="C15" s="7">
        <v>1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t="s" r="A1" s="1">
        <v>431</v>
      </c>
      <c t="s" r="B1" s="2">
        <v>1</v>
      </c>
    </row>
    <row r="2" spans="1:2">
      <c t="s" r="B2" s="2">
        <v>432</v>
      </c>
    </row>
    <row r="3" spans="1:2">
      <c t="s" r="A3" s="3">
        <v>416</v>
      </c>
    </row>
    <row r="4" spans="1:2">
      <c t="s" r="A4" s="4">
        <v>433</v>
      </c>
      <c t="n" r="B4" s="7">
        <v>3</v>
      </c>
    </row>
    <row r="5" spans="1:2">
      <c t="s" r="A5" s="4">
        <v>434</v>
      </c>
    </row>
    <row r="6" spans="1:2">
      <c t="s" r="A6" s="3">
        <v>416</v>
      </c>
    </row>
    <row r="7" spans="1:2">
      <c t="s" r="A7" s="4">
        <v>433</v>
      </c>
      <c t="n" r="B7" s="6">
        <v>3</v>
      </c>
    </row>
    <row r="8" spans="1:2">
      <c t="s" r="A8" s="4">
        <v>435</v>
      </c>
    </row>
    <row r="9" spans="1:2">
      <c t="s" r="A9" s="3">
        <v>416</v>
      </c>
    </row>
    <row r="10" spans="1:2">
      <c t="s" r="A10" s="4">
        <v>433</v>
      </c>
      <c t="n" r="B10"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6</v>
      </c>
      <c t="s" r="B1" s="2">
        <v>2</v>
      </c>
      <c t="s" r="C1" s="2">
        <v>25</v>
      </c>
    </row>
    <row r="2" spans="1:3">
      <c t="s" r="A2" s="3">
        <v>437</v>
      </c>
    </row>
    <row r="3" spans="1:3">
      <c t="s" r="A3" s="4">
        <v>438</v>
      </c>
      <c t="n" r="B3" s="7">
        <v>8003</v>
      </c>
      <c t="n" r="C3" s="7">
        <v>9549</v>
      </c>
    </row>
    <row r="4" spans="1:3">
      <c t="s" r="A4" s="4">
        <v>439</v>
      </c>
      <c t="n" r="B4" s="6">
        <v>237968</v>
      </c>
      <c t="n" r="C4" s="6">
        <v>238478</v>
      </c>
    </row>
    <row r="5" spans="1:3">
      <c t="s" r="A5" s="4">
        <v>440</v>
      </c>
      <c t="n" r="B5" s="6">
        <v>245971</v>
      </c>
      <c t="n" r="C5" s="6">
        <v>248027</v>
      </c>
    </row>
    <row r="6" spans="1:3">
      <c t="s" r="A6" s="4">
        <v>441</v>
      </c>
    </row>
    <row r="7" spans="1:3">
      <c t="s" r="A7" s="3">
        <v>437</v>
      </c>
    </row>
    <row r="8" spans="1:3">
      <c t="s" r="A8" s="4">
        <v>438</v>
      </c>
      <c t="n" r="B8" s="6">
        <v>3909</v>
      </c>
      <c t="n" r="C8" s="6">
        <v>3901</v>
      </c>
    </row>
    <row r="9" spans="1:3">
      <c t="s" r="A9" s="4">
        <v>442</v>
      </c>
    </row>
    <row r="10" spans="1:3">
      <c t="s" r="A10" s="3">
        <v>437</v>
      </c>
    </row>
    <row r="11" spans="1:3">
      <c t="s" r="A11" s="4">
        <v>438</v>
      </c>
      <c t="n" r="B11" s="6">
        <v>4094</v>
      </c>
      <c t="n" r="C11" s="6">
        <v>5648</v>
      </c>
    </row>
    <row r="12" spans="1:3">
      <c t="s" r="A12" s="4">
        <v>323</v>
      </c>
    </row>
    <row r="13" spans="1:3">
      <c t="s" r="A13" s="3">
        <v>437</v>
      </c>
    </row>
    <row r="14" spans="1:3">
      <c t="s" r="A14" s="4">
        <v>438</v>
      </c>
      <c t="n" r="B14" s="6">
        <v>7669</v>
      </c>
      <c t="n" r="C14" s="6">
        <v>8362</v>
      </c>
    </row>
    <row r="15" spans="1:3">
      <c t="s" r="A15" s="4">
        <v>439</v>
      </c>
      <c t="n" r="B15" s="6">
        <v>181733</v>
      </c>
      <c t="n" r="C15" s="6">
        <v>183359</v>
      </c>
    </row>
    <row r="16" spans="1:3">
      <c t="s" r="A16" s="4">
        <v>440</v>
      </c>
      <c t="n" r="B16" s="6">
        <v>189402</v>
      </c>
      <c t="n" r="C16" s="6">
        <v>191721</v>
      </c>
    </row>
    <row r="17" spans="1:3">
      <c t="s" r="A17" s="4">
        <v>443</v>
      </c>
    </row>
    <row r="18" spans="1:3">
      <c t="s" r="A18" s="3">
        <v>437</v>
      </c>
    </row>
    <row r="19" spans="1:3">
      <c t="s" r="A19" s="4">
        <v>438</v>
      </c>
      <c t="n" r="B19" s="6">
        <v>3602</v>
      </c>
      <c t="n" r="C19" s="6">
        <v>3233</v>
      </c>
    </row>
    <row r="20" spans="1:3">
      <c t="s" r="A20" s="4">
        <v>444</v>
      </c>
    </row>
    <row r="21" spans="1:3">
      <c t="s" r="A21" s="3">
        <v>437</v>
      </c>
    </row>
    <row r="22" spans="1:3">
      <c t="s" r="A22" s="4">
        <v>438</v>
      </c>
      <c t="n" r="B22" s="6">
        <v>4067</v>
      </c>
      <c t="n" r="C22" s="6">
        <v>5129</v>
      </c>
    </row>
    <row r="23" spans="1:3">
      <c t="s" r="A23" s="4">
        <v>324</v>
      </c>
    </row>
    <row r="24" spans="1:3">
      <c t="s" r="A24" s="3">
        <v>437</v>
      </c>
    </row>
    <row r="25" spans="1:3">
      <c t="s" r="A25" s="4">
        <v>438</v>
      </c>
      <c t="n" r="B25" s="6">
        <v>0</v>
      </c>
      <c t="n" r="C25" s="6">
        <v>0</v>
      </c>
    </row>
    <row r="26" spans="1:3">
      <c t="s" r="A26" s="4">
        <v>439</v>
      </c>
      <c t="n" r="B26" s="6">
        <v>15908</v>
      </c>
      <c t="n" r="C26" s="6">
        <v>16621</v>
      </c>
    </row>
    <row r="27" spans="1:3">
      <c t="s" r="A27" s="4">
        <v>440</v>
      </c>
      <c t="n" r="B27" s="6">
        <v>15908</v>
      </c>
      <c t="n" r="C27" s="6">
        <v>16621</v>
      </c>
    </row>
    <row r="28" spans="1:3">
      <c t="s" r="A28" s="4">
        <v>445</v>
      </c>
    </row>
    <row r="29" spans="1:3">
      <c t="s" r="A29" s="3">
        <v>437</v>
      </c>
    </row>
    <row r="30" spans="1:3">
      <c t="s" r="A30" s="4">
        <v>438</v>
      </c>
      <c t="n" r="B30" s="6">
        <v>0</v>
      </c>
      <c t="n" r="C30" s="6">
        <v>0</v>
      </c>
    </row>
    <row r="31" spans="1:3">
      <c t="s" r="A31" s="4">
        <v>446</v>
      </c>
    </row>
    <row r="32" spans="1:3">
      <c t="s" r="A32" s="3">
        <v>437</v>
      </c>
    </row>
    <row r="33" spans="1:3">
      <c t="s" r="A33" s="4">
        <v>438</v>
      </c>
      <c t="n" r="B33" s="6">
        <v>0</v>
      </c>
      <c t="n" r="C33" s="6">
        <v>0</v>
      </c>
    </row>
    <row r="34" spans="1:3">
      <c t="s" r="A34" s="4">
        <v>331</v>
      </c>
    </row>
    <row r="35" spans="1:3">
      <c t="s" r="A35" s="3">
        <v>437</v>
      </c>
    </row>
    <row r="36" spans="1:3">
      <c t="s" r="A36" s="4">
        <v>438</v>
      </c>
      <c t="n" r="B36" s="6">
        <v>8</v>
      </c>
      <c t="n" r="C36" s="6">
        <v>0</v>
      </c>
    </row>
    <row r="37" spans="1:3">
      <c t="s" r="A37" s="4">
        <v>439</v>
      </c>
      <c t="n" r="B37" s="6">
        <v>1881</v>
      </c>
      <c t="n" r="C37" s="6">
        <v>3780</v>
      </c>
    </row>
    <row r="38" spans="1:3">
      <c t="s" r="A38" s="4">
        <v>440</v>
      </c>
      <c t="n" r="B38" s="6">
        <v>1889</v>
      </c>
      <c t="n" r="C38" s="6">
        <v>3780</v>
      </c>
    </row>
    <row r="39" spans="1:3">
      <c t="s" r="A39" s="4">
        <v>447</v>
      </c>
    </row>
    <row r="40" spans="1:3">
      <c t="s" r="A40" s="3">
        <v>437</v>
      </c>
    </row>
    <row r="41" spans="1:3">
      <c t="s" r="A41" s="4">
        <v>438</v>
      </c>
      <c t="n" r="B41" s="6">
        <v>0</v>
      </c>
      <c t="n" r="C41" s="6">
        <v>0</v>
      </c>
    </row>
    <row r="42" spans="1:3">
      <c t="s" r="A42" s="4">
        <v>448</v>
      </c>
    </row>
    <row r="43" spans="1:3">
      <c t="s" r="A43" s="3">
        <v>437</v>
      </c>
    </row>
    <row r="44" spans="1:3">
      <c t="s" r="A44" s="4">
        <v>438</v>
      </c>
      <c t="n" r="B44" s="6">
        <v>8</v>
      </c>
      <c t="n" r="C44" s="6">
        <v>0</v>
      </c>
    </row>
    <row r="45" spans="1:3">
      <c t="s" r="A45" s="4">
        <v>332</v>
      </c>
    </row>
    <row r="46" spans="1:3">
      <c t="s" r="A46" s="3">
        <v>437</v>
      </c>
    </row>
    <row r="47" spans="1:3">
      <c t="s" r="A47" s="4">
        <v>438</v>
      </c>
      <c t="n" r="B47" s="6">
        <v>0</v>
      </c>
      <c t="n" r="C47" s="6">
        <v>606</v>
      </c>
    </row>
    <row r="48" spans="1:3">
      <c t="s" r="A48" s="4">
        <v>439</v>
      </c>
      <c t="n" r="B48" s="6">
        <v>1318</v>
      </c>
      <c t="n" r="C48" s="6">
        <v>1415</v>
      </c>
    </row>
    <row r="49" spans="1:3">
      <c t="s" r="A49" s="4">
        <v>440</v>
      </c>
      <c t="n" r="B49" s="6">
        <v>1318</v>
      </c>
      <c t="n" r="C49" s="6">
        <v>2021</v>
      </c>
    </row>
    <row r="50" spans="1:3">
      <c t="s" r="A50" s="4">
        <v>449</v>
      </c>
    </row>
    <row r="51" spans="1:3">
      <c t="s" r="A51" s="3">
        <v>437</v>
      </c>
    </row>
    <row r="52" spans="1:3">
      <c t="s" r="A52" s="4">
        <v>438</v>
      </c>
      <c t="n" r="B52" s="6">
        <v>0</v>
      </c>
      <c t="n" r="C52" s="6">
        <v>262</v>
      </c>
    </row>
    <row r="53" spans="1:3">
      <c t="s" r="A53" s="4">
        <v>450</v>
      </c>
    </row>
    <row r="54" spans="1:3">
      <c t="s" r="A54" s="3">
        <v>437</v>
      </c>
    </row>
    <row r="55" spans="1:3">
      <c t="s" r="A55" s="4">
        <v>438</v>
      </c>
      <c t="n" r="B55" s="6">
        <v>0</v>
      </c>
      <c t="n" r="C55" s="6">
        <v>344</v>
      </c>
    </row>
    <row r="56" spans="1:3">
      <c t="s" r="A56" s="4">
        <v>335</v>
      </c>
    </row>
    <row r="57" spans="1:3">
      <c t="s" r="A57" s="3">
        <v>437</v>
      </c>
    </row>
    <row r="58" spans="1:3">
      <c t="s" r="A58" s="4">
        <v>438</v>
      </c>
      <c t="n" r="B58" s="6">
        <v>0</v>
      </c>
      <c t="n" r="C58" s="6">
        <v>0</v>
      </c>
    </row>
    <row r="59" spans="1:3">
      <c t="s" r="A59" s="4">
        <v>439</v>
      </c>
      <c t="n" r="B59" s="6">
        <v>1317</v>
      </c>
      <c t="n" r="C59" s="6">
        <v>1567</v>
      </c>
    </row>
    <row r="60" spans="1:3">
      <c t="s" r="A60" s="4">
        <v>440</v>
      </c>
      <c t="n" r="B60" s="6">
        <v>1317</v>
      </c>
      <c t="n" r="C60" s="6">
        <v>1567</v>
      </c>
    </row>
    <row r="61" spans="1:3">
      <c t="s" r="A61" s="4">
        <v>451</v>
      </c>
    </row>
    <row r="62" spans="1:3">
      <c t="s" r="A62" s="3">
        <v>437</v>
      </c>
    </row>
    <row r="63" spans="1:3">
      <c t="s" r="A63" s="4">
        <v>438</v>
      </c>
      <c t="n" r="B63" s="6">
        <v>0</v>
      </c>
      <c t="n" r="C63" s="6">
        <v>0</v>
      </c>
    </row>
    <row r="64" spans="1:3">
      <c t="s" r="A64" s="4">
        <v>452</v>
      </c>
    </row>
    <row r="65" spans="1:3">
      <c t="s" r="A65" s="3">
        <v>437</v>
      </c>
    </row>
    <row r="66" spans="1:3">
      <c t="s" r="A66" s="4">
        <v>438</v>
      </c>
      <c t="n" r="B66" s="6">
        <v>0</v>
      </c>
      <c t="n" r="C66" s="6">
        <v>0</v>
      </c>
    </row>
    <row r="67" spans="1:3">
      <c t="s" r="A67" s="4">
        <v>333</v>
      </c>
    </row>
    <row r="68" spans="1:3">
      <c t="s" r="A68" s="3">
        <v>437</v>
      </c>
    </row>
    <row r="69" spans="1:3">
      <c t="s" r="A69" s="4">
        <v>438</v>
      </c>
      <c t="n" r="B69" s="6">
        <v>280</v>
      </c>
      <c t="n" r="C69" s="6">
        <v>530</v>
      </c>
    </row>
    <row r="70" spans="1:3">
      <c t="s" r="A70" s="4">
        <v>439</v>
      </c>
      <c t="n" r="B70" s="6">
        <v>25149</v>
      </c>
      <c t="n" r="C70" s="6">
        <v>21588</v>
      </c>
    </row>
    <row r="71" spans="1:3">
      <c t="s" r="A71" s="4">
        <v>440</v>
      </c>
      <c t="n" r="B71" s="6">
        <v>25429</v>
      </c>
      <c t="n" r="C71" s="6">
        <v>22118</v>
      </c>
    </row>
    <row r="72" spans="1:3">
      <c t="s" r="A72" s="4">
        <v>453</v>
      </c>
    </row>
    <row r="73" spans="1:3">
      <c t="s" r="A73" s="3">
        <v>437</v>
      </c>
    </row>
    <row r="74" spans="1:3">
      <c t="s" r="A74" s="4">
        <v>438</v>
      </c>
      <c t="n" r="B74" s="6">
        <v>280</v>
      </c>
      <c t="n" r="C74" s="6">
        <v>388</v>
      </c>
    </row>
    <row r="75" spans="1:3">
      <c t="s" r="A75" s="4">
        <v>454</v>
      </c>
    </row>
    <row r="76" spans="1:3">
      <c t="s" r="A76" s="3">
        <v>437</v>
      </c>
    </row>
    <row r="77" spans="1:3">
      <c t="s" r="A77" s="4">
        <v>438</v>
      </c>
      <c t="n" r="B77" s="6">
        <v>0</v>
      </c>
      <c t="n" r="C77" s="6">
        <v>142</v>
      </c>
    </row>
    <row r="78" spans="1:3">
      <c t="s" r="A78" s="4">
        <v>334</v>
      </c>
    </row>
    <row r="79" spans="1:3">
      <c t="s" r="A79" s="3">
        <v>437</v>
      </c>
    </row>
    <row r="80" spans="1:3">
      <c t="s" r="A80" s="4">
        <v>438</v>
      </c>
      <c t="n" r="B80" s="6">
        <v>0</v>
      </c>
      <c t="n" r="C80" s="6">
        <v>0</v>
      </c>
    </row>
    <row r="81" spans="1:3">
      <c t="s" r="A81" s="4">
        <v>439</v>
      </c>
      <c t="n" r="B81" s="6">
        <v>2676</v>
      </c>
      <c t="n" r="C81" s="6">
        <v>1782</v>
      </c>
    </row>
    <row r="82" spans="1:3">
      <c t="s" r="A82" s="4">
        <v>440</v>
      </c>
      <c t="n" r="B82" s="6">
        <v>2676</v>
      </c>
      <c t="n" r="C82" s="6">
        <v>1782</v>
      </c>
    </row>
    <row r="83" spans="1:3">
      <c t="s" r="A83" s="4">
        <v>455</v>
      </c>
    </row>
    <row r="84" spans="1:3">
      <c t="s" r="A84" s="3">
        <v>437</v>
      </c>
    </row>
    <row r="85" spans="1:3">
      <c t="s" r="A85" s="4">
        <v>438</v>
      </c>
      <c t="n" r="B85" s="6">
        <v>0</v>
      </c>
      <c t="n" r="C85" s="6">
        <v>0</v>
      </c>
    </row>
    <row r="86" spans="1:3">
      <c t="s" r="A86" s="4">
        <v>456</v>
      </c>
    </row>
    <row r="87" spans="1:3">
      <c t="s" r="A87" s="3">
        <v>437</v>
      </c>
    </row>
    <row r="88" spans="1:3">
      <c t="s" r="A88" s="4">
        <v>438</v>
      </c>
      <c t="n" r="B88" s="6">
        <v>0</v>
      </c>
      <c t="n" r="C88" s="6">
        <v>0</v>
      </c>
    </row>
    <row r="89" spans="1:3">
      <c t="s" r="A89" s="4">
        <v>336</v>
      </c>
    </row>
    <row r="90" spans="1:3">
      <c t="s" r="A90" s="3">
        <v>437</v>
      </c>
    </row>
    <row r="91" spans="1:3">
      <c t="s" r="A91" s="4">
        <v>438</v>
      </c>
      <c t="n" r="B91" s="6">
        <v>0</v>
      </c>
      <c t="n" r="C91" s="6">
        <v>0</v>
      </c>
    </row>
    <row r="92" spans="1:3">
      <c t="s" r="A92" s="4">
        <v>439</v>
      </c>
      <c t="n" r="B92" s="6">
        <v>1901</v>
      </c>
      <c t="n" r="C92" s="6">
        <v>2262</v>
      </c>
    </row>
    <row r="93" spans="1:3">
      <c t="s" r="A93" s="4">
        <v>440</v>
      </c>
      <c t="n" r="B93" s="6">
        <v>1901</v>
      </c>
      <c t="n" r="C93" s="6">
        <v>2262</v>
      </c>
    </row>
    <row r="94" spans="1:3">
      <c t="s" r="A94" s="4">
        <v>457</v>
      </c>
    </row>
    <row r="95" spans="1:3">
      <c t="s" r="A95" s="3">
        <v>437</v>
      </c>
    </row>
    <row r="96" spans="1:3">
      <c t="s" r="A96" s="4">
        <v>438</v>
      </c>
      <c t="n" r="B96" s="6">
        <v>0</v>
      </c>
      <c t="n" r="C96" s="6">
        <v>0</v>
      </c>
    </row>
    <row r="97" spans="1:3">
      <c t="s" r="A97" s="4">
        <v>458</v>
      </c>
    </row>
    <row r="98" spans="1:3">
      <c t="s" r="A98" s="3">
        <v>437</v>
      </c>
    </row>
    <row r="99" spans="1:3">
      <c t="s" r="A99" s="4">
        <v>438</v>
      </c>
      <c t="n" r="B99" s="6">
        <v>0</v>
      </c>
      <c t="n" r="C99" s="6">
        <v>0</v>
      </c>
    </row>
    <row r="100" spans="1:3">
      <c t="s" r="A100" s="4">
        <v>337</v>
      </c>
    </row>
    <row r="101" spans="1:3">
      <c t="s" r="A101" s="3">
        <v>437</v>
      </c>
    </row>
    <row r="102" spans="1:3">
      <c t="s" r="A102" s="4">
        <v>438</v>
      </c>
      <c t="n" r="B102" s="6">
        <v>46</v>
      </c>
      <c t="n" r="C102" s="6">
        <v>20</v>
      </c>
    </row>
    <row r="103" spans="1:3">
      <c t="s" r="A103" s="4">
        <v>439</v>
      </c>
      <c t="n" r="B103" s="6">
        <v>5580</v>
      </c>
      <c t="n" r="C103" s="6">
        <v>5457</v>
      </c>
    </row>
    <row r="104" spans="1:3">
      <c t="s" r="A104" s="4">
        <v>440</v>
      </c>
      <c t="n" r="B104" s="6">
        <v>5626</v>
      </c>
      <c t="n" r="C104" s="6">
        <v>5477</v>
      </c>
    </row>
    <row r="105" spans="1:3">
      <c t="s" r="A105" s="4">
        <v>459</v>
      </c>
    </row>
    <row r="106" spans="1:3">
      <c t="s" r="A106" s="3">
        <v>437</v>
      </c>
    </row>
    <row r="107" spans="1:3">
      <c t="s" r="A107" s="4">
        <v>438</v>
      </c>
      <c t="n" r="B107" s="6">
        <v>27</v>
      </c>
      <c t="n" r="C107" s="6">
        <v>0</v>
      </c>
    </row>
    <row r="108" spans="1:3">
      <c t="s" r="A108" s="4">
        <v>460</v>
      </c>
    </row>
    <row r="109" spans="1:3">
      <c t="s" r="A109" s="3">
        <v>437</v>
      </c>
    </row>
    <row r="110" spans="1:3">
      <c t="s" r="A110" s="4">
        <v>438</v>
      </c>
      <c t="n" r="B110" s="6">
        <v>19</v>
      </c>
      <c t="n" r="C110" s="6">
        <v>20</v>
      </c>
    </row>
    <row r="111" spans="1:3">
      <c t="s" r="A111" s="4">
        <v>338</v>
      </c>
    </row>
    <row r="112" spans="1:3">
      <c t="s" r="A112" s="3">
        <v>437</v>
      </c>
    </row>
    <row r="113" spans="1:3">
      <c t="s" r="A113" s="4">
        <v>438</v>
      </c>
      <c t="n" r="B113" s="6">
        <v>0</v>
      </c>
      <c t="n" r="C113" s="6">
        <v>31</v>
      </c>
    </row>
    <row r="114" spans="1:3">
      <c t="s" r="A114" s="4">
        <v>439</v>
      </c>
      <c t="n" r="B114" s="6">
        <v>434</v>
      </c>
      <c t="n" r="C114" s="6">
        <v>574</v>
      </c>
    </row>
    <row r="115" spans="1:3">
      <c t="s" r="A115" s="4">
        <v>440</v>
      </c>
      <c t="n" r="B115" s="6">
        <v>434</v>
      </c>
      <c t="n" r="C115" s="6">
        <v>605</v>
      </c>
    </row>
    <row r="116" spans="1:3">
      <c t="s" r="A116" s="4">
        <v>461</v>
      </c>
    </row>
    <row r="117" spans="1:3">
      <c t="s" r="A117" s="3">
        <v>437</v>
      </c>
    </row>
    <row r="118" spans="1:3">
      <c t="s" r="A118" s="4">
        <v>438</v>
      </c>
      <c t="n" r="B118" s="6">
        <v>0</v>
      </c>
      <c t="n" r="C118" s="6">
        <v>18</v>
      </c>
    </row>
    <row r="119" spans="1:3">
      <c t="s" r="A119" s="4">
        <v>462</v>
      </c>
    </row>
    <row r="120" spans="1:3">
      <c t="s" r="A120" s="3">
        <v>437</v>
      </c>
    </row>
    <row r="121" spans="1:3">
      <c t="s" r="A121" s="4">
        <v>438</v>
      </c>
      <c t="n" r="B121" s="6">
        <v>0</v>
      </c>
      <c t="n" r="C121" s="6">
        <v>13</v>
      </c>
    </row>
    <row r="122" spans="1:3">
      <c t="s" r="A122" s="4">
        <v>340</v>
      </c>
    </row>
    <row r="123" spans="1:3">
      <c t="s" r="A123" s="3">
        <v>437</v>
      </c>
    </row>
    <row r="124" spans="1:3">
      <c t="s" r="A124" s="4">
        <v>438</v>
      </c>
      <c t="n" r="B124" s="6">
        <v>0</v>
      </c>
      <c t="n" r="C124" s="6">
        <v>0</v>
      </c>
    </row>
    <row r="125" spans="1:3">
      <c t="s" r="A125" s="4">
        <v>439</v>
      </c>
      <c t="n" r="B125" s="6">
        <v>71</v>
      </c>
      <c t="n" r="C125" s="6">
        <v>73</v>
      </c>
    </row>
    <row r="126" spans="1:3">
      <c t="s" r="A126" s="4">
        <v>440</v>
      </c>
      <c t="n" r="B126" s="6">
        <v>71</v>
      </c>
      <c t="n" r="C126" s="6">
        <v>73</v>
      </c>
    </row>
    <row r="127" spans="1:3">
      <c t="s" r="A127" s="4">
        <v>463</v>
      </c>
    </row>
    <row r="128" spans="1:3">
      <c t="s" r="A128" s="3">
        <v>437</v>
      </c>
    </row>
    <row r="129" spans="1:3">
      <c t="s" r="A129" s="4">
        <v>438</v>
      </c>
      <c t="n" r="B129" s="6">
        <v>0</v>
      </c>
      <c t="n" r="C129" s="6">
        <v>0</v>
      </c>
    </row>
    <row r="130" spans="1:3">
      <c t="s" r="A130" s="4">
        <v>464</v>
      </c>
    </row>
    <row r="131" spans="1:3">
      <c t="s" r="A131" s="3">
        <v>437</v>
      </c>
    </row>
    <row r="132" spans="1:3">
      <c t="s" r="A132" s="4">
        <v>438</v>
      </c>
      <c t="n" r="B132" s="7">
        <v>0</v>
      </c>
      <c t="n" r="C132"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65</v>
      </c>
      <c t="s" r="B1" s="2">
        <v>2</v>
      </c>
      <c t="s" r="C1" s="2">
        <v>25</v>
      </c>
    </row>
    <row r="2" spans="1:3">
      <c t="s" r="A2" s="3">
        <v>307</v>
      </c>
    </row>
    <row r="3" spans="1:3">
      <c t="s" r="A3" s="4">
        <v>316</v>
      </c>
      <c t="n" r="B3" s="7">
        <v>245971</v>
      </c>
      <c t="n" r="C3" s="7">
        <v>248027</v>
      </c>
    </row>
    <row r="4" spans="1:3">
      <c t="s" r="A4" s="4">
        <v>466</v>
      </c>
    </row>
    <row r="5" spans="1:3">
      <c t="s" r="A5" s="3">
        <v>307</v>
      </c>
    </row>
    <row r="6" spans="1:3">
      <c t="s" r="A6" s="4">
        <v>316</v>
      </c>
      <c t="n" r="B6" s="6">
        <v>54989</v>
      </c>
      <c t="n" r="C6" s="6">
        <v>53468</v>
      </c>
    </row>
    <row r="7" spans="1:3">
      <c t="s" r="A7" s="4">
        <v>467</v>
      </c>
    </row>
    <row r="8" spans="1:3">
      <c t="s" r="A8" s="3">
        <v>307</v>
      </c>
    </row>
    <row r="9" spans="1:3">
      <c t="s" r="A9" s="4">
        <v>316</v>
      </c>
      <c t="n" r="B9" s="6">
        <v>8294</v>
      </c>
      <c t="n" r="C9" s="6">
        <v>8077</v>
      </c>
    </row>
    <row r="10" spans="1:3">
      <c t="s" r="A10" s="4">
        <v>468</v>
      </c>
    </row>
    <row r="11" spans="1:3">
      <c t="s" r="A11" s="3">
        <v>307</v>
      </c>
    </row>
    <row r="12" spans="1:3">
      <c t="s" r="A12" s="4">
        <v>316</v>
      </c>
      <c t="n" r="B12" s="6">
        <v>12808</v>
      </c>
      <c t="n" r="C12" s="6">
        <v>11046</v>
      </c>
    </row>
    <row r="13" spans="1:3">
      <c t="s" r="A13" s="4">
        <v>469</v>
      </c>
    </row>
    <row r="14" spans="1:3">
      <c t="s" r="A14" s="3">
        <v>307</v>
      </c>
    </row>
    <row r="15" spans="1:3">
      <c t="s" r="A15" s="4">
        <v>316</v>
      </c>
      <c t="n" r="B15" s="6">
        <v>0</v>
      </c>
      <c t="n" r="C15" s="6">
        <v>0</v>
      </c>
    </row>
    <row r="16" spans="1:3">
      <c t="s" r="A16" s="4">
        <v>470</v>
      </c>
    </row>
    <row r="17" spans="1:3">
      <c t="s" r="A17" s="3">
        <v>307</v>
      </c>
    </row>
    <row r="18" spans="1:3">
      <c t="s" r="A18" s="4">
        <v>316</v>
      </c>
      <c t="n" r="B18" s="6">
        <v>169880</v>
      </c>
      <c t="n" r="C18" s="6">
        <v>175436</v>
      </c>
    </row>
    <row r="19" spans="1:3">
      <c t="s" r="A19" s="4">
        <v>323</v>
      </c>
    </row>
    <row r="20" spans="1:3">
      <c t="s" r="A20" s="3">
        <v>307</v>
      </c>
    </row>
    <row r="21" spans="1:3">
      <c t="s" r="A21" s="4">
        <v>316</v>
      </c>
      <c t="n" r="B21" s="6">
        <v>189402</v>
      </c>
      <c t="n" r="C21" s="6">
        <v>191721</v>
      </c>
    </row>
    <row r="22" spans="1:3">
      <c t="s" r="A22" s="4">
        <v>471</v>
      </c>
    </row>
    <row r="23" spans="1:3">
      <c t="s" r="A23" s="3">
        <v>307</v>
      </c>
    </row>
    <row r="24" spans="1:3">
      <c t="s" r="A24" s="4">
        <v>316</v>
      </c>
      <c t="n" r="B24" s="6">
        <v>0</v>
      </c>
      <c t="n" r="C24" s="6">
        <v>0</v>
      </c>
    </row>
    <row r="25" spans="1:3">
      <c t="s" r="A25" s="4">
        <v>472</v>
      </c>
    </row>
    <row r="26" spans="1:3">
      <c t="s" r="A26" s="3">
        <v>307</v>
      </c>
    </row>
    <row r="27" spans="1:3">
      <c t="s" r="A27" s="4">
        <v>316</v>
      </c>
      <c t="n" r="B27" s="6">
        <v>7367</v>
      </c>
      <c t="n" r="C27" s="6">
        <v>6914</v>
      </c>
    </row>
    <row r="28" spans="1:3">
      <c t="s" r="A28" s="4">
        <v>473</v>
      </c>
    </row>
    <row r="29" spans="1:3">
      <c t="s" r="A29" s="3">
        <v>307</v>
      </c>
    </row>
    <row r="30" spans="1:3">
      <c t="s" r="A30" s="4">
        <v>316</v>
      </c>
      <c t="n" r="B30" s="6">
        <v>12155</v>
      </c>
      <c t="n" r="C30" s="6">
        <v>9371</v>
      </c>
    </row>
    <row r="31" spans="1:3">
      <c t="s" r="A31" s="4">
        <v>474</v>
      </c>
    </row>
    <row r="32" spans="1:3">
      <c t="s" r="A32" s="3">
        <v>307</v>
      </c>
    </row>
    <row r="33" spans="1:3">
      <c t="s" r="A33" s="4">
        <v>316</v>
      </c>
      <c t="n" r="B33" s="6">
        <v>0</v>
      </c>
      <c t="n" r="C33" s="6">
        <v>0</v>
      </c>
    </row>
    <row r="34" spans="1:3">
      <c t="s" r="A34" s="4">
        <v>475</v>
      </c>
    </row>
    <row r="35" spans="1:3">
      <c t="s" r="A35" s="3">
        <v>307</v>
      </c>
    </row>
    <row r="36" spans="1:3">
      <c t="s" r="A36" s="4">
        <v>316</v>
      </c>
      <c t="n" r="B36" s="6">
        <v>169880</v>
      </c>
      <c t="n" r="C36" s="6">
        <v>175436</v>
      </c>
    </row>
    <row r="37" spans="1:3">
      <c t="s" r="A37" s="4">
        <v>324</v>
      </c>
    </row>
    <row r="38" spans="1:3">
      <c t="s" r="A38" s="3">
        <v>307</v>
      </c>
    </row>
    <row r="39" spans="1:3">
      <c t="s" r="A39" s="4">
        <v>316</v>
      </c>
      <c t="n" r="B39" s="6">
        <v>15908</v>
      </c>
      <c t="n" r="C39" s="6">
        <v>16621</v>
      </c>
    </row>
    <row r="40" spans="1:3">
      <c t="s" r="A40" s="4">
        <v>476</v>
      </c>
    </row>
    <row r="41" spans="1:3">
      <c t="s" r="A41" s="3">
        <v>307</v>
      </c>
    </row>
    <row r="42" spans="1:3">
      <c t="s" r="A42" s="4">
        <v>316</v>
      </c>
      <c t="n" r="B42" s="6">
        <v>15566</v>
      </c>
      <c t="n" r="C42" s="6">
        <v>16621</v>
      </c>
    </row>
    <row r="43" spans="1:3">
      <c t="s" r="A43" s="4">
        <v>477</v>
      </c>
    </row>
    <row r="44" spans="1:3">
      <c t="s" r="A44" s="3">
        <v>307</v>
      </c>
    </row>
    <row r="45" spans="1:3">
      <c t="s" r="A45" s="4">
        <v>316</v>
      </c>
      <c t="n" r="B45" s="6">
        <v>0</v>
      </c>
      <c t="n" r="C45" s="6">
        <v>0</v>
      </c>
    </row>
    <row r="46" spans="1:3">
      <c t="s" r="A46" s="4">
        <v>478</v>
      </c>
    </row>
    <row r="47" spans="1:3">
      <c t="s" r="A47" s="3">
        <v>307</v>
      </c>
    </row>
    <row r="48" spans="1:3">
      <c t="s" r="A48" s="4">
        <v>316</v>
      </c>
      <c t="n" r="B48" s="6">
        <v>342</v>
      </c>
      <c t="n" r="C48" s="6">
        <v>0</v>
      </c>
    </row>
    <row r="49" spans="1:3">
      <c t="s" r="A49" s="4">
        <v>479</v>
      </c>
    </row>
    <row r="50" spans="1:3">
      <c t="s" r="A50" s="3">
        <v>307</v>
      </c>
    </row>
    <row r="51" spans="1:3">
      <c t="s" r="A51" s="4">
        <v>316</v>
      </c>
      <c t="n" r="B51" s="6">
        <v>0</v>
      </c>
      <c t="n" r="C51" s="6">
        <v>0</v>
      </c>
    </row>
    <row r="52" spans="1:3">
      <c t="s" r="A52" s="4">
        <v>480</v>
      </c>
    </row>
    <row r="53" spans="1:3">
      <c t="s" r="A53" s="3">
        <v>307</v>
      </c>
    </row>
    <row r="54" spans="1:3">
      <c t="s" r="A54" s="4">
        <v>316</v>
      </c>
      <c t="n" r="B54" s="6">
        <v>0</v>
      </c>
      <c t="n" r="C54" s="6">
        <v>0</v>
      </c>
    </row>
    <row r="55" spans="1:3">
      <c t="s" r="A55" s="4">
        <v>331</v>
      </c>
    </row>
    <row r="56" spans="1:3">
      <c t="s" r="A56" s="3">
        <v>307</v>
      </c>
    </row>
    <row r="57" spans="1:3">
      <c t="s" r="A57" s="4">
        <v>316</v>
      </c>
      <c t="n" r="B57" s="6">
        <v>1889</v>
      </c>
      <c t="n" r="C57" s="6">
        <v>3780</v>
      </c>
    </row>
    <row r="58" spans="1:3">
      <c t="s" r="A58" s="4">
        <v>481</v>
      </c>
    </row>
    <row r="59" spans="1:3">
      <c t="s" r="A59" s="3">
        <v>307</v>
      </c>
    </row>
    <row r="60" spans="1:3">
      <c t="s" r="A60" s="4">
        <v>316</v>
      </c>
      <c t="n" r="B60" s="6">
        <v>1889</v>
      </c>
      <c t="n" r="C60" s="6">
        <v>3780</v>
      </c>
    </row>
    <row r="61" spans="1:3">
      <c t="s" r="A61" s="4">
        <v>482</v>
      </c>
    </row>
    <row r="62" spans="1:3">
      <c t="s" r="A62" s="3">
        <v>307</v>
      </c>
    </row>
    <row r="63" spans="1:3">
      <c t="s" r="A63" s="4">
        <v>316</v>
      </c>
      <c t="n" r="B63" s="6">
        <v>0</v>
      </c>
      <c t="n" r="C63" s="6">
        <v>0</v>
      </c>
    </row>
    <row r="64" spans="1:3">
      <c t="s" r="A64" s="4">
        <v>483</v>
      </c>
    </row>
    <row r="65" spans="1:3">
      <c t="s" r="A65" s="3">
        <v>307</v>
      </c>
    </row>
    <row r="66" spans="1:3">
      <c t="s" r="A66" s="4">
        <v>316</v>
      </c>
      <c t="n" r="B66" s="6">
        <v>0</v>
      </c>
      <c t="n" r="C66" s="6">
        <v>0</v>
      </c>
    </row>
    <row r="67" spans="1:3">
      <c t="s" r="A67" s="4">
        <v>484</v>
      </c>
    </row>
    <row r="68" spans="1:3">
      <c t="s" r="A68" s="3">
        <v>307</v>
      </c>
    </row>
    <row r="69" spans="1:3">
      <c t="s" r="A69" s="4">
        <v>316</v>
      </c>
      <c t="n" r="B69" s="6">
        <v>0</v>
      </c>
      <c t="n" r="C69" s="6">
        <v>0</v>
      </c>
    </row>
    <row r="70" spans="1:3">
      <c t="s" r="A70" s="4">
        <v>485</v>
      </c>
    </row>
    <row r="71" spans="1:3">
      <c t="s" r="A71" s="3">
        <v>307</v>
      </c>
    </row>
    <row r="72" spans="1:3">
      <c t="s" r="A72" s="4">
        <v>316</v>
      </c>
      <c t="n" r="B72" s="6">
        <v>0</v>
      </c>
      <c t="n" r="C72" s="6">
        <v>0</v>
      </c>
    </row>
    <row r="73" spans="1:3">
      <c t="s" r="A73" s="4">
        <v>486</v>
      </c>
    </row>
    <row r="74" spans="1:3">
      <c t="s" r="A74" s="3">
        <v>307</v>
      </c>
    </row>
    <row r="75" spans="1:3">
      <c t="s" r="A75" s="4">
        <v>316</v>
      </c>
      <c t="n" r="B75" s="6">
        <v>24363</v>
      </c>
      <c t="n" r="C75" s="6">
        <v>20198</v>
      </c>
    </row>
    <row r="76" spans="1:3">
      <c t="s" r="A76" s="4">
        <v>487</v>
      </c>
    </row>
    <row r="77" spans="1:3">
      <c t="s" r="A77" s="3">
        <v>307</v>
      </c>
    </row>
    <row r="78" spans="1:3">
      <c t="s" r="A78" s="4">
        <v>316</v>
      </c>
      <c t="n" r="B78" s="6">
        <v>895</v>
      </c>
      <c t="n" r="C78" s="6">
        <v>1131</v>
      </c>
    </row>
    <row r="79" spans="1:3">
      <c t="s" r="A79" s="4">
        <v>488</v>
      </c>
    </row>
    <row r="80" spans="1:3">
      <c t="s" r="A80" s="3">
        <v>307</v>
      </c>
    </row>
    <row r="81" spans="1:3">
      <c t="s" r="A81" s="4">
        <v>316</v>
      </c>
      <c t="n" r="B81" s="6">
        <v>171</v>
      </c>
      <c t="n" r="C81" s="6">
        <v>789</v>
      </c>
    </row>
    <row r="82" spans="1:3">
      <c t="s" r="A82" s="4">
        <v>489</v>
      </c>
    </row>
    <row r="83" spans="1:3">
      <c t="s" r="A83" s="3">
        <v>307</v>
      </c>
    </row>
    <row r="84" spans="1:3">
      <c t="s" r="A84" s="4">
        <v>316</v>
      </c>
      <c t="n" r="B84" s="6">
        <v>0</v>
      </c>
      <c t="n" r="C84" s="6">
        <v>0</v>
      </c>
    </row>
    <row r="85" spans="1:3">
      <c t="s" r="A85" s="4">
        <v>490</v>
      </c>
    </row>
    <row r="86" spans="1:3">
      <c t="s" r="A86" s="3">
        <v>307</v>
      </c>
    </row>
    <row r="87" spans="1:3">
      <c t="s" r="A87" s="4">
        <v>316</v>
      </c>
      <c t="n" r="B87" s="6">
        <v>0</v>
      </c>
      <c t="n" r="C87" s="6">
        <v>0</v>
      </c>
    </row>
    <row r="88" spans="1:3">
      <c t="s" r="A88" s="4">
        <v>332</v>
      </c>
    </row>
    <row r="89" spans="1:3">
      <c t="s" r="A89" s="3">
        <v>307</v>
      </c>
    </row>
    <row r="90" spans="1:3">
      <c t="s" r="A90" s="4">
        <v>316</v>
      </c>
      <c t="n" r="B90" s="6">
        <v>1318</v>
      </c>
      <c t="n" r="C90" s="6">
        <v>2021</v>
      </c>
    </row>
    <row r="91" spans="1:3">
      <c t="s" r="A91" s="4">
        <v>491</v>
      </c>
    </row>
    <row r="92" spans="1:3">
      <c t="s" r="A92" s="3">
        <v>307</v>
      </c>
    </row>
    <row r="93" spans="1:3">
      <c t="s" r="A93" s="4">
        <v>316</v>
      </c>
      <c t="n" r="B93" s="6">
        <v>1185</v>
      </c>
      <c t="n" r="C93" s="6">
        <v>1164</v>
      </c>
    </row>
    <row r="94" spans="1:3">
      <c t="s" r="A94" s="4">
        <v>492</v>
      </c>
    </row>
    <row r="95" spans="1:3">
      <c t="s" r="A95" s="3">
        <v>307</v>
      </c>
    </row>
    <row r="96" spans="1:3">
      <c t="s" r="A96" s="4">
        <v>316</v>
      </c>
      <c t="n" r="B96" s="6">
        <v>0</v>
      </c>
      <c t="n" r="C96" s="6">
        <v>0</v>
      </c>
    </row>
    <row r="97" spans="1:3">
      <c t="s" r="A97" s="4">
        <v>493</v>
      </c>
    </row>
    <row r="98" spans="1:3">
      <c t="s" r="A98" s="3">
        <v>307</v>
      </c>
    </row>
    <row r="99" spans="1:3">
      <c t="s" r="A99" s="4">
        <v>316</v>
      </c>
      <c t="n" r="B99" s="6">
        <v>133</v>
      </c>
      <c t="n" r="C99" s="6">
        <v>857</v>
      </c>
    </row>
    <row r="100" spans="1:3">
      <c t="s" r="A100" s="4">
        <v>494</v>
      </c>
    </row>
    <row r="101" spans="1:3">
      <c t="s" r="A101" s="3">
        <v>307</v>
      </c>
    </row>
    <row r="102" spans="1:3">
      <c t="s" r="A102" s="4">
        <v>316</v>
      </c>
      <c t="n" r="B102" s="6">
        <v>0</v>
      </c>
      <c t="n" r="C102" s="6">
        <v>0</v>
      </c>
    </row>
    <row r="103" spans="1:3">
      <c t="s" r="A103" s="4">
        <v>495</v>
      </c>
    </row>
    <row r="104" spans="1:3">
      <c t="s" r="A104" s="3">
        <v>307</v>
      </c>
    </row>
    <row r="105" spans="1:3">
      <c t="s" r="A105" s="4">
        <v>316</v>
      </c>
      <c t="n" r="B105" s="6">
        <v>0</v>
      </c>
      <c t="n" r="C105" s="6">
        <v>0</v>
      </c>
    </row>
    <row r="106" spans="1:3">
      <c t="s" r="A106" s="4">
        <v>335</v>
      </c>
    </row>
    <row r="107" spans="1:3">
      <c t="s" r="A107" s="3">
        <v>307</v>
      </c>
    </row>
    <row r="108" spans="1:3">
      <c t="s" r="A108" s="4">
        <v>316</v>
      </c>
      <c t="n" r="B108" s="6">
        <v>1317</v>
      </c>
      <c t="n" r="C108" s="6">
        <v>1567</v>
      </c>
    </row>
    <row r="109" spans="1:3">
      <c t="s" r="A109" s="4">
        <v>496</v>
      </c>
    </row>
    <row r="110" spans="1:3">
      <c t="s" r="A110" s="3">
        <v>307</v>
      </c>
    </row>
    <row r="111" spans="1:3">
      <c t="s" r="A111" s="4">
        <v>316</v>
      </c>
      <c t="n" r="B111" s="6">
        <v>1317</v>
      </c>
      <c t="n" r="C111" s="6">
        <v>1567</v>
      </c>
    </row>
    <row r="112" spans="1:3">
      <c t="s" r="A112" s="4">
        <v>497</v>
      </c>
    </row>
    <row r="113" spans="1:3">
      <c t="s" r="A113" s="3">
        <v>307</v>
      </c>
    </row>
    <row r="114" spans="1:3">
      <c t="s" r="A114" s="4">
        <v>316</v>
      </c>
      <c t="n" r="B114" s="6">
        <v>0</v>
      </c>
      <c t="n" r="C114" s="6">
        <v>0</v>
      </c>
    </row>
    <row r="115" spans="1:3">
      <c t="s" r="A115" s="4">
        <v>498</v>
      </c>
    </row>
    <row r="116" spans="1:3">
      <c t="s" r="A116" s="3">
        <v>307</v>
      </c>
    </row>
    <row r="117" spans="1:3">
      <c t="s" r="A117" s="4">
        <v>316</v>
      </c>
      <c t="n" r="B117" s="6">
        <v>0</v>
      </c>
      <c t="n" r="C117" s="6">
        <v>0</v>
      </c>
    </row>
    <row r="118" spans="1:3">
      <c t="s" r="A118" s="4">
        <v>499</v>
      </c>
    </row>
    <row r="119" spans="1:3">
      <c t="s" r="A119" s="3">
        <v>307</v>
      </c>
    </row>
    <row r="120" spans="1:3">
      <c t="s" r="A120" s="4">
        <v>316</v>
      </c>
      <c t="n" r="B120" s="6">
        <v>0</v>
      </c>
      <c t="n" r="C120" s="6">
        <v>0</v>
      </c>
    </row>
    <row r="121" spans="1:3">
      <c t="s" r="A121" s="4">
        <v>500</v>
      </c>
    </row>
    <row r="122" spans="1:3">
      <c t="s" r="A122" s="3">
        <v>307</v>
      </c>
    </row>
    <row r="123" spans="1:3">
      <c t="s" r="A123" s="4">
        <v>316</v>
      </c>
      <c t="n" r="B123" s="6">
        <v>0</v>
      </c>
      <c t="n" r="C123" s="6">
        <v>0</v>
      </c>
    </row>
    <row r="124" spans="1:3">
      <c t="s" r="A124" s="4">
        <v>336</v>
      </c>
    </row>
    <row r="125" spans="1:3">
      <c t="s" r="A125" s="3">
        <v>307</v>
      </c>
    </row>
    <row r="126" spans="1:3">
      <c t="s" r="A126" s="4">
        <v>316</v>
      </c>
      <c t="n" r="B126" s="6">
        <v>1901</v>
      </c>
      <c t="n" r="C126" s="6">
        <v>2262</v>
      </c>
    </row>
    <row r="127" spans="1:3">
      <c t="s" r="A127" s="4">
        <v>501</v>
      </c>
    </row>
    <row r="128" spans="1:3">
      <c t="s" r="A128" s="3">
        <v>307</v>
      </c>
    </row>
    <row r="129" spans="1:3">
      <c t="s" r="A129" s="4">
        <v>316</v>
      </c>
      <c t="n" r="B129" s="6">
        <v>1901</v>
      </c>
      <c t="n" r="C129" s="6">
        <v>2262</v>
      </c>
    </row>
    <row r="130" spans="1:3">
      <c t="s" r="A130" s="4">
        <v>502</v>
      </c>
    </row>
    <row r="131" spans="1:3">
      <c t="s" r="A131" s="3">
        <v>307</v>
      </c>
    </row>
    <row r="132" spans="1:3">
      <c t="s" r="A132" s="4">
        <v>316</v>
      </c>
      <c t="n" r="B132" s="6">
        <v>0</v>
      </c>
      <c t="n" r="C132" s="6">
        <v>0</v>
      </c>
    </row>
    <row r="133" spans="1:3">
      <c t="s" r="A133" s="4">
        <v>503</v>
      </c>
    </row>
    <row r="134" spans="1:3">
      <c t="s" r="A134" s="3">
        <v>307</v>
      </c>
    </row>
    <row r="135" spans="1:3">
      <c t="s" r="A135" s="4">
        <v>316</v>
      </c>
      <c t="n" r="B135" s="6">
        <v>0</v>
      </c>
      <c t="n" r="C135" s="6">
        <v>0</v>
      </c>
    </row>
    <row r="136" spans="1:3">
      <c t="s" r="A136" s="4">
        <v>504</v>
      </c>
    </row>
    <row r="137" spans="1:3">
      <c t="s" r="A137" s="3">
        <v>307</v>
      </c>
    </row>
    <row r="138" spans="1:3">
      <c t="s" r="A138" s="4">
        <v>316</v>
      </c>
      <c t="n" r="B138" s="6">
        <v>0</v>
      </c>
      <c t="n" r="C138" s="6">
        <v>0</v>
      </c>
    </row>
    <row r="139" spans="1:3">
      <c t="s" r="A139" s="4">
        <v>505</v>
      </c>
    </row>
    <row r="140" spans="1:3">
      <c t="s" r="A140" s="3">
        <v>307</v>
      </c>
    </row>
    <row r="141" spans="1:3">
      <c t="s" r="A141" s="4">
        <v>316</v>
      </c>
      <c t="n" r="B141" s="6">
        <v>0</v>
      </c>
      <c t="n" r="C141" s="6">
        <v>0</v>
      </c>
    </row>
    <row r="142" spans="1:3">
      <c t="s" r="A142" s="4">
        <v>337</v>
      </c>
    </row>
    <row r="143" spans="1:3">
      <c t="s" r="A143" s="3">
        <v>307</v>
      </c>
    </row>
    <row r="144" spans="1:3">
      <c t="s" r="A144" s="4">
        <v>316</v>
      </c>
      <c t="n" r="B144" s="6">
        <v>5626</v>
      </c>
      <c t="n" r="C144" s="6">
        <v>5477</v>
      </c>
    </row>
    <row r="145" spans="1:3">
      <c t="s" r="A145" s="4">
        <v>506</v>
      </c>
    </row>
    <row r="146" spans="1:3">
      <c t="s" r="A146" s="3">
        <v>307</v>
      </c>
    </row>
    <row r="147" spans="1:3">
      <c t="s" r="A147" s="4">
        <v>316</v>
      </c>
      <c t="n" r="B147" s="6">
        <v>5619</v>
      </c>
      <c t="n" r="C147" s="6">
        <v>5448</v>
      </c>
    </row>
    <row r="148" spans="1:3">
      <c t="s" r="A148" s="4">
        <v>507</v>
      </c>
    </row>
    <row r="149" spans="1:3">
      <c t="s" r="A149" s="3">
        <v>307</v>
      </c>
    </row>
    <row r="150" spans="1:3">
      <c t="s" r="A150" s="4">
        <v>316</v>
      </c>
      <c t="n" r="B150" s="6">
        <v>0</v>
      </c>
      <c t="n" r="C150" s="6">
        <v>0</v>
      </c>
    </row>
    <row r="151" spans="1:3">
      <c t="s" r="A151" s="4">
        <v>508</v>
      </c>
    </row>
    <row r="152" spans="1:3">
      <c t="s" r="A152" s="3">
        <v>307</v>
      </c>
    </row>
    <row r="153" spans="1:3">
      <c t="s" r="A153" s="4">
        <v>316</v>
      </c>
      <c t="n" r="B153" s="6">
        <v>7</v>
      </c>
      <c t="n" r="C153" s="6">
        <v>29</v>
      </c>
    </row>
    <row r="154" spans="1:3">
      <c t="s" r="A154" s="4">
        <v>509</v>
      </c>
    </row>
    <row r="155" spans="1:3">
      <c t="s" r="A155" s="3">
        <v>307</v>
      </c>
    </row>
    <row r="156" spans="1:3">
      <c t="s" r="A156" s="4">
        <v>316</v>
      </c>
      <c t="n" r="B156" s="6">
        <v>0</v>
      </c>
      <c t="n" r="C156" s="6">
        <v>0</v>
      </c>
    </row>
    <row r="157" spans="1:3">
      <c t="s" r="A157" s="4">
        <v>510</v>
      </c>
    </row>
    <row r="158" spans="1:3">
      <c t="s" r="A158" s="3">
        <v>307</v>
      </c>
    </row>
    <row r="159" spans="1:3">
      <c t="s" r="A159" s="4">
        <v>316</v>
      </c>
      <c t="n" r="B159" s="6">
        <v>0</v>
      </c>
      <c t="n" r="C159" s="6">
        <v>0</v>
      </c>
    </row>
    <row r="160" spans="1:3">
      <c t="s" r="A160" s="4">
        <v>338</v>
      </c>
    </row>
    <row r="161" spans="1:3">
      <c t="s" r="A161" s="3">
        <v>307</v>
      </c>
    </row>
    <row r="162" spans="1:3">
      <c t="s" r="A162" s="4">
        <v>316</v>
      </c>
      <c t="n" r="B162" s="6">
        <v>434</v>
      </c>
      <c t="n" r="C162" s="6">
        <v>605</v>
      </c>
    </row>
    <row r="163" spans="1:3">
      <c t="s" r="A163" s="4">
        <v>511</v>
      </c>
    </row>
    <row r="164" spans="1:3">
      <c t="s" r="A164" s="3">
        <v>307</v>
      </c>
    </row>
    <row r="165" spans="1:3">
      <c t="s" r="A165" s="4">
        <v>316</v>
      </c>
      <c t="n" r="B165" s="6">
        <v>434</v>
      </c>
      <c t="n" r="C165" s="6">
        <v>605</v>
      </c>
    </row>
    <row r="166" spans="1:3">
      <c t="s" r="A166" s="4">
        <v>512</v>
      </c>
    </row>
    <row r="167" spans="1:3">
      <c t="s" r="A167" s="3">
        <v>307</v>
      </c>
    </row>
    <row r="168" spans="1:3">
      <c t="s" r="A168" s="4">
        <v>316</v>
      </c>
      <c t="n" r="B168" s="6">
        <v>0</v>
      </c>
      <c t="n" r="C168" s="6">
        <v>0</v>
      </c>
    </row>
    <row r="169" spans="1:3">
      <c t="s" r="A169" s="4">
        <v>513</v>
      </c>
    </row>
    <row r="170" spans="1:3">
      <c t="s" r="A170" s="3">
        <v>307</v>
      </c>
    </row>
    <row r="171" spans="1:3">
      <c t="s" r="A171" s="4">
        <v>316</v>
      </c>
      <c t="n" r="B171" s="6">
        <v>0</v>
      </c>
      <c t="n" r="C171" s="6">
        <v>0</v>
      </c>
    </row>
    <row r="172" spans="1:3">
      <c t="s" r="A172" s="4">
        <v>514</v>
      </c>
    </row>
    <row r="173" spans="1:3">
      <c t="s" r="A173" s="3">
        <v>307</v>
      </c>
    </row>
    <row r="174" spans="1:3">
      <c t="s" r="A174" s="4">
        <v>316</v>
      </c>
      <c t="n" r="B174" s="6">
        <v>0</v>
      </c>
      <c t="n" r="C174" s="6">
        <v>0</v>
      </c>
    </row>
    <row r="175" spans="1:3">
      <c t="s" r="A175" s="4">
        <v>515</v>
      </c>
    </row>
    <row r="176" spans="1:3">
      <c t="s" r="A176" s="3">
        <v>307</v>
      </c>
    </row>
    <row r="177" spans="1:3">
      <c t="s" r="A177" s="4">
        <v>316</v>
      </c>
      <c t="n" r="B177" s="6">
        <v>0</v>
      </c>
      <c t="n" r="C177" s="6">
        <v>0</v>
      </c>
    </row>
    <row r="178" spans="1:3">
      <c t="s" r="A178" s="4">
        <v>516</v>
      </c>
    </row>
    <row r="179" spans="1:3">
      <c t="s" r="A179" s="3">
        <v>307</v>
      </c>
    </row>
    <row r="180" spans="1:3">
      <c t="s" r="A180" s="4">
        <v>316</v>
      </c>
      <c t="n" r="B180" s="6">
        <v>2644</v>
      </c>
      <c t="n" r="C180" s="6">
        <v>1750</v>
      </c>
    </row>
    <row r="181" spans="1:3">
      <c t="s" r="A181" s="4">
        <v>517</v>
      </c>
    </row>
    <row r="182" spans="1:3">
      <c t="s" r="A182" s="3">
        <v>307</v>
      </c>
    </row>
    <row r="183" spans="1:3">
      <c t="s" r="A183" s="4">
        <v>316</v>
      </c>
      <c t="n" r="B183" s="6">
        <v>32</v>
      </c>
      <c t="n" r="C183" s="6">
        <v>32</v>
      </c>
    </row>
    <row r="184" spans="1:3">
      <c t="s" r="A184" s="4">
        <v>518</v>
      </c>
    </row>
    <row r="185" spans="1:3">
      <c t="s" r="A185" s="3">
        <v>307</v>
      </c>
    </row>
    <row r="186" spans="1:3">
      <c t="s" r="A186" s="4">
        <v>316</v>
      </c>
      <c t="n" r="B186" s="6">
        <v>0</v>
      </c>
      <c t="n" r="C186" s="6">
        <v>0</v>
      </c>
    </row>
    <row r="187" spans="1:3">
      <c t="s" r="A187" s="4">
        <v>519</v>
      </c>
    </row>
    <row r="188" spans="1:3">
      <c t="s" r="A188" s="3">
        <v>307</v>
      </c>
    </row>
    <row r="189" spans="1:3">
      <c t="s" r="A189" s="4">
        <v>316</v>
      </c>
      <c t="n" r="B189" s="6">
        <v>0</v>
      </c>
      <c t="n" r="C189" s="6">
        <v>0</v>
      </c>
    </row>
    <row r="190" spans="1:3">
      <c t="s" r="A190" s="4">
        <v>520</v>
      </c>
    </row>
    <row r="191" spans="1:3">
      <c t="s" r="A191" s="3">
        <v>307</v>
      </c>
    </row>
    <row r="192" spans="1:3">
      <c t="s" r="A192" s="4">
        <v>316</v>
      </c>
      <c t="n" r="B192" s="6">
        <v>0</v>
      </c>
      <c t="n" r="C192" s="6">
        <v>0</v>
      </c>
    </row>
    <row r="193" spans="1:3">
      <c t="s" r="A193" s="4">
        <v>340</v>
      </c>
    </row>
    <row r="194" spans="1:3">
      <c t="s" r="A194" s="3">
        <v>307</v>
      </c>
    </row>
    <row r="195" spans="1:3">
      <c t="s" r="A195" s="4">
        <v>316</v>
      </c>
      <c t="n" r="B195" s="6">
        <v>71</v>
      </c>
      <c t="n" r="C195" s="6">
        <v>73</v>
      </c>
    </row>
    <row r="196" spans="1:3">
      <c t="s" r="A196" s="4">
        <v>521</v>
      </c>
    </row>
    <row r="197" spans="1:3">
      <c t="s" r="A197" s="3">
        <v>307</v>
      </c>
    </row>
    <row r="198" spans="1:3">
      <c t="s" r="A198" s="4">
        <v>316</v>
      </c>
      <c t="n" r="B198" s="6">
        <v>71</v>
      </c>
      <c t="n" r="C198" s="6">
        <v>73</v>
      </c>
    </row>
    <row r="199" spans="1:3">
      <c t="s" r="A199" s="4">
        <v>522</v>
      </c>
    </row>
    <row r="200" spans="1:3">
      <c t="s" r="A200" s="3">
        <v>307</v>
      </c>
    </row>
    <row r="201" spans="1:3">
      <c t="s" r="A201" s="4">
        <v>316</v>
      </c>
      <c t="n" r="B201" s="6">
        <v>0</v>
      </c>
      <c t="n" r="C201" s="6">
        <v>0</v>
      </c>
    </row>
    <row r="202" spans="1:3">
      <c t="s" r="A202" s="4">
        <v>523</v>
      </c>
    </row>
    <row r="203" spans="1:3">
      <c t="s" r="A203" s="3">
        <v>307</v>
      </c>
    </row>
    <row r="204" spans="1:3">
      <c t="s" r="A204" s="4">
        <v>316</v>
      </c>
      <c t="n" r="B204" s="6">
        <v>0</v>
      </c>
      <c t="n" r="C204" s="6">
        <v>0</v>
      </c>
    </row>
    <row r="205" spans="1:3">
      <c t="s" r="A205" s="4">
        <v>524</v>
      </c>
    </row>
    <row r="206" spans="1:3">
      <c t="s" r="A206" s="3">
        <v>307</v>
      </c>
    </row>
    <row r="207" spans="1:3">
      <c t="s" r="A207" s="4">
        <v>316</v>
      </c>
      <c t="n" r="B207" s="6">
        <v>0</v>
      </c>
      <c t="n" r="C207" s="6">
        <v>0</v>
      </c>
    </row>
    <row r="208" spans="1:3">
      <c t="s" r="A208" s="4">
        <v>525</v>
      </c>
    </row>
    <row r="209" spans="1:3">
      <c t="s" r="A209" s="3">
        <v>307</v>
      </c>
    </row>
    <row r="210" spans="1:3">
      <c t="s" r="A210" s="4">
        <v>316</v>
      </c>
      <c t="n" r="B210" s="7">
        <v>0</v>
      </c>
      <c t="n" r="C210"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526</v>
      </c>
      <c t="s" r="B1" s="2">
        <v>2</v>
      </c>
      <c t="s" r="C1" s="2">
        <v>25</v>
      </c>
    </row>
    <row r="2" spans="1:3">
      <c t="s" r="A2" s="3">
        <v>307</v>
      </c>
    </row>
    <row r="3" spans="1:3">
      <c t="s" r="A3" s="4">
        <v>527</v>
      </c>
      <c t="n" r="B3" s="7">
        <v>2391</v>
      </c>
      <c t="n" r="C3" s="7">
        <v>3472</v>
      </c>
    </row>
    <row r="4" spans="1:3">
      <c t="s" r="A4" s="4">
        <v>323</v>
      </c>
    </row>
    <row r="5" spans="1:3">
      <c t="s" r="A5" s="3">
        <v>307</v>
      </c>
    </row>
    <row r="6" spans="1:3">
      <c t="s" r="A6" s="4">
        <v>527</v>
      </c>
      <c t="n" r="B6" s="6">
        <v>2109</v>
      </c>
      <c t="n" r="C6" s="6">
        <v>2565</v>
      </c>
    </row>
    <row r="7" spans="1:3">
      <c t="s" r="A7" s="4">
        <v>332</v>
      </c>
    </row>
    <row r="8" spans="1:3">
      <c t="s" r="A8" s="3">
        <v>307</v>
      </c>
    </row>
    <row r="9" spans="1:3">
      <c t="s" r="A9" s="4">
        <v>527</v>
      </c>
      <c t="n" r="B9" s="6">
        <v>132</v>
      </c>
      <c t="n" r="C9" s="6">
        <v>381</v>
      </c>
    </row>
    <row r="10" spans="1:3">
      <c t="s" r="A10" s="4">
        <v>333</v>
      </c>
    </row>
    <row r="11" spans="1:3">
      <c t="s" r="A11" s="3">
        <v>307</v>
      </c>
    </row>
    <row r="12" spans="1:3">
      <c t="s" r="A12" s="4">
        <v>527</v>
      </c>
      <c t="n" r="B12" s="6">
        <v>150</v>
      </c>
      <c t="n" r="C12" s="6">
        <v>526</v>
      </c>
    </row>
    <row r="13" spans="1:3">
      <c t="s" r="A13" s="4">
        <v>378</v>
      </c>
    </row>
    <row r="14" spans="1:3">
      <c t="s" r="A14" s="3">
        <v>307</v>
      </c>
    </row>
    <row r="15" spans="1:3">
      <c t="s" r="A15" s="4">
        <v>527</v>
      </c>
      <c t="n" r="B15" s="7">
        <v>0</v>
      </c>
      <c t="n" r="C15"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s>
  <sheetData>
    <row r="1" spans="1:4">
      <c t="s" r="A1" s="1">
        <v>528</v>
      </c>
      <c t="s" r="B1" s="2">
        <v>78</v>
      </c>
      <c t="s" r="C1" s="2">
        <v>1</v>
      </c>
      <c t="s" r="D1" s="2">
        <v>274</v>
      </c>
    </row>
    <row r="2" spans="1:4">
      <c t="s" r="B2" s="2">
        <v>2</v>
      </c>
      <c t="s" r="C2" s="2">
        <v>2</v>
      </c>
      <c t="s" r="D2" s="2">
        <v>25</v>
      </c>
    </row>
    <row r="3" spans="1:4">
      <c t="s" r="A3" s="3">
        <v>307</v>
      </c>
    </row>
    <row r="4" spans="1:4">
      <c t="s" r="A4" s="4">
        <v>529</v>
      </c>
      <c t="n" r="B4" s="7">
        <v>1072</v>
      </c>
      <c t="n" r="C4" s="7">
        <v>1021</v>
      </c>
      <c t="n" r="D4" s="7">
        <v>1478</v>
      </c>
    </row>
    <row r="5" spans="1:4">
      <c t="s" r="A5" s="4">
        <v>530</v>
      </c>
      <c t="n" r="B5" s="6">
        <v>-38</v>
      </c>
      <c t="n" r="C5" s="6">
        <v>-116</v>
      </c>
      <c t="n" r="D5" s="6">
        <v>-457</v>
      </c>
    </row>
    <row r="6" spans="1:4">
      <c t="s" r="A6" s="4">
        <v>531</v>
      </c>
      <c t="n" r="B6" s="6">
        <v>2</v>
      </c>
      <c t="n" r="C6" s="6">
        <v>151</v>
      </c>
      <c t="n" r="D6" s="6">
        <v>0</v>
      </c>
    </row>
    <row r="7" spans="1:4">
      <c t="s" r="A7" s="4">
        <v>532</v>
      </c>
      <c t="n" r="B7" s="6">
        <v>-17</v>
      </c>
      <c t="n" r="C7" s="6">
        <v>-37</v>
      </c>
      <c t="n" r="D7" s="6">
        <v>0</v>
      </c>
    </row>
    <row r="8" spans="1:4">
      <c t="s" r="A8" s="4">
        <v>533</v>
      </c>
      <c t="n" r="B8" s="7">
        <v>1019</v>
      </c>
      <c t="n" r="C8" s="7">
        <v>1019</v>
      </c>
      <c t="n" r="D8" s="7">
        <v>10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6"/>
  </cols>
  <sheetData>
    <row r="1" spans="1:5">
      <c t="s" r="A1" s="1">
        <v>534</v>
      </c>
      <c t="s" r="B1" s="2">
        <v>78</v>
      </c>
      <c t="s" r="C1" s="2">
        <v>1</v>
      </c>
      <c t="s" r="E1" s="2">
        <v>274</v>
      </c>
    </row>
    <row r="2" spans="1:5">
      <c t="s" r="B2" s="2">
        <v>79</v>
      </c>
      <c t="s" r="C2" s="2">
        <v>2</v>
      </c>
      <c t="s" r="D2" s="2">
        <v>79</v>
      </c>
      <c t="s" r="E2" s="2">
        <v>25</v>
      </c>
    </row>
    <row r="3" spans="1:5">
      <c t="s" r="A3" s="3">
        <v>416</v>
      </c>
    </row>
    <row r="4" spans="1:5">
      <c t="s" r="A4" s="4">
        <v>535</v>
      </c>
      <c t="s" r="C4" s="4">
        <v>536</v>
      </c>
    </row>
    <row r="5" spans="1:5">
      <c t="s" r="A5" s="4">
        <v>424</v>
      </c>
      <c t="n" r="C5" s="7">
        <v>1600000</v>
      </c>
      <c t="n" r="E5" s="7">
        <v>1900000</v>
      </c>
    </row>
    <row r="6" spans="1:5">
      <c t="s" r="A6" s="4">
        <v>537</v>
      </c>
      <c t="n" r="B6" s="7">
        <v>20000</v>
      </c>
      <c t="n" r="C6" s="6">
        <v>3000</v>
      </c>
      <c t="n" r="D6" s="7">
        <v>20000</v>
      </c>
    </row>
    <row r="7" spans="1:5">
      <c t="s" r="A7" s="4">
        <v>538</v>
      </c>
    </row>
    <row r="8" spans="1:5">
      <c t="s" r="A8" s="3">
        <v>416</v>
      </c>
    </row>
    <row r="9" spans="1:5">
      <c t="s" r="A9" s="4">
        <v>539</v>
      </c>
      <c t="n" r="C9" s="7">
        <v>472000</v>
      </c>
      <c t="n" r="E9" s="7">
        <v>616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0</v>
      </c>
      <c t="s" r="B1" s="2">
        <v>2</v>
      </c>
      <c t="s" r="C1" s="2">
        <v>25</v>
      </c>
    </row>
    <row r="2" spans="1:3">
      <c t="s" r="A2" s="3">
        <v>541</v>
      </c>
    </row>
    <row r="3" spans="1:3">
      <c t="s" r="A3" s="4">
        <v>542</v>
      </c>
      <c t="n" r="B3" s="7">
        <v>128</v>
      </c>
      <c t="n" r="C3" s="7">
        <v>159</v>
      </c>
    </row>
    <row r="4" spans="1:3">
      <c t="s" r="A4" s="4">
        <v>543</v>
      </c>
    </row>
    <row r="5" spans="1:3">
      <c t="s" r="A5" s="3">
        <v>541</v>
      </c>
    </row>
    <row r="6" spans="1:3">
      <c t="s" r="A6" s="4">
        <v>542</v>
      </c>
      <c t="n" r="B6" s="6">
        <v>0</v>
      </c>
      <c t="n" r="C6" s="6">
        <v>0</v>
      </c>
    </row>
    <row r="7" spans="1:3">
      <c t="s" r="A7" s="4">
        <v>544</v>
      </c>
    </row>
    <row r="8" spans="1:3">
      <c t="s" r="A8" s="3">
        <v>541</v>
      </c>
    </row>
    <row r="9" spans="1:3">
      <c t="s" r="A9" s="4">
        <v>542</v>
      </c>
      <c t="n" r="B9" s="6">
        <v>128</v>
      </c>
      <c t="n" r="C9" s="6">
        <v>159</v>
      </c>
    </row>
    <row r="10" spans="1:3">
      <c t="s" r="A10" s="4">
        <v>545</v>
      </c>
    </row>
    <row r="11" spans="1:3">
      <c t="s" r="A11" s="3">
        <v>541</v>
      </c>
    </row>
    <row r="12" spans="1:3">
      <c t="s" r="A12" s="4">
        <v>542</v>
      </c>
      <c t="n" r="B12" s="6">
        <v>0</v>
      </c>
      <c t="n" r="C12" s="6">
        <v>0</v>
      </c>
    </row>
    <row r="13" spans="1:3">
      <c t="s" r="A13" s="4">
        <v>546</v>
      </c>
    </row>
    <row r="14" spans="1:3">
      <c t="s" r="A14" s="3">
        <v>541</v>
      </c>
    </row>
    <row r="15" spans="1:3">
      <c t="s" r="A15" s="4">
        <v>542</v>
      </c>
      <c t="n" r="B15" s="6">
        <v>90</v>
      </c>
      <c t="n" r="C15" s="6">
        <v>96</v>
      </c>
    </row>
    <row r="16" spans="1:3">
      <c t="s" r="A16" s="4">
        <v>547</v>
      </c>
    </row>
    <row r="17" spans="1:3">
      <c t="s" r="A17" s="3">
        <v>541</v>
      </c>
    </row>
    <row r="18" spans="1:3">
      <c t="s" r="A18" s="4">
        <v>542</v>
      </c>
      <c t="n" r="B18" s="6">
        <v>0</v>
      </c>
      <c t="n" r="C18" s="6">
        <v>0</v>
      </c>
    </row>
    <row r="19" spans="1:3">
      <c t="s" r="A19" s="4">
        <v>548</v>
      </c>
    </row>
    <row r="20" spans="1:3">
      <c t="s" r="A20" s="3">
        <v>541</v>
      </c>
    </row>
    <row r="21" spans="1:3">
      <c t="s" r="A21" s="4">
        <v>542</v>
      </c>
      <c t="n" r="B21" s="6">
        <v>90</v>
      </c>
      <c t="n" r="C21" s="6">
        <v>96</v>
      </c>
    </row>
    <row r="22" spans="1:3">
      <c t="s" r="A22" s="4">
        <v>549</v>
      </c>
    </row>
    <row r="23" spans="1:3">
      <c t="s" r="A23" s="3">
        <v>541</v>
      </c>
    </row>
    <row r="24" spans="1:3">
      <c t="s" r="A24" s="4">
        <v>542</v>
      </c>
      <c t="n" r="B24" s="6">
        <v>0</v>
      </c>
      <c t="n" r="C24" s="6">
        <v>0</v>
      </c>
    </row>
    <row r="25" spans="1:3">
      <c t="s" r="A25" s="4">
        <v>286</v>
      </c>
    </row>
    <row r="26" spans="1:3">
      <c t="s" r="A26" s="3">
        <v>541</v>
      </c>
    </row>
    <row r="27" spans="1:3">
      <c t="s" r="A27" s="4">
        <v>542</v>
      </c>
      <c t="n" r="B27" s="6">
        <v>38</v>
      </c>
      <c t="n" r="C27" s="6">
        <v>63</v>
      </c>
    </row>
    <row r="28" spans="1:3">
      <c t="s" r="A28" s="4">
        <v>550</v>
      </c>
    </row>
    <row r="29" spans="1:3">
      <c t="s" r="A29" s="3">
        <v>541</v>
      </c>
    </row>
    <row r="30" spans="1:3">
      <c t="s" r="A30" s="4">
        <v>542</v>
      </c>
      <c t="n" r="B30" s="6">
        <v>0</v>
      </c>
      <c t="n" r="C30" s="6">
        <v>0</v>
      </c>
    </row>
    <row r="31" spans="1:3">
      <c t="s" r="A31" s="4">
        <v>551</v>
      </c>
    </row>
    <row r="32" spans="1:3">
      <c t="s" r="A32" s="3">
        <v>541</v>
      </c>
    </row>
    <row r="33" spans="1:3">
      <c t="s" r="A33" s="4">
        <v>542</v>
      </c>
      <c t="n" r="B33" s="6">
        <v>38</v>
      </c>
      <c t="n" r="C33" s="6">
        <v>63</v>
      </c>
    </row>
    <row r="34" spans="1:3">
      <c t="s" r="A34" s="4">
        <v>552</v>
      </c>
    </row>
    <row r="35" spans="1:3">
      <c t="s" r="A35" s="3">
        <v>541</v>
      </c>
    </row>
    <row r="36" spans="1:3">
      <c t="s" r="A36" s="4">
        <v>542</v>
      </c>
      <c t="n" r="B36" s="7">
        <v>0</v>
      </c>
      <c t="n" r="C36"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2756</v>
      </c>
      <c t="n" r="C4" s="7">
        <v>3038</v>
      </c>
      <c t="n" r="D4" s="7">
        <v>8542</v>
      </c>
      <c t="n" r="E4" s="7">
        <v>9093</v>
      </c>
    </row>
    <row r="5" spans="1:5">
      <c t="s" r="A5" s="4">
        <v>82</v>
      </c>
      <c t="n" r="B5" s="6">
        <v>29</v>
      </c>
      <c t="n" r="C5" s="6">
        <v>27</v>
      </c>
      <c t="n" r="D5" s="6">
        <v>73</v>
      </c>
      <c t="n" r="E5" s="6">
        <v>84</v>
      </c>
    </row>
    <row r="6" spans="1:5">
      <c t="s" r="A6" s="4">
        <v>83</v>
      </c>
      <c t="n" r="B6" s="6">
        <v>7</v>
      </c>
      <c t="n" r="C6" s="6">
        <v>6</v>
      </c>
      <c t="n" r="D6" s="6">
        <v>17</v>
      </c>
      <c t="n" r="E6" s="6">
        <v>19</v>
      </c>
    </row>
    <row r="7" spans="1:5">
      <c t="s" r="A7" s="4">
        <v>84</v>
      </c>
      <c t="n" r="B7" s="6">
        <v>66</v>
      </c>
      <c t="n" r="C7" s="6">
        <v>65</v>
      </c>
      <c t="n" r="D7" s="6">
        <v>195</v>
      </c>
      <c t="n" r="E7" s="6">
        <v>195</v>
      </c>
    </row>
    <row r="8" spans="1:5">
      <c t="s" r="A8" s="4">
        <v>85</v>
      </c>
      <c t="n" r="B8" s="6">
        <v>2858</v>
      </c>
      <c t="n" r="C8" s="6">
        <v>3136</v>
      </c>
      <c t="n" r="D8" s="6">
        <v>8827</v>
      </c>
      <c t="n" r="E8" s="6">
        <v>9391</v>
      </c>
    </row>
    <row r="9" spans="1:5">
      <c t="s" r="A9" s="3">
        <v>86</v>
      </c>
    </row>
    <row r="10" spans="1:5">
      <c t="s" r="A10" s="4">
        <v>28</v>
      </c>
      <c t="n" r="B10" s="6">
        <v>5</v>
      </c>
      <c t="n" r="C10" s="6">
        <v>7</v>
      </c>
      <c t="n" r="D10" s="6">
        <v>19</v>
      </c>
      <c t="n" r="E10" s="6">
        <v>23</v>
      </c>
    </row>
    <row r="11" spans="1:5">
      <c t="s" r="A11" s="4">
        <v>87</v>
      </c>
      <c t="n" r="B11" s="6">
        <v>65</v>
      </c>
      <c t="n" r="C11" s="6">
        <v>59</v>
      </c>
      <c t="n" r="D11" s="6">
        <v>195</v>
      </c>
      <c t="n" r="E11" s="6">
        <v>177</v>
      </c>
    </row>
    <row r="12" spans="1:5">
      <c t="s" r="A12" s="4">
        <v>88</v>
      </c>
      <c t="n" r="B12" s="6">
        <v>187</v>
      </c>
      <c t="n" r="C12" s="6">
        <v>246</v>
      </c>
      <c t="n" r="D12" s="6">
        <v>591</v>
      </c>
      <c t="n" r="E12" s="6">
        <v>698</v>
      </c>
    </row>
    <row r="13" spans="1:5">
      <c t="s" r="A13" s="4">
        <v>44</v>
      </c>
      <c t="n" r="B13" s="6">
        <v>257</v>
      </c>
      <c t="n" r="C13" s="6">
        <v>312</v>
      </c>
      <c t="n" r="D13" s="6">
        <v>805</v>
      </c>
      <c t="n" r="E13" s="6">
        <v>898</v>
      </c>
    </row>
    <row r="14" spans="1:5">
      <c t="s" r="A14" s="4">
        <v>89</v>
      </c>
      <c t="n" r="B14" s="6">
        <v>84</v>
      </c>
      <c t="n" r="C14" s="6">
        <v>61</v>
      </c>
      <c t="n" r="D14" s="6">
        <v>228</v>
      </c>
      <c t="n" r="E14" s="6">
        <v>180</v>
      </c>
    </row>
    <row r="15" spans="1:5">
      <c t="s" r="A15" s="4">
        <v>90</v>
      </c>
      <c t="n" r="B15" s="6">
        <v>341</v>
      </c>
      <c t="n" r="C15" s="6">
        <v>373</v>
      </c>
      <c t="n" r="D15" s="6">
        <v>1033</v>
      </c>
      <c t="n" r="E15" s="6">
        <v>1078</v>
      </c>
    </row>
    <row r="16" spans="1:5">
      <c t="s" r="A16" s="4">
        <v>91</v>
      </c>
      <c t="n" r="B16" s="6">
        <v>2517</v>
      </c>
      <c t="n" r="C16" s="6">
        <v>2763</v>
      </c>
      <c t="n" r="D16" s="6">
        <v>7794</v>
      </c>
      <c t="n" r="E16" s="6">
        <v>8313</v>
      </c>
    </row>
    <row r="17" spans="1:5">
      <c t="s" r="A17" s="4">
        <v>92</v>
      </c>
      <c t="n" r="B17" s="6">
        <v>0</v>
      </c>
      <c t="n" r="C17" s="6">
        <v>36</v>
      </c>
      <c t="n" r="D17" s="6">
        <v>11</v>
      </c>
      <c t="n" r="E17" s="6">
        <v>302</v>
      </c>
    </row>
    <row r="18" spans="1:5">
      <c t="s" r="A18" s="4">
        <v>93</v>
      </c>
      <c t="n" r="B18" s="6">
        <v>2517</v>
      </c>
      <c t="n" r="C18" s="6">
        <v>2727</v>
      </c>
      <c t="n" r="D18" s="6">
        <v>7783</v>
      </c>
      <c t="n" r="E18" s="6">
        <v>8011</v>
      </c>
    </row>
    <row r="19" spans="1:5">
      <c t="s" r="A19" s="3">
        <v>94</v>
      </c>
    </row>
    <row r="20" spans="1:5">
      <c t="s" r="A20" s="4">
        <v>95</v>
      </c>
      <c t="n" r="B20" s="6">
        <v>23</v>
      </c>
      <c t="n" r="C20" s="6">
        <v>23</v>
      </c>
      <c t="n" r="D20" s="6">
        <v>70</v>
      </c>
      <c t="n" r="E20" s="6">
        <v>70</v>
      </c>
    </row>
    <row r="21" spans="1:5">
      <c t="s" r="A21" s="4">
        <v>96</v>
      </c>
      <c t="n" r="B21" s="6">
        <v>0</v>
      </c>
      <c t="n" r="C21" s="6">
        <v>13</v>
      </c>
      <c t="n" r="D21" s="6">
        <v>41</v>
      </c>
      <c t="n" r="E21" s="6">
        <v>28</v>
      </c>
    </row>
    <row r="22" spans="1:5">
      <c t="s" r="A22" s="4">
        <v>97</v>
      </c>
      <c t="n" r="B22" s="6">
        <v>-1</v>
      </c>
      <c t="n" r="C22" s="6">
        <v>-18</v>
      </c>
      <c t="n" r="D22" s="6">
        <v>52</v>
      </c>
      <c t="n" r="E22" s="6">
        <v>124</v>
      </c>
    </row>
    <row r="23" spans="1:5">
      <c t="s" r="A23" s="4">
        <v>98</v>
      </c>
      <c t="n" r="B23" s="6">
        <v>-111</v>
      </c>
      <c t="n" r="C23" s="6">
        <v>-13</v>
      </c>
      <c t="n" r="D23" s="6">
        <v>-150</v>
      </c>
      <c t="n" r="E23" s="6">
        <v>-27</v>
      </c>
    </row>
    <row r="24" spans="1:5">
      <c t="s" r="A24" s="4">
        <v>99</v>
      </c>
      <c t="n" r="B24" s="6">
        <v>70</v>
      </c>
      <c t="n" r="C24" s="6">
        <v>63</v>
      </c>
      <c t="n" r="D24" s="6">
        <v>208</v>
      </c>
      <c t="n" r="E24" s="6">
        <v>201</v>
      </c>
    </row>
    <row r="25" spans="1:5">
      <c t="s" r="A25" s="4">
        <v>100</v>
      </c>
      <c t="n" r="B25" s="6">
        <v>-19</v>
      </c>
      <c t="n" r="C25" s="6">
        <v>68</v>
      </c>
      <c t="n" r="D25" s="6">
        <v>221</v>
      </c>
      <c t="n" r="E25" s="6">
        <v>396</v>
      </c>
    </row>
    <row r="26" spans="1:5">
      <c t="s" r="A26" s="3">
        <v>101</v>
      </c>
    </row>
    <row r="27" spans="1:5">
      <c t="s" r="A27" s="4">
        <v>102</v>
      </c>
      <c t="n" r="B27" s="6">
        <v>1443</v>
      </c>
      <c t="n" r="C27" s="6">
        <v>1189</v>
      </c>
      <c t="n" r="D27" s="6">
        <v>4082</v>
      </c>
      <c t="n" r="E27" s="6">
        <v>3698</v>
      </c>
    </row>
    <row r="28" spans="1:5">
      <c t="s" r="A28" s="4">
        <v>103</v>
      </c>
      <c t="n" r="B28" s="6">
        <v>167</v>
      </c>
      <c t="n" r="C28" s="6">
        <v>198</v>
      </c>
      <c t="n" r="D28" s="6">
        <v>483</v>
      </c>
      <c t="n" r="E28" s="6">
        <v>469</v>
      </c>
    </row>
    <row r="29" spans="1:5">
      <c t="s" r="A29" s="4">
        <v>104</v>
      </c>
      <c t="n" r="B29" s="6">
        <v>30</v>
      </c>
      <c t="n" r="C29" s="6">
        <v>66</v>
      </c>
      <c t="n" r="D29" s="6">
        <v>121</v>
      </c>
      <c t="n" r="E29" s="6">
        <v>153</v>
      </c>
    </row>
    <row r="30" spans="1:5">
      <c t="s" r="A30" s="4">
        <v>105</v>
      </c>
      <c t="n" r="B30" s="6">
        <v>27</v>
      </c>
      <c t="n" r="C30" s="6">
        <v>32</v>
      </c>
      <c t="n" r="D30" s="6">
        <v>67</v>
      </c>
      <c t="n" r="E30" s="6">
        <v>58</v>
      </c>
    </row>
    <row r="31" spans="1:5">
      <c t="s" r="A31" s="4">
        <v>106</v>
      </c>
      <c t="n" r="B31" s="6">
        <v>99</v>
      </c>
      <c t="n" r="C31" s="6">
        <v>118</v>
      </c>
      <c t="n" r="D31" s="6">
        <v>290</v>
      </c>
      <c t="n" r="E31" s="6">
        <v>327</v>
      </c>
    </row>
    <row r="32" spans="1:5">
      <c t="s" r="A32" s="4">
        <v>107</v>
      </c>
      <c t="n" r="B32" s="6">
        <v>65</v>
      </c>
      <c t="n" r="C32" s="6">
        <v>59</v>
      </c>
      <c t="n" r="D32" s="6">
        <v>195</v>
      </c>
      <c t="n" r="E32" s="6">
        <v>189</v>
      </c>
    </row>
    <row r="33" spans="1:5">
      <c t="s" r="A33" s="4">
        <v>108</v>
      </c>
      <c t="n" r="B33" s="6">
        <v>49</v>
      </c>
      <c t="n" r="C33" s="6">
        <v>54</v>
      </c>
      <c t="n" r="D33" s="6">
        <v>159</v>
      </c>
      <c t="n" r="E33" s="6">
        <v>173</v>
      </c>
    </row>
    <row r="34" spans="1:5">
      <c t="s" r="A34" s="4">
        <v>109</v>
      </c>
      <c t="n" r="B34" s="6">
        <v>61</v>
      </c>
      <c t="n" r="C34" s="6">
        <v>64</v>
      </c>
      <c t="n" r="D34" s="6">
        <v>188</v>
      </c>
      <c t="n" r="E34" s="6">
        <v>198</v>
      </c>
    </row>
    <row r="35" spans="1:5">
      <c t="s" r="A35" s="4">
        <v>110</v>
      </c>
      <c t="n" r="B35" s="6">
        <v>20</v>
      </c>
      <c t="n" r="C35" s="6">
        <v>34</v>
      </c>
      <c t="n" r="D35" s="6">
        <v>73</v>
      </c>
      <c t="n" r="E35" s="6">
        <v>155</v>
      </c>
    </row>
    <row r="36" spans="1:5">
      <c t="s" r="A36" s="4">
        <v>99</v>
      </c>
      <c t="n" r="B36" s="6">
        <v>278</v>
      </c>
      <c t="n" r="C36" s="6">
        <v>176</v>
      </c>
      <c t="n" r="D36" s="6">
        <v>815</v>
      </c>
      <c t="n" r="E36" s="6">
        <v>697</v>
      </c>
    </row>
    <row r="37" spans="1:5">
      <c t="s" r="A37" s="4">
        <v>111</v>
      </c>
      <c t="n" r="B37" s="6">
        <v>2239</v>
      </c>
      <c t="n" r="C37" s="6">
        <v>1990</v>
      </c>
      <c t="n" r="D37" s="6">
        <v>6473</v>
      </c>
      <c t="n" r="E37" s="6">
        <v>6117</v>
      </c>
    </row>
    <row r="38" spans="1:5">
      <c t="s" r="A38" s="4">
        <v>112</v>
      </c>
      <c t="n" r="B38" s="6">
        <v>259</v>
      </c>
      <c t="n" r="C38" s="6">
        <v>805</v>
      </c>
      <c t="n" r="D38" s="6">
        <v>1531</v>
      </c>
      <c t="n" r="E38" s="6">
        <v>2290</v>
      </c>
    </row>
    <row r="39" spans="1:5">
      <c t="s" r="A39" s="4">
        <v>113</v>
      </c>
      <c t="n" r="B39" s="6">
        <v>81</v>
      </c>
      <c t="n" r="C39" s="6">
        <v>266</v>
      </c>
      <c t="n" r="D39" s="6">
        <v>411</v>
      </c>
      <c t="n" r="E39" s="6">
        <v>756</v>
      </c>
    </row>
    <row r="40" spans="1:5">
      <c t="s" r="A40" s="4">
        <v>114</v>
      </c>
      <c t="n" r="B40" s="7">
        <v>178</v>
      </c>
      <c t="n" r="C40" s="7">
        <v>539</v>
      </c>
      <c t="n" r="D40" s="7">
        <v>1120</v>
      </c>
      <c t="n" r="E40" s="7">
        <v>1534</v>
      </c>
    </row>
    <row r="41" spans="1:5">
      <c t="s" r="A41" s="3">
        <v>115</v>
      </c>
    </row>
    <row r="42" spans="1:5">
      <c t="s" r="A42" s="4">
        <v>116</v>
      </c>
      <c t="n" r="B42" s="8">
        <v>0.02</v>
      </c>
      <c t="n" r="C42" s="8">
        <v>0.06</v>
      </c>
      <c t="n" r="D42" s="8">
        <v>0.13</v>
      </c>
      <c t="n" r="E42" s="8">
        <v>0.18</v>
      </c>
    </row>
    <row r="43" spans="1:5">
      <c t="s" r="A43" s="4">
        <v>117</v>
      </c>
      <c t="n" r="B43" s="8">
        <v>0.1</v>
      </c>
      <c t="n" r="C43" s="8">
        <v>0.1</v>
      </c>
      <c t="n" r="D43" s="8">
        <v>0.3</v>
      </c>
      <c t="n" r="E43" s="8">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3</v>
      </c>
      <c t="s" r="B1" s="2">
        <v>2</v>
      </c>
      <c t="s" r="C1" s="2">
        <v>25</v>
      </c>
    </row>
    <row r="2" spans="1:3">
      <c t="s" r="A2" s="3">
        <v>541</v>
      </c>
    </row>
    <row r="3" spans="1:3">
      <c t="s" r="A3" s="4">
        <v>554</v>
      </c>
      <c t="n" r="B3" s="7">
        <v>128</v>
      </c>
      <c t="n" r="C3" s="7">
        <v>159</v>
      </c>
    </row>
    <row r="4" spans="1:3">
      <c t="s" r="A4" s="4">
        <v>543</v>
      </c>
    </row>
    <row r="5" spans="1:3">
      <c t="s" r="A5" s="3">
        <v>541</v>
      </c>
    </row>
    <row r="6" spans="1:3">
      <c t="s" r="A6" s="4">
        <v>554</v>
      </c>
      <c t="n" r="B6" s="6">
        <v>0</v>
      </c>
      <c t="n" r="C6" s="6">
        <v>0</v>
      </c>
    </row>
    <row r="7" spans="1:3">
      <c t="s" r="A7" s="4">
        <v>544</v>
      </c>
    </row>
    <row r="8" spans="1:3">
      <c t="s" r="A8" s="3">
        <v>541</v>
      </c>
    </row>
    <row r="9" spans="1:3">
      <c t="s" r="A9" s="4">
        <v>554</v>
      </c>
      <c t="n" r="B9" s="6">
        <v>128</v>
      </c>
      <c t="n" r="C9" s="6">
        <v>159</v>
      </c>
    </row>
    <row r="10" spans="1:3">
      <c t="s" r="A10" s="4">
        <v>545</v>
      </c>
    </row>
    <row r="11" spans="1:3">
      <c t="s" r="A11" s="3">
        <v>541</v>
      </c>
    </row>
    <row r="12" spans="1:3">
      <c t="s" r="A12" s="4">
        <v>554</v>
      </c>
      <c t="n" r="B12" s="6">
        <v>0</v>
      </c>
      <c t="n" r="C12" s="6">
        <v>0</v>
      </c>
    </row>
    <row r="13" spans="1:3">
      <c t="s" r="A13" s="4">
        <v>555</v>
      </c>
    </row>
    <row r="14" spans="1:3">
      <c t="s" r="A14" s="3">
        <v>541</v>
      </c>
    </row>
    <row r="15" spans="1:3">
      <c t="s" r="A15" s="4">
        <v>554</v>
      </c>
      <c t="n" r="B15" s="6">
        <v>835</v>
      </c>
      <c t="n" r="C15" s="6">
        <v>525</v>
      </c>
    </row>
    <row r="16" spans="1:3">
      <c t="s" r="A16" s="4">
        <v>556</v>
      </c>
    </row>
    <row r="17" spans="1:3">
      <c t="s" r="A17" s="3">
        <v>541</v>
      </c>
    </row>
    <row r="18" spans="1:3">
      <c t="s" r="A18" s="4">
        <v>554</v>
      </c>
      <c t="n" r="B18" s="6">
        <v>0</v>
      </c>
      <c t="n" r="C18" s="6">
        <v>0</v>
      </c>
    </row>
    <row r="19" spans="1:3">
      <c t="s" r="A19" s="4">
        <v>557</v>
      </c>
    </row>
    <row r="20" spans="1:3">
      <c t="s" r="A20" s="3">
        <v>541</v>
      </c>
    </row>
    <row r="21" spans="1:3">
      <c t="s" r="A21" s="4">
        <v>554</v>
      </c>
      <c t="n" r="B21" s="6">
        <v>0</v>
      </c>
      <c t="n" r="C21" s="6">
        <v>0</v>
      </c>
    </row>
    <row r="22" spans="1:3">
      <c t="s" r="A22" s="4">
        <v>558</v>
      </c>
    </row>
    <row r="23" spans="1:3">
      <c t="s" r="A23" s="3">
        <v>541</v>
      </c>
    </row>
    <row r="24" spans="1:3">
      <c t="s" r="A24" s="4">
        <v>554</v>
      </c>
      <c t="n" r="B24" s="6">
        <v>835</v>
      </c>
      <c t="n" r="C24" s="6">
        <v>525</v>
      </c>
    </row>
    <row r="25" spans="1:3">
      <c t="s" r="A25" s="4">
        <v>559</v>
      </c>
    </row>
    <row r="26" spans="1:3">
      <c t="s" r="A26" s="3">
        <v>541</v>
      </c>
    </row>
    <row r="27" spans="1:3">
      <c t="s" r="A27" s="4">
        <v>554</v>
      </c>
      <c t="n" r="B27" s="6">
        <v>79</v>
      </c>
      <c t="n" r="C27" s="6">
        <v>15</v>
      </c>
    </row>
    <row r="28" spans="1:3">
      <c t="s" r="A28" s="4">
        <v>560</v>
      </c>
    </row>
    <row r="29" spans="1:3">
      <c t="s" r="A29" s="3">
        <v>541</v>
      </c>
    </row>
    <row r="30" spans="1:3">
      <c t="s" r="A30" s="4">
        <v>554</v>
      </c>
      <c t="n" r="B30" s="6">
        <v>0</v>
      </c>
      <c t="n" r="C30" s="6">
        <v>0</v>
      </c>
    </row>
    <row r="31" spans="1:3">
      <c t="s" r="A31" s="4">
        <v>561</v>
      </c>
    </row>
    <row r="32" spans="1:3">
      <c t="s" r="A32" s="3">
        <v>541</v>
      </c>
    </row>
    <row r="33" spans="1:3">
      <c t="s" r="A33" s="4">
        <v>554</v>
      </c>
      <c t="n" r="B33" s="6">
        <v>0</v>
      </c>
      <c t="n" r="C33" s="6">
        <v>0</v>
      </c>
    </row>
    <row r="34" spans="1:3">
      <c t="s" r="A34" s="4">
        <v>562</v>
      </c>
    </row>
    <row r="35" spans="1:3">
      <c t="s" r="A35" s="3">
        <v>541</v>
      </c>
    </row>
    <row r="36" spans="1:3">
      <c t="s" r="A36" s="4">
        <v>554</v>
      </c>
      <c t="n" r="B36" s="7">
        <v>79</v>
      </c>
      <c t="n" r="C36" s="7">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53"/>
    <col customWidth="1" max="3" min="3" width="53"/>
  </cols>
  <sheetData>
    <row r="1" spans="1:3">
      <c t="s" r="A1" s="1">
        <v>563</v>
      </c>
      <c t="s" r="B1" s="2">
        <v>1</v>
      </c>
      <c t="s" r="C1" s="2">
        <v>274</v>
      </c>
    </row>
    <row r="2" spans="1:3">
      <c t="s" r="B2" s="2">
        <v>2</v>
      </c>
      <c t="s" r="C2" s="2">
        <v>25</v>
      </c>
    </row>
    <row r="3" spans="1:3">
      <c t="s" r="A3" s="3">
        <v>564</v>
      </c>
    </row>
    <row r="4" spans="1:3">
      <c t="s" r="A4" s="4">
        <v>565</v>
      </c>
      <c t="n" r="B4" s="7">
        <v>128</v>
      </c>
      <c t="n" r="C4" s="7">
        <v>159</v>
      </c>
    </row>
    <row r="5" spans="1:3">
      <c t="s" r="A5" s="4">
        <v>566</v>
      </c>
    </row>
    <row r="6" spans="1:3">
      <c t="s" r="A6" s="3">
        <v>564</v>
      </c>
    </row>
    <row r="7" spans="1:3">
      <c t="s" r="A7" s="4">
        <v>565</v>
      </c>
      <c t="n" r="B7" s="7">
        <v>835</v>
      </c>
      <c t="n" r="C7" s="7">
        <v>525</v>
      </c>
    </row>
    <row r="8" spans="1:3">
      <c t="s" r="A8" s="4">
        <v>567</v>
      </c>
      <c t="s" r="B8" s="4">
        <v>568</v>
      </c>
      <c t="s" r="C8" s="4">
        <v>568</v>
      </c>
    </row>
    <row r="9" spans="1:3">
      <c t="s" r="A9" s="4">
        <v>569</v>
      </c>
      <c t="s" r="B9" s="4">
        <v>570</v>
      </c>
      <c t="s" r="C9" s="4">
        <v>570</v>
      </c>
    </row>
    <row r="10" spans="1:3">
      <c t="s" r="A10" s="4">
        <v>571</v>
      </c>
    </row>
    <row r="11" spans="1:3">
      <c t="s" r="A11" s="3">
        <v>564</v>
      </c>
    </row>
    <row r="12" spans="1:3">
      <c t="s" r="A12" s="4">
        <v>572</v>
      </c>
      <c t="s" r="B12" s="4">
        <v>573</v>
      </c>
      <c t="s" r="C12" s="4">
        <v>574</v>
      </c>
    </row>
    <row r="13" spans="1:3">
      <c t="s" r="A13" s="4">
        <v>575</v>
      </c>
    </row>
    <row r="14" spans="1:3">
      <c t="s" r="A14" s="3">
        <v>564</v>
      </c>
    </row>
    <row r="15" spans="1:3">
      <c t="s" r="A15" s="4">
        <v>572</v>
      </c>
      <c t="s" r="B15" s="4">
        <v>576</v>
      </c>
      <c t="s" r="C15" s="4">
        <v>577</v>
      </c>
    </row>
    <row r="16" spans="1:3">
      <c t="s" r="A16" s="4">
        <v>578</v>
      </c>
    </row>
    <row r="17" spans="1:3">
      <c t="s" r="A17" s="3">
        <v>564</v>
      </c>
    </row>
    <row r="18" spans="1:3">
      <c t="s" r="A18" s="4">
        <v>572</v>
      </c>
      <c t="s" r="B18" s="4">
        <v>579</v>
      </c>
      <c t="s" r="C18" s="4">
        <v>580</v>
      </c>
    </row>
    <row r="19" spans="1:3">
      <c t="s" r="A19" s="4">
        <v>581</v>
      </c>
    </row>
    <row r="20" spans="1:3">
      <c t="s" r="A20" s="3">
        <v>564</v>
      </c>
    </row>
    <row r="21" spans="1:3">
      <c t="s" r="A21" s="4">
        <v>565</v>
      </c>
      <c t="n" r="B21" s="7">
        <v>79</v>
      </c>
      <c t="n" r="C21" s="7">
        <v>15</v>
      </c>
    </row>
    <row r="22" spans="1:3">
      <c t="s" r="A22" s="4">
        <v>567</v>
      </c>
      <c t="s" r="B22" s="4">
        <v>568</v>
      </c>
      <c t="s" r="C22" s="4">
        <v>568</v>
      </c>
    </row>
    <row r="23" spans="1:3">
      <c t="s" r="A23" s="4">
        <v>569</v>
      </c>
      <c t="s" r="B23" s="4">
        <v>570</v>
      </c>
      <c t="s" r="C23" s="4">
        <v>570</v>
      </c>
    </row>
    <row r="24" spans="1:3">
      <c t="s" r="A24" s="4">
        <v>582</v>
      </c>
    </row>
    <row r="25" spans="1:3">
      <c t="s" r="A25" s="3">
        <v>564</v>
      </c>
    </row>
    <row r="26" spans="1:3">
      <c t="s" r="A26" s="4">
        <v>572</v>
      </c>
      <c t="s" r="B26" s="4">
        <v>583</v>
      </c>
      <c t="s" r="C26" s="4">
        <v>584</v>
      </c>
    </row>
    <row r="27" spans="1:3">
      <c t="s" r="A27" s="4">
        <v>585</v>
      </c>
    </row>
    <row r="28" spans="1:3">
      <c t="s" r="A28" s="3">
        <v>564</v>
      </c>
    </row>
    <row r="29" spans="1:3">
      <c t="s" r="A29" s="4">
        <v>572</v>
      </c>
      <c t="s" r="B29" s="4">
        <v>586</v>
      </c>
      <c t="s" r="C29" s="4">
        <v>587</v>
      </c>
    </row>
    <row r="30" spans="1:3">
      <c t="s" r="A30" s="4">
        <v>588</v>
      </c>
    </row>
    <row r="31" spans="1:3">
      <c t="s" r="A31" s="3">
        <v>564</v>
      </c>
    </row>
    <row r="32" spans="1:3">
      <c t="s" r="A32" s="4">
        <v>572</v>
      </c>
      <c t="s" r="B32" s="4">
        <v>589</v>
      </c>
      <c t="s" r="C32" s="4">
        <v>5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1</v>
      </c>
      <c t="s" r="B1" s="2">
        <v>2</v>
      </c>
      <c t="s" r="C1" s="2">
        <v>25</v>
      </c>
      <c t="s" r="D1" s="2">
        <v>79</v>
      </c>
      <c t="s" r="E1" s="2">
        <v>306</v>
      </c>
    </row>
    <row r="2" spans="1:5">
      <c t="s" r="A2" s="3">
        <v>592</v>
      </c>
    </row>
    <row r="3" spans="1:5">
      <c t="s" r="A3" s="4">
        <v>593</v>
      </c>
      <c t="n" r="B3" s="7">
        <v>17567</v>
      </c>
      <c t="n" r="C3" s="7">
        <v>13635</v>
      </c>
      <c t="n" r="D3" s="7">
        <v>9833</v>
      </c>
      <c t="n" r="E3" s="7">
        <v>11511</v>
      </c>
    </row>
    <row r="4" spans="1:5">
      <c t="s" r="A4" s="4">
        <v>554</v>
      </c>
      <c t="n" r="B4" s="6">
        <v>128</v>
      </c>
      <c t="n" r="C4" s="6">
        <v>159</v>
      </c>
    </row>
    <row r="5" spans="1:5">
      <c t="s" r="A5" s="4">
        <v>594</v>
      </c>
      <c t="n" r="B5" s="6">
        <v>4751</v>
      </c>
      <c t="n" r="C5" s="6">
        <v>6423</v>
      </c>
    </row>
    <row r="6" spans="1:5">
      <c t="s" r="A6" s="4">
        <v>595</v>
      </c>
      <c t="n" r="B6" s="6">
        <v>0</v>
      </c>
      <c t="n" r="C6" s="6">
        <v>100</v>
      </c>
    </row>
    <row r="7" spans="1:5">
      <c t="s" r="A7" s="4">
        <v>320</v>
      </c>
      <c t="n" r="B7" s="6">
        <v>239064</v>
      </c>
      <c t="n" r="C7" s="6">
        <v>243815</v>
      </c>
    </row>
    <row r="8" spans="1:5">
      <c t="s" r="A8" s="4">
        <v>596</v>
      </c>
      <c t="n" r="B8" s="6">
        <v>6482</v>
      </c>
      <c t="n" r="C8" s="6">
        <v>6482</v>
      </c>
    </row>
    <row r="9" spans="1:5">
      <c t="s" r="A9" s="4">
        <v>597</v>
      </c>
      <c t="n" r="B9" s="6">
        <v>690</v>
      </c>
      <c t="n" r="C9" s="6">
        <v>725</v>
      </c>
    </row>
    <row r="10" spans="1:5">
      <c t="s" r="A10" s="4">
        <v>598</v>
      </c>
      <c t="n" r="B10" s="6">
        <v>17567</v>
      </c>
      <c t="n" r="C10" s="6">
        <v>13635</v>
      </c>
    </row>
    <row r="11" spans="1:5">
      <c t="s" r="A11" s="4">
        <v>599</v>
      </c>
      <c t="n" r="B11" s="6">
        <v>128</v>
      </c>
      <c t="n" r="C11" s="6">
        <v>159</v>
      </c>
    </row>
    <row r="12" spans="1:5">
      <c t="s" r="A12" s="4">
        <v>600</v>
      </c>
      <c t="n" r="B12" s="6">
        <v>4825</v>
      </c>
      <c t="n" r="C12" s="6">
        <v>6534</v>
      </c>
    </row>
    <row r="13" spans="1:5">
      <c t="s" r="A13" s="4">
        <v>601</v>
      </c>
      <c t="n" r="B13" s="6">
        <v>0</v>
      </c>
      <c t="n" r="C13" s="6">
        <v>101</v>
      </c>
    </row>
    <row r="14" spans="1:5">
      <c t="s" r="A14" s="4">
        <v>602</v>
      </c>
      <c t="n" r="B14" s="6">
        <v>243038</v>
      </c>
      <c t="n" r="C14" s="6">
        <v>248265</v>
      </c>
    </row>
    <row r="15" spans="1:5">
      <c t="s" r="A15" s="4">
        <v>603</v>
      </c>
      <c t="n" r="B15" s="6">
        <v>690</v>
      </c>
      <c t="n" r="C15" s="6">
        <v>725</v>
      </c>
    </row>
    <row r="16" spans="1:5">
      <c t="s" r="A16" s="3">
        <v>604</v>
      </c>
    </row>
    <row r="17" spans="1:5">
      <c t="s" r="A17" s="4">
        <v>605</v>
      </c>
      <c t="n" r="B17" s="6">
        <v>190401</v>
      </c>
      <c t="n" r="C17" s="6">
        <v>199701</v>
      </c>
    </row>
    <row r="18" spans="1:5">
      <c t="s" r="A18" s="4">
        <v>606</v>
      </c>
      <c t="n" r="B18" s="6">
        <v>33792</v>
      </c>
      <c t="n" r="C18" s="6">
        <v>26635</v>
      </c>
    </row>
    <row r="19" spans="1:5">
      <c t="s" r="A19" s="4">
        <v>607</v>
      </c>
      <c t="n" r="B19" s="6">
        <v>486</v>
      </c>
      <c t="n" r="C19" s="6">
        <v>699</v>
      </c>
    </row>
    <row r="20" spans="1:5">
      <c t="s" r="A20" s="4">
        <v>608</v>
      </c>
      <c t="n" r="B20" s="6">
        <v>30</v>
      </c>
      <c t="n" r="C20" s="6">
        <v>32</v>
      </c>
    </row>
    <row r="21" spans="1:5">
      <c t="s" r="A21" s="4">
        <v>609</v>
      </c>
      <c t="n" r="B21" s="6">
        <v>190406</v>
      </c>
      <c t="n" r="C21" s="6">
        <v>199907</v>
      </c>
    </row>
    <row r="22" spans="1:5">
      <c t="s" r="A22" s="4">
        <v>610</v>
      </c>
      <c t="n" r="B22" s="6">
        <v>34112</v>
      </c>
      <c t="n" r="C22" s="6">
        <v>27265</v>
      </c>
    </row>
    <row r="23" spans="1:5">
      <c t="s" r="A23" s="4">
        <v>611</v>
      </c>
      <c t="n" r="B23" s="6">
        <v>486</v>
      </c>
      <c t="n" r="C23" s="6">
        <v>699</v>
      </c>
    </row>
    <row r="24" spans="1:5">
      <c t="s" r="A24" s="4">
        <v>612</v>
      </c>
      <c t="n" r="B24" s="6">
        <v>30</v>
      </c>
      <c t="n" r="C24" s="6">
        <v>32</v>
      </c>
    </row>
    <row r="25" spans="1:5">
      <c t="s" r="A25" s="4">
        <v>543</v>
      </c>
    </row>
    <row r="26" spans="1:5">
      <c t="s" r="A26" s="3">
        <v>592</v>
      </c>
    </row>
    <row r="27" spans="1:5">
      <c t="s" r="A27" s="4">
        <v>554</v>
      </c>
      <c t="n" r="B27" s="6">
        <v>0</v>
      </c>
      <c t="n" r="C27" s="6">
        <v>0</v>
      </c>
    </row>
    <row r="28" spans="1:5">
      <c t="s" r="A28" s="4">
        <v>598</v>
      </c>
      <c t="n" r="B28" s="6">
        <v>17567</v>
      </c>
      <c t="n" r="C28" s="6">
        <v>13635</v>
      </c>
    </row>
    <row r="29" spans="1:5">
      <c t="s" r="A29" s="4">
        <v>599</v>
      </c>
      <c t="n" r="B29" s="6">
        <v>0</v>
      </c>
      <c t="n" r="C29" s="6">
        <v>0</v>
      </c>
    </row>
    <row r="30" spans="1:5">
      <c t="s" r="A30" s="3">
        <v>604</v>
      </c>
    </row>
    <row r="31" spans="1:5">
      <c t="s" r="A31" s="4">
        <v>609</v>
      </c>
      <c t="n" r="B31" s="6">
        <v>82908</v>
      </c>
      <c t="n" r="C31" s="6">
        <v>83603</v>
      </c>
    </row>
    <row r="32" spans="1:5">
      <c t="s" r="A32" s="4">
        <v>611</v>
      </c>
      <c t="n" r="B32" s="6">
        <v>0</v>
      </c>
    </row>
    <row r="33" spans="1:5">
      <c t="s" r="A33" s="4">
        <v>544</v>
      </c>
    </row>
    <row r="34" spans="1:5">
      <c t="s" r="A34" s="3">
        <v>592</v>
      </c>
    </row>
    <row r="35" spans="1:5">
      <c t="s" r="A35" s="4">
        <v>554</v>
      </c>
      <c t="n" r="B35" s="6">
        <v>128</v>
      </c>
      <c t="n" r="C35" s="6">
        <v>159</v>
      </c>
    </row>
    <row r="36" spans="1:5">
      <c t="s" r="A36" s="4">
        <v>599</v>
      </c>
      <c t="n" r="B36" s="6">
        <v>128</v>
      </c>
      <c t="n" r="C36" s="6">
        <v>159</v>
      </c>
    </row>
    <row r="37" spans="1:5">
      <c t="s" r="A37" s="4">
        <v>600</v>
      </c>
      <c t="n" r="B37" s="6">
        <v>4825</v>
      </c>
      <c t="n" r="C37" s="6">
        <v>6534</v>
      </c>
    </row>
    <row r="38" spans="1:5">
      <c t="s" r="A38" s="4">
        <v>601</v>
      </c>
      <c t="n" r="B38" s="6">
        <v>0</v>
      </c>
      <c t="n" r="C38" s="6">
        <v>101</v>
      </c>
    </row>
    <row r="39" spans="1:5">
      <c t="s" r="A39" s="4">
        <v>603</v>
      </c>
      <c t="n" r="B39" s="6">
        <v>23</v>
      </c>
      <c t="n" r="C39" s="6">
        <v>27</v>
      </c>
    </row>
    <row r="40" spans="1:5">
      <c t="s" r="A40" s="3">
        <v>604</v>
      </c>
    </row>
    <row r="41" spans="1:5">
      <c t="s" r="A41" s="4">
        <v>609</v>
      </c>
      <c t="n" r="B41" s="6">
        <v>107498</v>
      </c>
      <c t="n" r="C41" s="6">
        <v>116304</v>
      </c>
    </row>
    <row r="42" spans="1:5">
      <c t="s" r="A42" s="4">
        <v>610</v>
      </c>
      <c t="n" r="B42" s="6">
        <v>34112</v>
      </c>
      <c t="n" r="C42" s="6">
        <v>27265</v>
      </c>
    </row>
    <row r="43" spans="1:5">
      <c t="s" r="A43" s="4">
        <v>611</v>
      </c>
      <c t="n" r="B43" s="6">
        <v>486</v>
      </c>
      <c t="n" r="C43" s="6">
        <v>699</v>
      </c>
    </row>
    <row r="44" spans="1:5">
      <c t="s" r="A44" s="4">
        <v>612</v>
      </c>
      <c t="n" r="B44" s="6">
        <v>30</v>
      </c>
      <c t="n" r="C44" s="6">
        <v>32</v>
      </c>
    </row>
    <row r="45" spans="1:5">
      <c t="s" r="A45" s="4">
        <v>545</v>
      </c>
    </row>
    <row r="46" spans="1:5">
      <c t="s" r="A46" s="3">
        <v>592</v>
      </c>
    </row>
    <row r="47" spans="1:5">
      <c t="s" r="A47" s="4">
        <v>554</v>
      </c>
      <c t="n" r="B47" s="6">
        <v>0</v>
      </c>
      <c t="n" r="C47" s="6">
        <v>0</v>
      </c>
    </row>
    <row r="48" spans="1:5">
      <c t="s" r="A48" s="4">
        <v>599</v>
      </c>
      <c t="n" r="B48" s="6">
        <v>0</v>
      </c>
      <c t="n" r="C48" s="6">
        <v>0</v>
      </c>
    </row>
    <row r="49" spans="1:5">
      <c t="s" r="A49" s="4">
        <v>602</v>
      </c>
      <c t="n" r="B49" s="6">
        <v>243038</v>
      </c>
      <c t="n" r="C49" s="6">
        <v>248265</v>
      </c>
    </row>
    <row r="50" spans="1:5">
      <c t="s" r="A50" s="4">
        <v>603</v>
      </c>
      <c t="n" r="B50" s="7">
        <v>667</v>
      </c>
      <c t="n" r="C50" s="7">
        <v>6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13</v>
      </c>
      <c t="s" r="B1" s="2">
        <v>78</v>
      </c>
      <c t="s" r="D1" s="2">
        <v>1</v>
      </c>
    </row>
    <row r="2" spans="1:6">
      <c t="s" r="B2" s="2">
        <v>2</v>
      </c>
      <c t="s" r="C2" s="2">
        <v>79</v>
      </c>
      <c t="s" r="D2" s="2">
        <v>2</v>
      </c>
      <c t="s" r="E2" s="2">
        <v>79</v>
      </c>
      <c t="s" r="F2" s="2">
        <v>25</v>
      </c>
    </row>
    <row r="3" spans="1:6">
      <c t="s" r="A3" s="3">
        <v>541</v>
      </c>
    </row>
    <row r="4" spans="1:6">
      <c t="s" r="A4" s="4">
        <v>614</v>
      </c>
      <c t="n" r="B4" s="7">
        <v>914000</v>
      </c>
      <c t="n" r="D4" s="7">
        <v>914000</v>
      </c>
      <c t="n" r="F4" s="7">
        <v>540000</v>
      </c>
    </row>
    <row r="5" spans="1:6">
      <c t="s" r="A5" s="4">
        <v>615</v>
      </c>
      <c t="n" r="B5" s="7">
        <v>111000</v>
      </c>
      <c t="n" r="C5" s="7">
        <v>13000</v>
      </c>
      <c t="n" r="D5" s="7">
        <v>150000</v>
      </c>
      <c t="n" r="E5" s="7">
        <v>2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6</v>
      </c>
      <c t="s" r="B1" s="2">
        <v>78</v>
      </c>
      <c t="s" r="D1" s="2">
        <v>1</v>
      </c>
    </row>
    <row r="2" spans="1:5">
      <c t="s" r="B2" s="2">
        <v>2</v>
      </c>
      <c t="s" r="C2" s="2">
        <v>79</v>
      </c>
      <c t="s" r="D2" s="2">
        <v>2</v>
      </c>
      <c t="s" r="E2" s="2">
        <v>79</v>
      </c>
    </row>
    <row r="3" spans="1:5">
      <c t="s" r="A3" s="3">
        <v>617</v>
      </c>
    </row>
    <row r="4" spans="1:5">
      <c t="s" r="A4" s="4">
        <v>618</v>
      </c>
      <c t="n" r="D4" s="7">
        <v>38</v>
      </c>
    </row>
    <row r="5" spans="1:5">
      <c t="s" r="A5" s="4">
        <v>619</v>
      </c>
      <c t="n" r="B5" s="7">
        <v>-5</v>
      </c>
      <c t="n" r="C5" s="7">
        <v>4</v>
      </c>
      <c t="n" r="D5" s="6">
        <v>-16</v>
      </c>
      <c t="n" r="E5" s="7">
        <v>-30</v>
      </c>
    </row>
    <row r="6" spans="1:5">
      <c t="s" r="A6" s="4">
        <v>620</v>
      </c>
      <c t="n" r="B6" s="7">
        <v>22</v>
      </c>
      <c t="n" r="D6" s="7">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21</v>
      </c>
      <c t="s" r="B1" s="2">
        <v>78</v>
      </c>
      <c t="s" r="D1" s="2">
        <v>1</v>
      </c>
    </row>
    <row r="2" spans="1:5">
      <c t="s" r="B2" s="2">
        <v>2</v>
      </c>
      <c t="s" r="C2" s="2">
        <v>79</v>
      </c>
      <c t="s" r="D2" s="2">
        <v>2</v>
      </c>
      <c t="s" r="E2" s="2">
        <v>79</v>
      </c>
    </row>
    <row r="3" spans="1:5">
      <c t="s" r="A3" s="3">
        <v>617</v>
      </c>
    </row>
    <row r="4" spans="1:5">
      <c t="s" r="A4" s="4">
        <v>622</v>
      </c>
      <c t="n" r="B4" s="7">
        <v>-8</v>
      </c>
      <c t="n" r="C4" s="7">
        <v>6</v>
      </c>
      <c t="n" r="D4" s="7">
        <v>-24</v>
      </c>
      <c t="n" r="E4" s="7">
        <v>-45</v>
      </c>
    </row>
    <row r="5" spans="1:5">
      <c t="s" r="A5" s="4">
        <v>623</v>
      </c>
      <c t="n" r="B5" s="6">
        <v>-3</v>
      </c>
      <c t="n" r="C5" s="6">
        <v>2</v>
      </c>
      <c t="n" r="D5" s="6">
        <v>-8</v>
      </c>
      <c t="n" r="E5" s="6">
        <v>-15</v>
      </c>
    </row>
    <row r="6" spans="1:5">
      <c t="s" r="A6" s="4">
        <v>624</v>
      </c>
      <c t="n" r="B6" s="7">
        <v>-5</v>
      </c>
      <c t="n" r="C6" s="7">
        <v>4</v>
      </c>
      <c t="n" r="D6" s="7">
        <v>-16</v>
      </c>
      <c t="n" r="E6" s="7">
        <v>-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8</v>
      </c>
      <c t="s" r="B1" s="2">
        <v>78</v>
      </c>
      <c t="s" r="D1" s="2">
        <v>1</v>
      </c>
    </row>
    <row r="2" spans="1:5">
      <c t="s" r="B2" s="2">
        <v>2</v>
      </c>
      <c t="s" r="C2" s="2">
        <v>79</v>
      </c>
      <c t="s" r="D2" s="2">
        <v>2</v>
      </c>
      <c t="s" r="E2" s="2">
        <v>79</v>
      </c>
    </row>
    <row r="3" spans="1:5">
      <c t="s" r="A3" s="4">
        <v>119</v>
      </c>
      <c t="n" r="B3" s="7">
        <v>178</v>
      </c>
      <c t="n" r="C3" s="7">
        <v>539</v>
      </c>
      <c t="n" r="D3" s="7">
        <v>1120</v>
      </c>
      <c t="n" r="E3" s="7">
        <v>1534</v>
      </c>
    </row>
    <row r="4" spans="1:5">
      <c t="s" r="A4" s="4">
        <v>120</v>
      </c>
      <c t="n" r="B4" s="6">
        <v>-5</v>
      </c>
      <c t="n" r="C4" s="6">
        <v>4</v>
      </c>
      <c t="n" r="D4" s="6">
        <v>-16</v>
      </c>
      <c t="n" r="E4" s="6">
        <v>-30</v>
      </c>
    </row>
    <row r="5" spans="1:5">
      <c t="s" r="A5" s="4">
        <v>121</v>
      </c>
      <c t="n" r="B5" s="7">
        <v>173</v>
      </c>
      <c t="n" r="C5" s="7">
        <v>543</v>
      </c>
      <c t="n" r="D5" s="7">
        <v>1104</v>
      </c>
      <c t="n" r="E5" s="7">
        <v>15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v>
      </c>
      <c t="s" r="B1" s="2">
        <v>78</v>
      </c>
      <c t="s" r="D1" s="2">
        <v>1</v>
      </c>
    </row>
    <row r="2" spans="1:5">
      <c t="s" r="B2" s="2">
        <v>2</v>
      </c>
      <c t="s" r="C2" s="2">
        <v>79</v>
      </c>
      <c t="s" r="D2" s="2">
        <v>2</v>
      </c>
      <c t="s" r="E2" s="2">
        <v>79</v>
      </c>
    </row>
    <row r="3" spans="1:5">
      <c t="s" r="A3" s="4">
        <v>123</v>
      </c>
      <c t="n" r="B3" s="7">
        <v>-3</v>
      </c>
      <c t="n" r="C3" s="7">
        <v>2</v>
      </c>
      <c t="n" r="D3" s="7">
        <v>-8</v>
      </c>
      <c t="n" r="E3" s="7">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79</v>
      </c>
    </row>
    <row r="3" spans="1:3">
      <c t="s" r="A3" s="3">
        <v>125</v>
      </c>
    </row>
    <row r="4" spans="1:3">
      <c t="s" r="A4" s="4">
        <v>119</v>
      </c>
      <c t="n" r="B4" s="7">
        <v>1120</v>
      </c>
      <c t="n" r="C4" s="7">
        <v>1534</v>
      </c>
    </row>
    <row r="5" spans="1:3">
      <c t="s" r="A5" s="3">
        <v>126</v>
      </c>
    </row>
    <row r="6" spans="1:3">
      <c t="s" r="A6" s="4">
        <v>127</v>
      </c>
      <c t="n" r="B6" s="6">
        <v>212</v>
      </c>
      <c t="n" r="C6" s="6">
        <v>206</v>
      </c>
    </row>
    <row r="7" spans="1:3">
      <c t="s" r="A7" s="4">
        <v>128</v>
      </c>
      <c t="n" r="B7" s="6">
        <v>-116</v>
      </c>
      <c t="n" r="C7" s="6">
        <v>-270</v>
      </c>
    </row>
    <row r="8" spans="1:3">
      <c t="s" r="A8" s="4">
        <v>129</v>
      </c>
      <c t="n" r="B8" s="6">
        <v>13</v>
      </c>
      <c t="n" r="C8" s="6">
        <v>14</v>
      </c>
    </row>
    <row r="9" spans="1:3">
      <c t="s" r="A9" s="4">
        <v>130</v>
      </c>
      <c t="n" r="B9" s="6">
        <v>23</v>
      </c>
      <c t="n" r="C9" s="6">
        <v>44</v>
      </c>
    </row>
    <row r="10" spans="1:3">
      <c t="s" r="A10" s="4">
        <v>131</v>
      </c>
      <c t="n" r="B10" s="6">
        <v>59</v>
      </c>
      <c t="n" r="C10" s="6">
        <v>117</v>
      </c>
    </row>
    <row r="11" spans="1:3">
      <c t="s" r="A11" s="4">
        <v>132</v>
      </c>
      <c t="n" r="B11" s="6">
        <v>-63</v>
      </c>
      <c t="n" r="C11" s="6">
        <v>-191</v>
      </c>
    </row>
    <row r="12" spans="1:3">
      <c t="s" r="A12" s="4">
        <v>133</v>
      </c>
      <c t="n" r="B12" s="6">
        <v>-41</v>
      </c>
      <c t="n" r="C12" s="6">
        <v>-28</v>
      </c>
    </row>
    <row r="13" spans="1:3">
      <c t="s" r="A13" s="4">
        <v>134</v>
      </c>
      <c t="n" r="B13" s="6">
        <v>-52</v>
      </c>
      <c t="n" r="C13" s="6">
        <v>-89</v>
      </c>
    </row>
    <row r="14" spans="1:3">
      <c t="s" r="A14" s="4">
        <v>135</v>
      </c>
      <c t="n" r="B14" s="6">
        <v>150</v>
      </c>
      <c t="n" r="C14" s="6">
        <v>27</v>
      </c>
    </row>
    <row r="15" spans="1:3">
      <c t="s" r="A15" s="4">
        <v>136</v>
      </c>
      <c t="n" r="B15" s="6">
        <v>-11</v>
      </c>
      <c t="n" r="C15" s="6">
        <v>-17</v>
      </c>
    </row>
    <row r="16" spans="1:3">
      <c t="s" r="A16" s="4">
        <v>137</v>
      </c>
      <c t="n" r="B16" s="6">
        <v>138</v>
      </c>
      <c t="n" r="C16" s="6">
        <v>115</v>
      </c>
    </row>
    <row r="17" spans="1:3">
      <c t="s" r="A17" s="4">
        <v>95</v>
      </c>
      <c t="n" r="B17" s="6">
        <v>-70</v>
      </c>
      <c t="n" r="C17" s="6">
        <v>-70</v>
      </c>
    </row>
    <row r="18" spans="1:3">
      <c t="s" r="A18" s="4">
        <v>92</v>
      </c>
      <c t="n" r="B18" s="6">
        <v>11</v>
      </c>
      <c t="n" r="C18" s="6">
        <v>302</v>
      </c>
    </row>
    <row r="19" spans="1:3">
      <c t="s" r="A19" s="4">
        <v>138</v>
      </c>
      <c t="n" r="B19" s="6">
        <v>-1019</v>
      </c>
      <c t="n" r="C19" s="6">
        <v>-599</v>
      </c>
    </row>
    <row r="20" spans="1:3">
      <c t="s" r="A20" s="4">
        <v>139</v>
      </c>
      <c t="n" r="B20" s="6">
        <v>1160</v>
      </c>
      <c t="n" r="C20" s="6">
        <v>627</v>
      </c>
    </row>
    <row r="21" spans="1:3">
      <c t="s" r="A21" s="3">
        <v>140</v>
      </c>
    </row>
    <row r="22" spans="1:3">
      <c t="s" r="A22" s="4">
        <v>37</v>
      </c>
      <c t="n" r="B22" s="6">
        <v>35</v>
      </c>
      <c t="n" r="C22" s="6">
        <v>119</v>
      </c>
    </row>
    <row r="23" spans="1:3">
      <c t="s" r="A23" s="4">
        <v>41</v>
      </c>
      <c t="n" r="B23" s="6">
        <v>111</v>
      </c>
      <c t="n" r="C23" s="6">
        <v>76</v>
      </c>
    </row>
    <row r="24" spans="1:3">
      <c t="s" r="A24" s="4">
        <v>47</v>
      </c>
      <c t="n" r="B24" s="6">
        <v>-2</v>
      </c>
      <c t="n" r="C24" s="6">
        <v>0</v>
      </c>
    </row>
    <row r="25" spans="1:3">
      <c t="s" r="A25" s="4">
        <v>51</v>
      </c>
      <c t="n" r="B25" s="6">
        <v>-18</v>
      </c>
      <c t="n" r="C25" s="6">
        <v>319</v>
      </c>
    </row>
    <row r="26" spans="1:3">
      <c t="s" r="A26" s="4">
        <v>141</v>
      </c>
      <c t="n" r="B26" s="6">
        <v>-33</v>
      </c>
      <c t="n" r="C26" s="6">
        <v>488</v>
      </c>
    </row>
    <row r="27" spans="1:3">
      <c t="s" r="A27" s="4">
        <v>142</v>
      </c>
      <c t="n" r="B27" s="6">
        <v>1607</v>
      </c>
      <c t="n" r="C27" s="6">
        <v>2724</v>
      </c>
    </row>
    <row r="28" spans="1:3">
      <c t="s" r="A28" s="3">
        <v>143</v>
      </c>
    </row>
    <row r="29" spans="1:3">
      <c t="s" r="A29" s="4">
        <v>144</v>
      </c>
      <c t="n" r="B29" s="6">
        <v>-11000</v>
      </c>
      <c t="n" r="C29" s="6">
        <v>-8500</v>
      </c>
    </row>
    <row r="30" spans="1:3">
      <c t="s" r="A30" s="3">
        <v>145</v>
      </c>
    </row>
    <row r="31" spans="1:3">
      <c t="s" r="A31" s="4">
        <v>146</v>
      </c>
      <c t="n" r="B31" s="6">
        <v>12613</v>
      </c>
      <c t="n" r="C31" s="6">
        <v>9712</v>
      </c>
    </row>
    <row r="32" spans="1:3">
      <c t="s" r="A32" s="4">
        <v>147</v>
      </c>
      <c t="n" r="B32" s="6">
        <v>9</v>
      </c>
      <c t="n" r="C32" s="6">
        <v>34</v>
      </c>
    </row>
    <row r="33" spans="1:3">
      <c t="s" r="A33" s="4">
        <v>148</v>
      </c>
      <c t="n" r="B33" s="6">
        <v>4422</v>
      </c>
      <c t="n" r="C33" s="6">
        <v>724</v>
      </c>
    </row>
    <row r="34" spans="1:3">
      <c t="s" r="A34" s="4">
        <v>149</v>
      </c>
      <c t="n" r="B34" s="6">
        <v>812</v>
      </c>
      <c t="n" r="C34" s="6">
        <v>1064</v>
      </c>
    </row>
    <row r="35" spans="1:3">
      <c t="s" r="A35" s="4">
        <v>150</v>
      </c>
      <c t="n" r="B35" s="6">
        <v>-114</v>
      </c>
      <c t="n" r="C35" s="6">
        <v>0</v>
      </c>
    </row>
    <row r="36" spans="1:3">
      <c t="s" r="A36" s="4">
        <v>151</v>
      </c>
      <c t="n" r="B36" s="6">
        <v>-1016</v>
      </c>
      <c t="n" r="C36" s="6">
        <v>-161</v>
      </c>
    </row>
    <row r="37" spans="1:3">
      <c t="s" r="A37" s="4">
        <v>152</v>
      </c>
      <c t="n" r="B37" s="6">
        <v>5726</v>
      </c>
      <c t="n" r="C37" s="6">
        <v>2873</v>
      </c>
    </row>
    <row r="38" spans="1:3">
      <c t="s" r="A38" s="3">
        <v>153</v>
      </c>
    </row>
    <row r="39" spans="1:3">
      <c t="s" r="A39" s="4">
        <v>154</v>
      </c>
      <c t="n" r="B39" s="6">
        <v>-9237</v>
      </c>
      <c t="n" r="C39" s="6">
        <v>-10778</v>
      </c>
    </row>
    <row r="40" spans="1:3">
      <c t="s" r="A40" s="4">
        <v>155</v>
      </c>
      <c t="n" r="B40" s="6">
        <v>-213</v>
      </c>
      <c t="n" r="C40" s="6">
        <v>-161</v>
      </c>
    </row>
    <row r="41" spans="1:3">
      <c t="s" r="A41" s="4">
        <v>156</v>
      </c>
      <c t="n" r="B41" s="6">
        <v>28700</v>
      </c>
      <c t="n" r="C41" s="6">
        <v>19300</v>
      </c>
    </row>
    <row r="42" spans="1:3">
      <c t="s" r="A42" s="4">
        <v>157</v>
      </c>
      <c t="n" r="B42" s="6">
        <v>-21543</v>
      </c>
      <c t="n" r="C42" s="6">
        <v>-13856</v>
      </c>
    </row>
    <row r="43" spans="1:3">
      <c t="s" r="A43" s="4">
        <v>158</v>
      </c>
      <c t="n" r="B43" s="6">
        <v>-1108</v>
      </c>
      <c t="n" r="C43" s="6">
        <v>-1082</v>
      </c>
    </row>
    <row r="44" spans="1:3">
      <c t="s" r="A44" s="4">
        <v>159</v>
      </c>
      <c t="n" r="B44" s="6">
        <v>0</v>
      </c>
      <c t="n" r="C44" s="6">
        <v>-698</v>
      </c>
    </row>
    <row r="45" spans="1:3">
      <c t="s" r="A45" s="4">
        <v>160</v>
      </c>
      <c t="n" r="B45" s="6">
        <v>-3401</v>
      </c>
      <c t="n" r="C45" s="6">
        <v>-7275</v>
      </c>
    </row>
    <row r="46" spans="1:3">
      <c t="s" r="A46" s="4">
        <v>161</v>
      </c>
      <c t="n" r="B46" s="6">
        <v>3932</v>
      </c>
      <c t="n" r="C46" s="6">
        <v>-1678</v>
      </c>
    </row>
    <row r="47" spans="1:3">
      <c t="s" r="A47" s="4">
        <v>162</v>
      </c>
      <c t="n" r="B47" s="6">
        <v>13635</v>
      </c>
      <c t="n" r="C47" s="6">
        <v>11511</v>
      </c>
    </row>
    <row r="48" spans="1:3">
      <c t="s" r="A48" s="4">
        <v>163</v>
      </c>
      <c t="n" r="B48" s="6">
        <v>17567</v>
      </c>
      <c t="n" r="C48" s="6">
        <v>9833</v>
      </c>
    </row>
    <row r="49" spans="1:3">
      <c t="s" r="A49" s="3">
        <v>164</v>
      </c>
    </row>
    <row r="50" spans="1:3">
      <c t="s" r="A50" s="4">
        <v>165</v>
      </c>
      <c t="n" r="B50" s="6">
        <v>460</v>
      </c>
      <c t="n" r="C50" s="6">
        <v>255</v>
      </c>
    </row>
    <row r="51" spans="1:3">
      <c t="s" r="A51" s="4">
        <v>166</v>
      </c>
      <c t="n" r="B51" s="6">
        <v>1098</v>
      </c>
      <c t="n" r="C51" s="6">
        <v>1269</v>
      </c>
    </row>
    <row r="52" spans="1:3">
      <c t="s" r="A52" s="4">
        <v>167</v>
      </c>
      <c t="n" r="B52" s="6">
        <v>399</v>
      </c>
      <c t="n" r="C52" s="6">
        <v>1780</v>
      </c>
    </row>
    <row r="53" spans="1:3">
      <c t="s" r="A53" s="4">
        <v>168</v>
      </c>
      <c t="n" r="B53" s="7">
        <v>534</v>
      </c>
      <c t="n" r="C53" s="7">
        <v>4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_Pa</vt:lpstr>
      <vt:lpstr>CONSOLIDATED STATEMENTS OF INCO</vt:lpstr>
      <vt:lpstr>CONSOLIDATED STATEMENTS OF COMP</vt:lpstr>
      <vt:lpstr>CONSOLIDATED STATEMENTS OF COM6</vt:lpstr>
      <vt:lpstr>CONSOLIDATED STATEMENTS OF CASH</vt:lpstr>
      <vt:lpstr>Plan of Reorganization</vt:lpstr>
      <vt:lpstr>Basis of Presentation</vt:lpstr>
      <vt:lpstr>Earnings Per Share</vt:lpstr>
      <vt:lpstr>Investment Securities</vt:lpstr>
      <vt:lpstr>Loans receivable</vt:lpstr>
      <vt:lpstr>Disclosures About Fair Value of</vt:lpstr>
      <vt:lpstr>Other Comprehensive Income (Los</vt:lpstr>
      <vt:lpstr>Basis of Presentation (Policies</vt:lpstr>
      <vt:lpstr>Earnings Per Share (Tables)</vt:lpstr>
      <vt:lpstr>Investment Securities (Tables)</vt:lpstr>
      <vt:lpstr>Loans receivable (Tables)</vt:lpstr>
      <vt:lpstr>Disclosures About Fair Value 19</vt:lpstr>
      <vt:lpstr>Other Comprehensive Income (L20</vt:lpstr>
      <vt:lpstr>Plan of Reorganization (Details</vt:lpstr>
      <vt:lpstr>Earnings Per Share (Details)</vt:lpstr>
      <vt:lpstr>Earnings Per Share (Details Tex</vt:lpstr>
      <vt:lpstr>Investment Securities (Details)</vt:lpstr>
      <vt:lpstr>Investment Securities (Details </vt:lpstr>
      <vt:lpstr>Investment Securities (Detail26</vt:lpstr>
      <vt:lpstr>Loans receivable (Details)</vt:lpstr>
      <vt:lpstr>Loans receivable (Details 1)</vt:lpstr>
      <vt:lpstr>Loans receivable (Details 2)</vt:lpstr>
      <vt:lpstr>Loans receivable (Details 3)</vt:lpstr>
      <vt:lpstr>Loans receivable (Details 4)</vt:lpstr>
      <vt:lpstr>Loans receivable (Details 5)</vt:lpstr>
      <vt:lpstr>Loans receivable (Details 6)</vt:lpstr>
      <vt:lpstr>Loans receivable (Details 7)</vt:lpstr>
      <vt:lpstr>Loans receivable (Details 8)</vt:lpstr>
      <vt:lpstr>Loans receivable (Details 9)</vt:lpstr>
      <vt:lpstr>Loans receivable (Details 10)</vt:lpstr>
      <vt:lpstr>Loans receivable (Details Textu</vt:lpstr>
      <vt:lpstr>Disclosures About Fair Value 39</vt:lpstr>
      <vt:lpstr>Disclosures About Fair Value 40</vt:lpstr>
      <vt:lpstr>Disclosures About Fair Value 41</vt:lpstr>
      <vt:lpstr>Disclosures About Fair Value 42</vt:lpstr>
      <vt:lpstr>Disclosures About Fair Value 43</vt:lpstr>
      <vt:lpstr>Other Comprehensive Income (L44</vt:lpstr>
      <vt:lpstr>Other Comprehensive Income (L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2:36:17Z</dcterms:created>
  <dcterms:modified xmlns:dcterms="http://purl.org/dc/terms/" xmlns:xsi="http://www.w3.org/2001/XMLSchema-instance" xsi:type="dcterms:W3CDTF">2016-05-16T12:36:17Z</dcterms:modified>
  <dc:title xmlns:dc="http://purl.org/dc/elements/1.1/">Untitled</dc:title>
  <dc:description xmlns:dc="http://purl.org/dc/elements/1.1/"/>
  <dc:subject xmlns:dc="http://purl.org/dc/elements/1.1/"/>
  <cp:keywords/>
  <cp:category/>
</cp:coreProperties>
</file>